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sheetId="11" state="visible" r:id="rId11"/>
    <sheet xmlns:r="http://schemas.openxmlformats.org/officeDocument/2006/relationships" name="Basis of Presentation" sheetId="12" state="visible" r:id="rId12"/>
    <sheet xmlns:r="http://schemas.openxmlformats.org/officeDocument/2006/relationships" name="Loss Per Share" sheetId="13" state="visible" r:id="rId13"/>
    <sheet xmlns:r="http://schemas.openxmlformats.org/officeDocument/2006/relationships" name="Assets and Liabilities Held for" sheetId="14" state="visible" r:id="rId14"/>
    <sheet xmlns:r="http://schemas.openxmlformats.org/officeDocument/2006/relationships" name="Disposition" sheetId="15" state="visible" r:id="rId15"/>
    <sheet xmlns:r="http://schemas.openxmlformats.org/officeDocument/2006/relationships" name="Inventories" sheetId="16" state="visible" r:id="rId16"/>
    <sheet xmlns:r="http://schemas.openxmlformats.org/officeDocument/2006/relationships" name="Property, Plant and Equipment, "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Debt and Borrowing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Based Compensation and In" sheetId="23" state="visible" r:id="rId23"/>
    <sheet xmlns:r="http://schemas.openxmlformats.org/officeDocument/2006/relationships" name="Fair Value Measurements" sheetId="24" state="visible" r:id="rId24"/>
    <sheet xmlns:r="http://schemas.openxmlformats.org/officeDocument/2006/relationships" name="Derivatives and Hedging Activit" sheetId="25" state="visible" r:id="rId25"/>
    <sheet xmlns:r="http://schemas.openxmlformats.org/officeDocument/2006/relationships" name="Transformation Program - Hain R"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Basis of Presentation (Policies" sheetId="29" state="visible" r:id="rId29"/>
    <sheet xmlns:r="http://schemas.openxmlformats.org/officeDocument/2006/relationships" name="Loss Per Share (Tables)" sheetId="30" state="visible" r:id="rId30"/>
    <sheet xmlns:r="http://schemas.openxmlformats.org/officeDocument/2006/relationships" name="Assets and Liabilities Held f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Debt and Borrowings (Tables)" sheetId="36" state="visible" r:id="rId36"/>
    <sheet xmlns:r="http://schemas.openxmlformats.org/officeDocument/2006/relationships" name="Accumulated Other Comprehensi_2" sheetId="37" state="visible" r:id="rId37"/>
    <sheet xmlns:r="http://schemas.openxmlformats.org/officeDocument/2006/relationships" name="Stock-Based Compensation and _2" sheetId="38" state="visible" r:id="rId38"/>
    <sheet xmlns:r="http://schemas.openxmlformats.org/officeDocument/2006/relationships" name="Fair Value Measurements (Tables" sheetId="39" state="visible" r:id="rId39"/>
    <sheet xmlns:r="http://schemas.openxmlformats.org/officeDocument/2006/relationships" name="Derivatives and Hedging Activ_2" sheetId="40" state="visible" r:id="rId40"/>
    <sheet xmlns:r="http://schemas.openxmlformats.org/officeDocument/2006/relationships" name="Transformation Program - Hain_2" sheetId="41" state="visible" r:id="rId41"/>
    <sheet xmlns:r="http://schemas.openxmlformats.org/officeDocument/2006/relationships" name="Segment Information (Tables)" sheetId="42" state="visible" r:id="rId42"/>
    <sheet xmlns:r="http://schemas.openxmlformats.org/officeDocument/2006/relationships" name="Business (Details)" sheetId="43" state="visible" r:id="rId43"/>
    <sheet xmlns:r="http://schemas.openxmlformats.org/officeDocument/2006/relationships" name="Basis of Presentation (Details)" sheetId="44" state="visible" r:id="rId44"/>
    <sheet xmlns:r="http://schemas.openxmlformats.org/officeDocument/2006/relationships" name="Loss Per Share - Schedule of Co" sheetId="45" state="visible" r:id="rId45"/>
    <sheet xmlns:r="http://schemas.openxmlformats.org/officeDocument/2006/relationships" name="Assets and Liabilities Held f_3" sheetId="46" state="visible" r:id="rId46"/>
    <sheet xmlns:r="http://schemas.openxmlformats.org/officeDocument/2006/relationships" name="Assets and Liabilities Held f_4" sheetId="47" state="visible" r:id="rId47"/>
    <sheet xmlns:r="http://schemas.openxmlformats.org/officeDocument/2006/relationships" name="Disposition - Additional Inform" sheetId="48" state="visible" r:id="rId48"/>
    <sheet xmlns:r="http://schemas.openxmlformats.org/officeDocument/2006/relationships" name="Inventories - Schedule of Compo"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Leases - Schedule of Lease Expe"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Goodwill and Other Intangible_7" sheetId="57" state="visible" r:id="rId57"/>
    <sheet xmlns:r="http://schemas.openxmlformats.org/officeDocument/2006/relationships" name="Goodwill and Other Intangible_8" sheetId="58" state="visible" r:id="rId58"/>
    <sheet xmlns:r="http://schemas.openxmlformats.org/officeDocument/2006/relationships" name="Debt and Borrowings - Summary o" sheetId="59" state="visible" r:id="rId59"/>
    <sheet xmlns:r="http://schemas.openxmlformats.org/officeDocument/2006/relationships" name="Debt and Borrowings - Summary_2" sheetId="60" state="visible" r:id="rId60"/>
    <sheet xmlns:r="http://schemas.openxmlformats.org/officeDocument/2006/relationships" name="Debt and Borrowings - Additiona" sheetId="61" state="visible" r:id="rId61"/>
    <sheet xmlns:r="http://schemas.openxmlformats.org/officeDocument/2006/relationships" name="Income Taxes - Additional Infor" sheetId="62" state="visible" r:id="rId62"/>
    <sheet xmlns:r="http://schemas.openxmlformats.org/officeDocument/2006/relationships" name="Accumulated Other Comprehensi_3" sheetId="63" state="visible" r:id="rId63"/>
    <sheet xmlns:r="http://schemas.openxmlformats.org/officeDocument/2006/relationships" name="Stock-Based Compensation and _3" sheetId="64" state="visible" r:id="rId64"/>
    <sheet xmlns:r="http://schemas.openxmlformats.org/officeDocument/2006/relationships" name="Stock-Based Compensation and _4" sheetId="65" state="visible" r:id="rId65"/>
    <sheet xmlns:r="http://schemas.openxmlformats.org/officeDocument/2006/relationships" name="Stock-Based Compensation and _5" sheetId="66" state="visible" r:id="rId66"/>
    <sheet xmlns:r="http://schemas.openxmlformats.org/officeDocument/2006/relationships" name="Stock-Based Compensation and _6" sheetId="67" state="visible" r:id="rId67"/>
    <sheet xmlns:r="http://schemas.openxmlformats.org/officeDocument/2006/relationships" name="Fair Value Measurements - Sched" sheetId="68" state="visible" r:id="rId68"/>
    <sheet xmlns:r="http://schemas.openxmlformats.org/officeDocument/2006/relationships" name="Fair Value Measurements - Addit" sheetId="69" state="visible" r:id="rId69"/>
    <sheet xmlns:r="http://schemas.openxmlformats.org/officeDocument/2006/relationships" name="Derivatives and Hedging Activ_3" sheetId="70" state="visible" r:id="rId70"/>
    <sheet xmlns:r="http://schemas.openxmlformats.org/officeDocument/2006/relationships" name="Derivatives and Hedging Activ_4" sheetId="71" state="visible" r:id="rId71"/>
    <sheet xmlns:r="http://schemas.openxmlformats.org/officeDocument/2006/relationships" name="Derivatives and Hedging Activ_5" sheetId="72" state="visible" r:id="rId72"/>
    <sheet xmlns:r="http://schemas.openxmlformats.org/officeDocument/2006/relationships" name="Derivatives and Hedging Activ_6" sheetId="73" state="visible" r:id="rId73"/>
    <sheet xmlns:r="http://schemas.openxmlformats.org/officeDocument/2006/relationships" name="Derivatives and Hedging Activ_7" sheetId="74" state="visible" r:id="rId74"/>
    <sheet xmlns:r="http://schemas.openxmlformats.org/officeDocument/2006/relationships" name="Derivatives and Hedging Activ_8" sheetId="75" state="visible" r:id="rId75"/>
    <sheet xmlns:r="http://schemas.openxmlformats.org/officeDocument/2006/relationships" name="Derivatives and Hedging Activ_9" sheetId="76" state="visible" r:id="rId76"/>
    <sheet xmlns:r="http://schemas.openxmlformats.org/officeDocument/2006/relationships" name="Derivatives and Hedging Acti_10" sheetId="77" state="visible" r:id="rId77"/>
    <sheet xmlns:r="http://schemas.openxmlformats.org/officeDocument/2006/relationships" name="Transformation Program - Hain_3" sheetId="78" state="visible" r:id="rId78"/>
    <sheet xmlns:r="http://schemas.openxmlformats.org/officeDocument/2006/relationships" name="Transformation Program - Hain_4" sheetId="79" state="visible" r:id="rId79"/>
    <sheet xmlns:r="http://schemas.openxmlformats.org/officeDocument/2006/relationships" name="Transformation Program - Hain_5" sheetId="80" state="visible" r:id="rId80"/>
    <sheet xmlns:r="http://schemas.openxmlformats.org/officeDocument/2006/relationships" name="Commitments and Contingencies -" sheetId="81" state="visible" r:id="rId81"/>
    <sheet xmlns:r="http://schemas.openxmlformats.org/officeDocument/2006/relationships" name="Segment Information - Additiona" sheetId="82" state="visible" r:id="rId82"/>
    <sheet xmlns:r="http://schemas.openxmlformats.org/officeDocument/2006/relationships" name="Segment Information - Schedule " sheetId="83" state="visible" r:id="rId83"/>
    <sheet xmlns:r="http://schemas.openxmlformats.org/officeDocument/2006/relationships" name="Segment Information - Schedul_2" sheetId="84" state="visible" r:id="rId84"/>
    <sheet xmlns:r="http://schemas.openxmlformats.org/officeDocument/2006/relationships" name="Segment Information - Schedul_3"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9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818</t>
        </is>
      </c>
      <c r="C8" s="4" t="inlineStr">
        <is>
          <t xml:space="preserve"> </t>
        </is>
      </c>
    </row>
    <row r="9">
      <c r="A9" s="4" t="inlineStr">
        <is>
          <t>Entity Registrant Name</t>
        </is>
      </c>
      <c r="B9" s="4" t="inlineStr">
        <is>
          <t>THE HAIN CELESTI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240619</t>
        </is>
      </c>
      <c r="C11" s="4" t="inlineStr">
        <is>
          <t xml:space="preserve"> </t>
        </is>
      </c>
    </row>
    <row r="12">
      <c r="A12" s="4" t="inlineStr">
        <is>
          <t>Entity Address, Address Line One</t>
        </is>
      </c>
      <c r="B12" s="4" t="inlineStr">
        <is>
          <t>221 River Street</t>
        </is>
      </c>
      <c r="C12" s="4" t="inlineStr">
        <is>
          <t xml:space="preserve"> </t>
        </is>
      </c>
    </row>
    <row r="13">
      <c r="A13" s="4" t="inlineStr">
        <is>
          <t>Entity Address, City or Town</t>
        </is>
      </c>
      <c r="B13" s="4" t="inlineStr">
        <is>
          <t>Hoboke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030</t>
        </is>
      </c>
      <c r="C15" s="4" t="inlineStr">
        <is>
          <t xml:space="preserve"> </t>
        </is>
      </c>
    </row>
    <row r="16">
      <c r="A16" s="4" t="inlineStr">
        <is>
          <t>City Area Code</t>
        </is>
      </c>
      <c r="B16" s="4" t="inlineStr">
        <is>
          <t>516</t>
        </is>
      </c>
      <c r="C16" s="4" t="inlineStr">
        <is>
          <t xml:space="preserve"> </t>
        </is>
      </c>
    </row>
    <row r="17">
      <c r="A17" s="4" t="inlineStr">
        <is>
          <t>Local Phone Number</t>
        </is>
      </c>
      <c r="B17" s="4" t="inlineStr">
        <is>
          <t>587-5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A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025348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910406</t>
        </is>
      </c>
      <c r="C31" s="4" t="inlineStr">
        <is>
          <t xml:space="preserve"> </t>
        </is>
      </c>
    </row>
    <row r="32">
      <c r="A32" s="4" t="inlineStr">
        <is>
          <t>Current Fiscal Year End Date</t>
        </is>
      </c>
      <c r="B32" s="4" t="inlineStr">
        <is>
          <t>--06-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1. BUSINESS The Hain Celestial Group, Inc., a Delaware corporation (collectively with its subsidiaries, the “Company,” “Hain Celestial,” “we,” “us” or “our”), was founded in 1993. Hain Celestial is a leading global health and wellness company whose purpose is to inspire healthier living for people, communities and the planet through better-for-you brands. For more than 30 years, Hain Celestial has intentionally focused on delivering nutrition and well-being that positively impacts today and tomorrow. Headquartered in Hoboken, N.J., Hain Celestial’s products across snacks, baby &amp; kids, beverages, and meal preparation are marketed and sold in over 70 countries around the world. The Company operates under two reportable segments: North America and International. The Company’s leading brands include Garden Veggie Snacks, Terra ® chips, Garden of Eatin’ ® snacks, Hartley’s ® jelly, Earth’s Best ® Organic and Ella’s Kitchen ® baby and kids foods, Celestial Seasonings ® teas, Joya ® and Natumi ® plant-based beverages, The Greek Gods ® yogurt, Cully &amp; Sully ® , Yorkshire Provender ® , New Covent Garden ® and Imagine ® soups, among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loss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4 (the “Form 10-K”). The amounts as of and for the periods ended June 30, 2024 are derived from the Company’s audited annual financial statements. The unaudited consolidated financial statements reflect all normal recurring adjustments which, in management’s opinion, are necessary for a fair presentation for interim periods. Operating results for the three and nine months ended March 31, 2025 are not necessarily indicative of the results that may be expected for the fiscal year ending June 30, 2025. Please refer to the Notes to the Consolidated Financial Statements as of June 30, 2024 and for the fiscal year then ended included in the Form 10-K for information not included in these condensed notes. All dollar amounts in the unaudited consolidated financial statements, notes and tables have been rounded to the nearest thousands, except par values and per share amounts, unless otherwise indicated. 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 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port the transfer of financial assets in their entirety as a sale. The principal amount of receivables sold under these arrangements was $ 216,002 and $ 223,600 during the nine months ended March 31, 2025 and 2024, respectively.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 Recently Issued Accounting Pronouncements Not Yet Adopted In November 2024, the Financial Accounting Standards Board (“FASB”) issued Accounting Standards Update (“ASU”) 2024-03, “Income Statement - Reporting Comprehensive Income - Expense Disaggregation Disclosures (Subtopic 220-40): Disaggregation of Income Statement Expenses”. The amendments address investor requests for more detailed expense information and require additional disaggregated disclosures in the notes to financial statements for certain categories of expenses that are included on the face of the income statement. The amendments are effective for fiscal years beginning after December 15, 2026, and interim periods within fiscal years beginning after December 15, 2027, with early adoption permitted. The Company is currently evaluating the provisions of the amendments and the effect on its future consolidated financial statements. In December 2023, the FASB issued ASU 2023-09, “Income Taxes (Topic 740): Improvements to Income Tax Disclosures,” which will require entities to disclose more detailed information in the reconciliation of their statutory tax rate to their effective tax rate. The ASU also requires entities to disclose more detailed information about income taxes paid, including by jurisdiction, pretax income (loss) from continuing operations, and income tax expense (benefit). The amendments are effective for fiscal years beginning after December 15, 2024 and for interim periods within fiscal years beginning after December 15, 2025. The amendments should be applied on a prospective basis. Retrospective application is permitted. The Company is currently evaluating the provisions of the amendments and the effect on its future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31, 2025</t>
        </is>
      </c>
    </row>
    <row r="3">
      <c r="A3" s="3" t="inlineStr">
        <is>
          <t>Earnings Per Share [Abstract]</t>
        </is>
      </c>
      <c r="B3" s="4" t="inlineStr">
        <is>
          <t xml:space="preserve"> </t>
        </is>
      </c>
    </row>
    <row r="4">
      <c r="A4" s="4" t="inlineStr">
        <is>
          <t>Loss Per Share</t>
        </is>
      </c>
      <c r="B4" s="4" t="inlineStr">
        <is>
          <t>3. LOSS PER SHARE The following table sets forth the computation of basic and diluted net loss per share on the consolidated statements of operations:
Three Months Ended Nine Months Ended
2025 2024 2025 2024
Numerator:
Net loss $ ( 134,588 ) $ ( 48,194 ) $ ( 258,226 ) $ ( 72,105 )
Denominator:
Basic and diluted weighted average shares outstanding 90,247 89,832 90,080 89,718
Basic and diluted net loss per common share $ ( 1.49 ) $ ( 0.54 ) $ ( 2.87 ) $ ( 0.80 ) Due to the Company’s net loss in each of the three and nine months ended March 31, 2025 and March 31, 2024, all common stock equivalents such as stock options, unvested restricted share units and performance share units have been excluded from the computation of diluted net loss per share. The effect of the stock options and unvested restricted share units would have been anti-dilutive to the computations. The performance share units were contingently issuable based on market conditions or performance goals and such conditions or goals had not been achieved during the respectiv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Assets and Liabilities Held for Sale</t>
        </is>
      </c>
      <c r="B4" s="4" t="inlineStr">
        <is>
          <t xml:space="preserve">4. ASSETS AND LIABILITIES HELD FOR SALE During the third quarter of fiscal year 2025, the Company announced that it was exploring strategic alternatives regarding its Personal Care (“PC”) business to focus on its portfolio of better-for-you food and beverages. The Company determined that its personal care business was held for sale and ascribed an aggregate $ 10,762 of goodwill from its U.S. and Canada reporting units to the personal care business. The business primarily operated in the U.S. and Canada reporting units and was included in the Company’s North America reportable segment. During the three and nine months ended March 31, 2025, the Company recorded a non-cash charge of $ 23,089 to write down the carrying amount of the disposal group to its estimated fair value less cost to dispose, which was reflected within intangibles and long-lived asset impairment on the consolidated statements of operations. The following table presents the major classes of assets and liabilities of the personal care business classified as held for sale:
March 31,
2025
ASSETS
Accounts receivable, net $ 9,207
Inventories 29,333
Prepaid expenses and other current assets 1,089
Property, plant and equipment, net 739
Goodwill 10,762
Other noncurrent assets 79
Operating lease right-of-use assets, net 5,213
Allowance for reduction of assets held for sale ( 23,089 )
Assets held for sale $ 33,333
LIABILITIES
Accounts payable $ 9,033
Operating lease liabilities 5,831
Accrued expenses and other current liabilities 1,735
Liabilities held for sale $ 16,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Disposition</t>
        </is>
      </c>
      <c r="B4" s="4" t="inlineStr">
        <is>
          <t>5. DISPOSITION ParmCrisps ® On August 30, 2024, the Company completed the sale of its ParmCrisps ® business for total cash consideration of $ 12,000 , subject to customary post-closing adjustments. The divestiture is consistent with the Company’s portfolio simplification process. ParmCrisps ® was part of the Company’s North America reportable segment. During the nine months ended March 31, 2025, the Company deconsolidated the net assets of ParmCrisps ® , primarily consisting of $ 7,280 , $ 6,725 , and $ 1,282 of goodwill, inventory, and machinery and equipment, respectively, and recognized a pretax loss on sale of $ 3,863 recorded in other expense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6. INVENTORIES Inventories consisted of the following:
March 31, 2025 June 30, 2024
Finished goods $ 179,437 $ 178,150
Raw materials, work-in-progress, and packaging 69,519 95,978
$ 248,956 $ 274,1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consisted of the following:
March 31, 2025 June 30, 2024
Land $ 11,472 $ 11,381
Buildings and improvements 58,467 57,030
Machinery and equipment 329,034 325,174
Computer hardware and software 54,732 54,139
Furniture and fixtures 21,564 20,943
Leasehold improvements 37,972 39,255
Construction in progress 11,104 12,783
524,345 520,705
Less: Accumulated depreciation 270,266 258,975
$ 254,079 $ 261,730 Depreciation expense for the three months ended March 31, 2025 and 2024 was $ 8,013 and $ 8,232 , respectively. Depreciation expense for the nine months ended March 31, 2025 and 2024 was $ 23,961 and $ 26,410 , res pectively. During the nine months ended March 31, 2025, the Company recognized a non-cash impairment charge of $ 2,254 to reduce the carrying value of certain personal care production assets in the North America reportable segment to their estimated fair value. During the nine months ended March 31, 2024, the Company recognized a non-cash impairment charge of $ 20,666 related to its former Bell, CA production facility to reduce those assets to their estimated fair value in connection with the closure of such facility. During the nine months ended March 31, 2025, the Company recognized a $ 1.6 million pretax gain on the sale of such long-lived assets, which was included as a component of other income, net on the consolidated statement of operations. During the three and nine months ended March 31, 2024, the Company recognized a non-cash impairment charge of $ 5,875 to reduce the carrying amount of ParmCrisps ® machinery and equipment, to its estimated fair value, which was recorded within intangibles and long-lived asset impairment o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5</t>
        </is>
      </c>
    </row>
    <row r="3">
      <c r="A3" s="3" t="inlineStr">
        <is>
          <t>Leases [Abstract]</t>
        </is>
      </c>
      <c r="B3" s="4" t="inlineStr">
        <is>
          <t xml:space="preserve"> </t>
        </is>
      </c>
    </row>
    <row r="4">
      <c r="A4" s="4" t="inlineStr">
        <is>
          <t>Leases</t>
        </is>
      </c>
      <c r="B4" s="4" t="inlineStr">
        <is>
          <t xml:space="preserve">8. LEASES The Company leases office space, warehouse and distribution facilities, manufacturing equipment and vehicles primarily in North America and Western Europe. The Company determines if an arrangement is or contains a lease at inception. At March 31, 2025 and June 30, 2024, right of use assets related to finance leases are included in property, plant and equipment, net on the consolidated balance sheets. Lease liabilities for finance leases are included in the current and non-current portions of long-term debt on the consolidated balance sheets. The current portion of the operating lease liabilities is included in accrued expenses and other current liabilities on the consolidated balance sheets. The Company does not have any related party leases, and sublease transactions are de minimis. The components of lease expenses for the three and nine months ended March 31, 2025 and 2024 were as follows:
Three Months Ended Nine Months Ended
March 31, 2025 March 31, 2024 March 31, 2025 March 31, 2024
Operating lease expenses $ 2,747 $ 4,106 $ 10,793 $ 13,480
Finance lease expenses 34 37 106 111
Variable lease expenses 156 182 506 554
Short-term lease expenses 251 287 1,091 1,100
Total lease expenses $ 3,188 $ 4,612 $ 12,496 $ 15,2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The following table provides the changes in the carrying value of goodwill by reportable segment:
North International Total
Balance as of June 30, 2024 (1) $ 689,468 $ 239,836 $ 929,304
Divestiture (2) ( 7,280 ) — ( 7,280 )
Impairment charges ( 201,518 ) — ( 201,518 )
Reclassification of goodwill to held for sale (3) ( 10,762 ) — ( 10,762 )
Translation ( 1,856 ) 4,839 2,983
Balance as of March 31, 2025 $ 468,052 $ 244,675 $ 712,727 (1) The total carrying value of goodwill is reflected net of $ 134,277 of accumulated impairment charges, of which $ 7,700 is related to the North America reportable segment and $ 126,577 is related to the International reportable segment. (2) Represents the goodwill assigned to the ParmCrisps ® business in connection with the divestiture of such business, which was ascribed on a relative fair value basis. See Note 5, Disposition, for more information. (3) Represents the goodwill ascribed to the personal care business in connection with the classification such business as held for sale. See Note 4, Assets And Liabilities Held for Sale, for more information. As of March 31, 2025, the Company performed an assessment of factors to determine whether it was more likely than not that the fair value of each reporting unit within both of the North America and International reportable segments was less than its respective carrying amount, including goodwill. As a result of a significant reduction in actual and projected performance and cash flows, as well as a continued decline in the Company’s market capitalization during the three months ended March 31, 2025, the Company completed an interim quantitative impairment test for goodwill for both its U.S. and Canada reporting units within the North America reportable segment as of March 31, 2025. For the United Kingdom (“U.K”), Western Europe, and Ella’s Kitchen UK reporting units, the Company performed a qualitative evaluation to assess factors to determine whether it is more likely than not that the fair value of its reporting unit is less than its carrying amount, including goodwill. The Company concluded that the qualitatively tested reporting units’ estimated fair values exceeded their carrying amounts, while noting a recent decline in performance within the U.K. reporting units. During the three months ended March 31, 2025, the Company conducted interim quantitative impairment tests of goodwill for the U.S. and Canada reporting units. The fair values were estimated using a blended approach of the Discounted Cash Flow (“DCF”) method income approach and the Guideline Public Company Methodology (“GPCM”) market approach. As of March 31, 2025, the U.S. reporting unit’s carrying amount exceeded its estimated fair value of $ 690,000 , resulting in the recognition of a non-cash impairment charge of $ 88,712 to reduce the carrying value of the U.S. reporting unit goodwill to $ 450,503 . Aggregate goodwill impairment charges associated with the U.S. reporting unit were $ 179,979 for the nine months ended March 31, 2025. The Canada reporting unit’s carrying amount exceeded its estimated fair value of $ 28,549 , resulting in the recognition of a non-cash impairment charge of $ 21,539 to reduce the carrying value of the Canada reporting unit goodwill to $ 17,549 . The goodwill related to the U.S., Canada and U.K. reporting units is at risk of potential impairment if the fair value of these reporting units, and their associated assets, decrease in value due to the amount and timing of expected future cash flows, decreased customer demand for products, an inability to execute management’s business strategies, or general market conditions, such as economic downturns, and changes in interest rates, including discount rat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additional impairment charges in future periods. Other Intangible Assets The following table includes the gross carrying amount and accumulated amortization, where applicable, for intangible assets, excluding goodwill:
March 31, 2025 June 30, 2024
Non-amortized intangible assets:
Trademarks and tradenames (1) $ 193,964 $ 195,237
Amortized intangible assets:
Other intangibles (2) 152,114 167,886
Less: Accumulated amortization ( 120,603 ) ( 118,324 )
Net amortized intangible assets 31,511 49,562
Net other intangible assets $ 225,475 $ 244,799 (1) The gross carrying value of trademarks and tradenames is reflected net of $ 254,890 and $ 251,551 of a ccumulated impairment charges as of March 31, 2025 and June 30, 2024, respectively. (2) The reduction in carrying value of other intangible assets as of March 31, 2025 reflected accumulated non-cash impairment charges of $ 30,326 and $ 17,032 recognized as of March 31, 2025 and June 30, 2024, respectively. During the nine months ended March 31, 2025, the Company recorded a non-cash impairment charge of $ 15,733 within its North America reportable segment related to its personal care intangible assets, primarily Avalon Organics ® JASON ® , and Live Clean ® trademarks and tradenames. The assets are part of the North America reportable segment and have a remaining aggregate carrying amount of nil as of March 31, 2025. During the three months ended March 31, 2024, the Company recorded a non-cash impairment charge of $ 10,797 related to Thinsters ® indefinite and definite lived intangible assets in connection with the probable sale of its Thinsters ® cookie business. During the three months ended March 31, 2024, the Company recorded non-cash impairment charges of $ 12,815 and $ 8,000 for the personal care tradenames and the ParmCrisps ® trademark, respectively, to reduce the carrying amounts of such intangible assets to their estimated fair values of $ 13,000 and nil , respectively, as a result of further expected decline in the actual and projected performance and cash flows. During the three months ended March 31, 2024, the Company recorded non-cash impairment charges of $ 10,586 to reduce the carrying amount of the ParmCrisps ® customer relationships to their estimated fair value. Impairment charges were recorded within intangibles and long-lived asset impairment on the Consolidated Statements of Operations. The customer relationship intangible asset was part of the North America reportable segment and was fully impaired as of March 31, 2024. Amortized intangible assets, which are deemed to have a finite life, primarily consist of customer relationships, trademarks and tradenames and are amortized over their estimated useful l ives of 7 to 25 years. The weighted average remaining amortization period of amortized intangible as sets is 8.2 years. Amortization expense included in the consolidated statements of operations is as follows:
Three Months Ended Nine Months Ended
2025 2024 2025 2024
Amortization of acquired intangibles $ 1,243 $ 1,255 $ 5,176 $ 4,7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4425</v>
      </c>
      <c r="C3" s="6" t="n">
        <v>54307</v>
      </c>
    </row>
    <row r="4">
      <c r="A4" s="4" t="inlineStr">
        <is>
          <t>Accounts receivable, less allowance for doubtful accounts of $1,388 and $1,517, respectively</t>
        </is>
      </c>
      <c r="B4" s="5" t="n">
        <v>172310</v>
      </c>
      <c r="C4" s="5" t="n">
        <v>179190</v>
      </c>
    </row>
    <row r="5">
      <c r="A5" s="4" t="inlineStr">
        <is>
          <t>Inventories</t>
        </is>
      </c>
      <c r="B5" s="5" t="n">
        <v>248956</v>
      </c>
      <c r="C5" s="5" t="n">
        <v>274128</v>
      </c>
    </row>
    <row r="6">
      <c r="A6" s="4" t="inlineStr">
        <is>
          <t>Prepaid expenses and other current assets</t>
        </is>
      </c>
      <c r="B6" s="5" t="n">
        <v>53099</v>
      </c>
      <c r="C6" s="5" t="n">
        <v>49434</v>
      </c>
    </row>
    <row r="7">
      <c r="A7" s="4" t="inlineStr">
        <is>
          <t>Assets held for sale</t>
        </is>
      </c>
      <c r="B7" s="5" t="n">
        <v>33333</v>
      </c>
      <c r="C7" s="5" t="n">
        <v>0</v>
      </c>
    </row>
    <row r="8">
      <c r="A8" s="4" t="inlineStr">
        <is>
          <t>Total current assets</t>
        </is>
      </c>
      <c r="B8" s="5" t="n">
        <v>552123</v>
      </c>
      <c r="C8" s="5" t="n">
        <v>557059</v>
      </c>
    </row>
    <row r="9">
      <c r="A9" s="4" t="inlineStr">
        <is>
          <t>Property, plant and equipment, net</t>
        </is>
      </c>
      <c r="B9" s="5" t="n">
        <v>254079</v>
      </c>
      <c r="C9" s="5" t="n">
        <v>261730</v>
      </c>
    </row>
    <row r="10">
      <c r="A10" s="4" t="inlineStr">
        <is>
          <t>Goodwill</t>
        </is>
      </c>
      <c r="B10" s="5" t="n">
        <v>712727</v>
      </c>
      <c r="C10" s="5" t="n">
        <v>929304</v>
      </c>
    </row>
    <row r="11">
      <c r="A11" s="4" t="inlineStr">
        <is>
          <t>Trademarks and other intangible assets, net</t>
        </is>
      </c>
      <c r="B11" s="5" t="n">
        <v>225475</v>
      </c>
      <c r="C11" s="5" t="n">
        <v>244799</v>
      </c>
    </row>
    <row r="12">
      <c r="A12" s="4" t="inlineStr">
        <is>
          <t>Investments and joint ventures</t>
        </is>
      </c>
      <c r="B12" s="5" t="n">
        <v>5958</v>
      </c>
      <c r="C12" s="5" t="n">
        <v>10228</v>
      </c>
    </row>
    <row r="13">
      <c r="A13" s="4" t="inlineStr">
        <is>
          <t>Operating lease right-of-use assets, net</t>
        </is>
      </c>
      <c r="B13" s="5" t="n">
        <v>71326</v>
      </c>
      <c r="C13" s="5" t="n">
        <v>86634</v>
      </c>
    </row>
    <row r="14">
      <c r="A14" s="4" t="inlineStr">
        <is>
          <t>Other assets</t>
        </is>
      </c>
      <c r="B14" s="5" t="n">
        <v>22367</v>
      </c>
      <c r="C14" s="5" t="n">
        <v>27794</v>
      </c>
    </row>
    <row r="15">
      <c r="A15" s="4" t="inlineStr">
        <is>
          <t>Total assets</t>
        </is>
      </c>
      <c r="B15" s="5" t="n">
        <v>1844055</v>
      </c>
      <c r="C15" s="5" t="n">
        <v>2117548</v>
      </c>
    </row>
    <row r="16">
      <c r="A16" s="3" t="inlineStr">
        <is>
          <t>Current liabilities:</t>
        </is>
      </c>
      <c r="B16" s="4" t="inlineStr">
        <is>
          <t xml:space="preserve"> </t>
        </is>
      </c>
      <c r="C16" s="4" t="inlineStr">
        <is>
          <t xml:space="preserve"> </t>
        </is>
      </c>
    </row>
    <row r="17">
      <c r="A17" s="4" t="inlineStr">
        <is>
          <t>Accounts payable</t>
        </is>
      </c>
      <c r="B17" s="5" t="n">
        <v>210052</v>
      </c>
      <c r="C17" s="5" t="n">
        <v>188220</v>
      </c>
    </row>
    <row r="18">
      <c r="A18" s="4" t="inlineStr">
        <is>
          <t>Accrued expenses and other current liabilities</t>
        </is>
      </c>
      <c r="B18" s="5" t="n">
        <v>70530</v>
      </c>
      <c r="C18" s="5" t="n">
        <v>85714</v>
      </c>
    </row>
    <row r="19">
      <c r="A19" s="4" t="inlineStr">
        <is>
          <t>Current portion of long-term debt</t>
        </is>
      </c>
      <c r="B19" s="5" t="n">
        <v>7554</v>
      </c>
      <c r="C19" s="5" t="n">
        <v>7569</v>
      </c>
    </row>
    <row r="20">
      <c r="A20" s="4" t="inlineStr">
        <is>
          <t>Liabilities related to assets held for sale</t>
        </is>
      </c>
      <c r="B20" s="5" t="n">
        <v>16599</v>
      </c>
      <c r="C20" s="5" t="n">
        <v>0</v>
      </c>
    </row>
    <row r="21">
      <c r="A21" s="4" t="inlineStr">
        <is>
          <t>Total current liabilities</t>
        </is>
      </c>
      <c r="B21" s="5" t="n">
        <v>304735</v>
      </c>
      <c r="C21" s="5" t="n">
        <v>281503</v>
      </c>
    </row>
    <row r="22">
      <c r="A22" s="4" t="inlineStr">
        <is>
          <t>Long-term debt, less current portion</t>
        </is>
      </c>
      <c r="B22" s="5" t="n">
        <v>701401</v>
      </c>
      <c r="C22" s="5" t="n">
        <v>736523</v>
      </c>
    </row>
    <row r="23">
      <c r="A23" s="4" t="inlineStr">
        <is>
          <t>Deferred income taxes</t>
        </is>
      </c>
      <c r="B23" s="5" t="n">
        <v>41652</v>
      </c>
      <c r="C23" s="5" t="n">
        <v>47826</v>
      </c>
    </row>
    <row r="24">
      <c r="A24" s="4" t="inlineStr">
        <is>
          <t>Operating lease liabilities, noncurrent portion</t>
        </is>
      </c>
      <c r="B24" s="5" t="n">
        <v>66000</v>
      </c>
      <c r="C24" s="5" t="n">
        <v>80863</v>
      </c>
    </row>
    <row r="25">
      <c r="A25" s="4" t="inlineStr">
        <is>
          <t>Other noncurrent liabilities</t>
        </is>
      </c>
      <c r="B25" s="5" t="n">
        <v>33562</v>
      </c>
      <c r="C25" s="5" t="n">
        <v>27920</v>
      </c>
    </row>
    <row r="26">
      <c r="A26" s="4" t="inlineStr">
        <is>
          <t>Total liabilities</t>
        </is>
      </c>
      <c r="B26" s="5" t="n">
        <v>1147350</v>
      </c>
      <c r="C26" s="5" t="n">
        <v>1174635</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01 par value, authorized 5,000 shares; issued and outstanding: none</t>
        </is>
      </c>
      <c r="B29" s="5" t="n">
        <v>0</v>
      </c>
      <c r="C29" s="5" t="n">
        <v>0</v>
      </c>
    </row>
    <row r="30">
      <c r="A30" s="4" t="inlineStr">
        <is>
          <t>Common stock - $.01 par value, authorized 150,000 shares; issued: 112,447 and 111,867 shares, respectively; outstanding: 90,253 and 89,846 shares, respectively</t>
        </is>
      </c>
      <c r="B30" s="5" t="n">
        <v>1124</v>
      </c>
      <c r="C30" s="5" t="n">
        <v>1119</v>
      </c>
    </row>
    <row r="31">
      <c r="A31" s="4" t="inlineStr">
        <is>
          <t>Additional paid-in capital</t>
        </is>
      </c>
      <c r="B31" s="5" t="n">
        <v>1239675</v>
      </c>
      <c r="C31" s="5" t="n">
        <v>1230253</v>
      </c>
    </row>
    <row r="32">
      <c r="A32" s="4" t="inlineStr">
        <is>
          <t>Retained earnings</t>
        </is>
      </c>
      <c r="B32" s="5" t="n">
        <v>319293</v>
      </c>
      <c r="C32" s="5" t="n">
        <v>577519</v>
      </c>
    </row>
    <row r="33">
      <c r="A33" s="4" t="inlineStr">
        <is>
          <t>Accumulated other comprehensive loss</t>
        </is>
      </c>
      <c r="B33" s="5" t="n">
        <v>-133273</v>
      </c>
      <c r="C33" s="5" t="n">
        <v>-137245</v>
      </c>
    </row>
    <row r="34">
      <c r="A34" s="4" t="inlineStr">
        <is>
          <t>Total stockholders' equity including treasury stock</t>
        </is>
      </c>
      <c r="B34" s="5" t="n">
        <v>1426819</v>
      </c>
      <c r="C34" s="5" t="n">
        <v>1671646</v>
      </c>
    </row>
    <row r="35">
      <c r="A35" s="4" t="inlineStr">
        <is>
          <t>Less: Treasury stock, at cost, 22,194 and 22,021 shares, respectively</t>
        </is>
      </c>
      <c r="B35" s="5" t="n">
        <v>-730114</v>
      </c>
      <c r="C35" s="5" t="n">
        <v>-728733</v>
      </c>
    </row>
    <row r="36">
      <c r="A36" s="4" t="inlineStr">
        <is>
          <t>Total stockholders’ equity</t>
        </is>
      </c>
      <c r="B36" s="5" t="n">
        <v>696705</v>
      </c>
      <c r="C36" s="5" t="n">
        <v>942913</v>
      </c>
    </row>
    <row r="37">
      <c r="A37" s="4" t="inlineStr">
        <is>
          <t>Total liabilities and stockholders’ equity</t>
        </is>
      </c>
      <c r="B37" s="6" t="n">
        <v>1844055</v>
      </c>
      <c r="C37" s="6" t="n">
        <v>2117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Borrowings</t>
        </is>
      </c>
      <c r="B1" s="2" t="inlineStr">
        <is>
          <t>9 Months Ended</t>
        </is>
      </c>
    </row>
    <row r="2">
      <c r="B2" s="2" t="inlineStr">
        <is>
          <t>Mar. 31, 2025</t>
        </is>
      </c>
    </row>
    <row r="3">
      <c r="A3" s="3" t="inlineStr">
        <is>
          <t>Debt Disclosure [Abstract]</t>
        </is>
      </c>
      <c r="B3" s="4" t="inlineStr">
        <is>
          <t xml:space="preserve"> </t>
        </is>
      </c>
    </row>
    <row r="4">
      <c r="A4" s="4" t="inlineStr">
        <is>
          <t>Debt and Borrowings</t>
        </is>
      </c>
      <c r="B4" s="4" t="inlineStr">
        <is>
          <t>10. DEBT AND BORROWINGS Debt and borrowings consisted of the following:
March 31, 2025 June 30, 2024
Revolving credit facility $ 445,000 $ 475,000
Term loans 264,925 270,550
Less: Unamortized issuance costs ( 1,171 ) ( 1,680 )
Other borrowings (1) 201 222
708,955 744,092
Short-term borrowings and current portion of long-term debt (2) 7,554 7,569
Long-term debt, less current portion $ 701,401 $ 736,523 (1) Includes $ 201 (June 30, 2024: $ 222 ) of finance lease obligations. (2) Includes $ 70 (June 30, 2024: $ 85 ) of short-term finance lease obligations. Credit Agreement On December 22, 2021, the Company entered into a Fourth Amended and Restated Credit Agreement (as subsequently amended, the “Credit Agreement”). The Credit Agreement originally provided for senior secured financing of $ 1,100,000 in the aggregate, consisting of (1) $ 300,000 in aggregate principal amount of term loans (the “Term Loans”) and (2) an $ 800,000 senior secured revolving credit facility (which includes borrowing capacity available for letters of credit, and was originally comprised of a $ 440,000 U.S. revolving credit facility and $ 360,000 global revolving credit facility) (the “Revolver”). Both the Revolver and the Term Loans mature on December 22, 2026. The Company’s obligations under the Credit Agreement are guaranteed by certain existing and future domestic subsidiaries of the Company and are secured by liens on assets of the Company and its material domestic subsidiaries, including the equity interest in each of their direct subsidiaries and intellectual property, subject to agreed-upon exceptions. The Credit Agreement includes financial covenants that require compliance with a consolidated secured leverage ratio, a consolidated leverage ratio and a consolidated interest coverage ratio. On August 22, 2023, the Company entered into a Second Amendment (the “Second Amendment”) to the Credit Agreement. Pursuant to the Second Amendment, the Company’s maximum consolidated secured leverage ratio was amended to be 5.00 :1.00 until September 30, 2023, 5.25 :1.00 until December 31, 2023, 5.00 :1.00 until December 31, 2024, and 4.25 :1.00 thereafter. Pursuant to the Credit Agreement, the Company’s maximum consolidated leverage ratio is 6.00 :1.00 and its minimum interest coverage ratio is 2.50 :1.00. From the date of the Second Amendment until the date of the Third Amendment (as defined below), loans under the Credit Agreement bore interest at (a) the Secured Overnight Financing Rate plus a credit spread adjustment of 0.10 % (“Term SOFR”) plus 2.5 % per annum or (b) the Base Rate (as defined in the Credit Agreement) plus 1.5 % per annum. On May 5, 2025, the Company entered into a Third Amendment (the “Third Amendment”) to the Credit Agreement. Pursuant to the Third Amendment, the Company’s maximum consolidated secured leverage ratio was amended to be 4.75 :1.00 for the quarter ending June 30, 2025 through (and including) the quarter ending March 31, 2026, 4.50 :1.00 for the quarter ending June 30, 2026, and 4.25 :1.00 for the quarter ending September 30, 2026 and thereafter. Commencing on the date of the Third Amendment, loans under the Credit Agreement bear interest at (a) Term SOFR plus 3.00 % per annum or (b) the Base Rate plus 2.00 % per annum. The Third Amendment also reduced the size of the Revolver from $ 800,000 to $ 700,000 in the aggregate, with the U.S. revolving credit facility reduced from $ 440,000 to $ 385,000 and the global revolving credit facility reduced from $ 360,000 to $ 315,000 . Excluding the impact of hedges, the weighted average interest rate on outstanding borrowings under the Credit Agreement at March 31, 2025 was 7.36 %. The Company uses interest rate swaps to hedge a portion of the interest rate risk related to its outstanding variable rate debt. As of March 31, 2025, the notional amount of the interest rate swaps was $ 400,000 with fixed rate payments of 5.10 %. Including the impact of hedges, the weighted average interest rate on outstanding borrowings under the Credit Agreement at March 31, 2025 was 6.41 %. Additionally, the Credit Agreement contains a commitment fee of 0.25 % per annum on the amount unused under the Credit Agreement. As of March 31, 2025, there were $ 445,000 of loans under the Revolver, $ 264,925 of Term Loans, and $ 2,775 of letters of credit outstanding under the Credit Agreement. As of March 31, 2025, $ 352,225 was available under the Credit Agreement, subject to compliance with the financial covenants. As of March 31, 2025, the Company was in compliance with all associated covenants. Credit Agreement Issuance Costs In connection with amendments to the Credit Agreement during the second quarter of fiscal year 2023 and the first quarter of fiscal year 2024, the Company incurred debt issuance costs of approximately $ 5,841 , of which $ 5,729 was deferred. Of the total deferred costs, $ 4,198 were associated with the Revolver and are being amortized on a straight-line basis within Other assets on the consolidated balance sheets, and $ 1,531 are being recorded as an adjustment to the carrying amount of the Term Loans as a component of Interest and other financing expense, net over the term of the Credit Agreement utilizing the effective interest rate method. Interest paid during the three and nine months ended March 31, 2025 was $ 10,732 and $ 35,014 , respectively. Interest paid during the three and nine months ended March 31, 2024 was $ 12,666 and $ 40,054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In general, the Company uses an estimated annual effective tax rate, which is based on expected annual income and statutory tax rates in the various jurisdictions in which the Company operates, to determine its quarterly provision for income taxes. However, to the extent that application of the estimated annual effective tax rate is not representative of the quarterly portion of actual tax expense expected to be recorded for the year in a jurisdiction, the Company determines the provision for income taxes based on actual year-to-date income (loss) which it has done for certain jurisdictions for the quarter ended March 31, 2025.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 was a benefit of 0.4 % and an expense of 12.1 % for the three months ended March 31, 2025 and 2024, respectively. The effective income tax rate was an expense of 2.3 % and a benefit of 6.1 % for the nine months ended March 31, 2025 and 2024, respectively. The effective income tax rates for the three and nine months ended March 31, 2025 and March 31, 2024 were impacted by the geographical mix of earnings, state income taxes, impairment of goodwill and intangibles, as well as movement in both federal and state valuation allowances. The effective income tax rates for the three and nine months ended March 31, 2024 were impacted by tax expense related to stock-based compensation, global intangible low-taxed income, and limitations on the deductibility of executive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12. ACCUMULATED OTHER COMPREHENSIVE LOSS The following table presents the changes in accumulated other comprehensive loss (“AOCL”):
Foreign Deferred Deferred Deferred Total
Balance at June 30, 2023 $ ( 138,028 ) $ 10,898 $ 685 $ 229 $ ( 126,216 )
Other comprehensive (loss) income before reclassifications ( 32,933 ) 4,159 430 1,741 ( 26,603 )
Amounts reclassified into income — ( 1,715 ) ( 717 ) ( 372 ) ( 2,804 )
Net change in accumulated other comprehensive (loss) income for the three months ended September 30, 2023 (1) ( 32,933 ) 2,444 ( 287 ) 1,369 ( 29,407 )
Balance at September 30, 2023 $ ( 170,961 ) $ 13,342 $ 398 $ 1,598 $ ( 155,623 )
Other comprehensive income (loss) before reclassifications 36,536 ( 5,806 ) ( 738 ) ( 2,995 ) 26,997
Amounts reclassified into (income) expense — ( 1,801 ) 774 ( 372 ) ( 1,399 )
Net change in accumulated other comprehensive income (loss) for the three months ended December 31, 2023 (1) 36,536 ( 7,607 ) 36 ( 3,367 ) 25,598
Balance at December 31, 2023 $ ( 134,425 ) $ 5,735 $ 434 $ ( 1,769 ) $ ( 130,025 )
Other comprehensive (loss) income before reclassifications ( 11,004 ) 5,475 430 1,748 ( 3,351 )
Amounts reclassified into income — ( 1,771 ) ( 557 ) ( 368 ) ( 2,696 )
Net change in accumulated other comprehensive (loss) income for the three months ended March 31, 2024 (1) ( 11,004 ) 3,704 ( 127 ) 1,380 ( 6,047 )
Balance at March 31, 2024 $ ( 145,429 ) $ 9,439 $ 307 $ ( 389 ) $ ( 136,072 )
Balance at June 30, 2024 $ ( 147,073 ) $ 9,395 $ 297 $ 136 $ ( 137,245 )
Other comprehensive income (loss) before reclassifications 47,815 ( 5,515 ) ( 606 ) ( 2,457 ) 39,237
Amounts reclassified into (income) expense — ( 1,749 ) 719 ( 371 ) ( 1,401 )
Net change in accumulated other comprehensive income (loss) for the three months ended September 30, 2024 (1) 47,815 ( 7,264 ) 113 ( 2,828 ) 37,836
Balance at September 30, 2024 $ ( 99,258 ) $ 2,131 $ 410 $ ( 2,692 ) $ ( 99,409 )
Other comprehensive (loss) income before reclassifications ( 64,695 ) 4,357 1,190 4,831 ( 54,317 )
Amounts reclassified into income — ( 1,351 ) ( 1,542 ) ( 364 ) ( 3,257 )
Net change in accumulated other comprehensive (loss) income for the three months ended December 31, 2024 (1) ( 64,695 ) 3,006 ( 352 ) 4,467 ( 57,574 )
Balance at December 31, 2024 $ ( 163,953 ) $ 5,137 $ 58 $ 1,775 $ ( 156,983 )
Other comprehensive income (loss) before reclassifications 28,366 ( 1,061 ) ( 646 ) ( 2,610 ) 24,049
Amounts reclassified into (income) expense — ( 748 ) 744 ( 335 ) ( 339 )
Net change in accumulated other comprehensive income (loss) for the three months ended March 31, 2025 (1) 28,366 ( 1,809 ) 98 ( 2,945 ) 23,710
Balance at March 31, 2025 $ ( 135,587 ) $ 3,328 $ 156 $ ( 1,170 ) $ ( 133,273 ) (1) See Note 15, Derivatives and Hedging Activities, for the amounts reclassified into income for deferred gains on hedging instruments recorded in the consolidated statements of operations during the three and nin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and Incentive Performance Plans</t>
        </is>
      </c>
      <c r="B1" s="2" t="inlineStr">
        <is>
          <t>9 Months Ended</t>
        </is>
      </c>
    </row>
    <row r="2">
      <c r="B2" s="2" t="inlineStr">
        <is>
          <t>Mar. 31, 2025</t>
        </is>
      </c>
    </row>
    <row r="3">
      <c r="A3" s="3" t="inlineStr">
        <is>
          <t>Share-Based Payment Arrangement [Abstract]</t>
        </is>
      </c>
      <c r="B3" s="4" t="inlineStr">
        <is>
          <t xml:space="preserve"> </t>
        </is>
      </c>
    </row>
    <row r="4">
      <c r="A4" s="4" t="inlineStr">
        <is>
          <t>Stock-Based Compensation and Incentive Performance Plans</t>
        </is>
      </c>
      <c r="B4" s="4" t="inlineStr">
        <is>
          <t>13. STOCK-BASED COMPENSATION AND INCENTIVE PERFORMANCE PLANS The Company maintains a shareholder-approved plan, The Hain Celestial Group, Inc. 2022 Long Term Incentive and Stock Award Plan (as amended, the “2022 Plan”), which was approved at the Company’s 2022 Annual Meeting of Shareholders held on November 17, 2022, and further amended at the Company’s 2024 Annual Meeting of Shareholders held on October 31, 2024. The 2022 Plan permits the Company to continue making equity-based and other incentive awards in a manner intended to properly incentivize its employees, directors, consultants and other service providers by aligning their interests with the interests of the Company’s shareholders. The 2022 Plan is administered by the Compensation Committee of the Company’s Board of Directors. The Company also historically granted shares under its Amended and Restated 2002 Long-Term Incentive and Stock Award Plan and its 2019 Equity Inducement Award Program. The Company’s long-term incentive program (“LTIP”) is described in Note 13, Stock-Based Compensation and Incentive Performance Plans, in the Notes to the Consolidated Financial Statements in the Form 10-K. In the second quarter of fiscal 2025, a new form of awards was granted to employees that can be settled in cash or stock, at the Company’s discretion. These awards are accounted for as liability-based equity awards, since the Company has the ability and intent to settle such awards in cash. Compensation cost and related income tax benefits recognized in the consolidated statements of operations for stock-based compensation plans were as follows:
Three Months Ended Nine Months Ended
2025 2024 2025 2024
Selling, general and administrative expense
Stock-based awards $ 2,973 $ 3,017 $ 9,422 $ 10,135
Cash-settled awards 291 — 563 —
Total selling, general and administrative expenses $ 3,264 $ 3,017 $ 9,985 $ 10,135
Related income tax benefit $ 275 $ 316 $ 748 $ 1,170 Stock-Based Award Activity Stock-based awards are generally issued in the form of restricted share units (“RSUs”), which are service-based awards, and performance share units (“PSUs”) that are subject to the achievement of minimum market conditions or performance goals. RSU awards to employees generally provide for vesting in equal annual installments over a period of three years, with different vesting periods in certain cases. RSU awards to non-employee directors generally provide for a vesting period of one year. For PSU awards, the following share figures are stated at target levels, and the awards outstanding as of March 31, 2025 generally provide for vesting at 0 % to 150 % or 200 % of the target level. Awards of PSUs and RSUs are issued at no cost to the recipient. A summary of all stock-based award activity for the nine months ended March 31, 2025 is as follows:
Number of Shares Weighted
Non-vested RSUs and PSUs outstanding at June 30, 2024 2,165 $ 15.03
Granted 1,654 $ 8.98
Vested ( 578 ) $ 13.55
Forfeited ( 288 ) $ 19.20
Non-vested RSUs and PSUs outstanding at March 31, 2025 2,953 $ 11.53 The fair value of RSUs and PSUs granted and of shares vested, and the tax benefit recognized from restricted shares vesting, was as follows:
Nine Months Ended March 31,
2025 2024
Fair value of RSUs and PSUs granted $ 14,855 $ 19,965
Fair value of shares vested $ 4,715 $ 5,430
Tax benefit recognized from restricted shares vesting $ 620 $ 650 At March 31, 2025 , there was $ 21,452 of unrecognized stock-based compensation expense related to non-vested stock-based awards, which is expected to be recognized over a weighted average period of 1.30 years. Cash-Settled Award Activity The Company grants cash-settled awards that are either service-based or subject to the achievement of minimum market conditions or performance goals. Service-based cash awards generally provide for vesting in equal annual installments over a period of three years, with different vesting periods in certain cases. For cash awards tied to minimum market conditions or performance goals, award amounts are stated at target levels with vesting at 0 % to 150 % of the target level depending on conditions or performance. Cash-based awards are issued at no cost to the recipient. The fair value of these cash-settled awards is measured at each reporting period until the awards are settled. The performance-based cash-settled award liability at March 31, 2025 was recorded ratably based on the Company's projected achievement at the end of the measurement period. The cash incentive award liability was $ 563 at March 31, 2025, $ 447 of which is classified as a liability and reported in accrued expenses and other current liabilities, with the balance included other non-current liabilities within the consolidated balance sheet. During the three months ended March 31, 2025, the estimated fair value of granted cash-settled awards was $ 4,749 . For the reporting period, the Company recognized a forfeiture adjustment of $ 753 . As of March 31, 2025, the total remaining non-vested cash-settled awards outstanding was $ 3,996 . At March 31, 2025, there was $ 3,433 of unrecognized cash-based compensation expense related to non-vested awards, which is expected to be recognized over a weighted average period of 2.5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4. FAIR VALUE MEASUREMENTS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assets and liabilities measured at fair value on a recurring basis as of March 31, 2025:
Total Quoted Significant Significant
Assets:
Derivative financial instruments $ 6,969 $ — $ 6,969 $ —
Liabilities:
Derivative financial instruments $ 8,280 $ — $ 8,280 $ — The following table presents assets and liabilities measured at fair value on a recurring basis as of June 30, 2024:
Total Quoted Significant Significant
Assets:
Derivative financial instruments $ 14,982 $ — $ 14,982 $ —
Liabilities:
Derivative financial instruments $ 3,333 $ — $ 3,333 $ — There were no transfers of financial instruments between the three levels of fair value hierarchy during the nine months ended March 31, 2025 or 2024. Derivative Instruments The Company uses interest rate swaps to manage interest rate risk and cross-currency swaps and foreign currency exchange contracts to manage exposure to currency fluctuations. These instruments are valued using techniques like DCF analysis, which considers the contractual terms and market-based inputs such as interest rate curves and implied volatilities. The fair values of interest rate swaps are determined by netting the discounted future fixed and variable cash flows. The variable cash flows are based on expected future interest rates. Credit valuation adjustments are made to reflect the nonperformance risk of both the Company and its counterparties. Most inputs used to value derivatives fall within Level 2 of the fair value hierarchy, but credit valuation adjustments use Level 3 inputs, such as current credit spreads. The impact of these adjustments was not significant to the overall valuation, so all derivatives as of March 31, 2025 and June 30, 2024 were classified as Level 2. Nonrecurring Fair Value Measurements The Company measures certain non-financial assets, such as goodwill, intangible assets, property and equipment, and right-of-use lease assets, at fair value on a nonrecurring basis. These assets are initially measured at fair value at the time of acquisition or purchase, with adjustments only for foreign currency translation. Periodically, these assets are tested for impairment by comparing their carrying values to their estimated fair values. If an asset is impaired, the Company recognizes an impairment expense equal to the excess of the carrying value over the estimated fair value. For indefinite-lived intangible assets, fair value is determined using the relief from royalty approach, considering factors like future growth, royalty rates, discount rates, and other variables. Fair value measurements for reporting units are estimated using a blended analysis of the DCF income approach and GPCM market approach, which involve significant management judgment and Level 3 inputs, such as economic conditions and customer demand. These measurements are performed at least annually for impairment testing. The Company bases its fair value estimates on reasonable assumptions but acknowledges their unpredictability and inherent uncertainty. During the nine months ended March 31, 2025, the Company recorded aggregate non-cash impairment charges of $ 201,518 related to goodwill within its North America reportable segment as discussed in Note 9, Goodwill and Other Intangible Assets . During the three and nine months ended March 31, 2024, the Company recorded non-cash impairment charges of $ 18,586 , $ 10,797 , and $ 12,815 for ParmCrisps ® , Thinsters ® , and certain North America personal care intangible assets, respectively, as discussed in Note 9, Goodwill and Other Intangible Assets . During the three and nine months ended March 31, 2024, the Company recorded non-cash impairment charges of $ 5,875 for certain machinery and equipment within the ParmCrisps ® asset group, as discussed in Note 7, Property, Plant and Equipment, Net . During the nine months ended March 31, 2024, the Company recognized a non-cash impairment charge of $ 20,666 related to an asset group in the North America reportable segment, as discussed in Note 7, Property, Plant and Equipment, net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15. DERIVATIVES AND HEDGING ACTIVITIES Risk Management Objective of Using Derivatives The Company is exposed to certain risks arising from both its business operations and economic conditions. The Company manages its exposures to a wide variety of business and operational risk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receivables and borrowings. Certain of the Company’s foreign operations expose the Company to fluctuations of foreign exchange rates. These fluctuations may impact the value of the Company’s cash receipts and payments in terms of the Company’s functional currency. The Company enters into derivative financial instruments to protect the value or fix the amount of certain assets and liabilities in terms of its functional currency, the U.S. Dollar. Accordingly, the Company uses derivative financial instruments to manage and mitigate such risks. The Company does not use derivatives for speculative or trading purpose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three and nine months ended March 31, 2025 and 2024, such derivatives were used to hedge the variable cash flows associated with existing variable rate debt. For derivatives designated and that qualify as cash flow hedges of interest rate risk, the gain or loss on the derivative is recorded in AOCL and subsequently reclassified into interest expense in the same period during which the hedged transaction affects earnings. Amounts reported in AOCL related to derivatives will be reclassified to interest expense as interest payments are made on the Company’s variable rate debt. During the next 12 months, the Company estimates that an additional $ 3,518 will be reclassified as a decrease to interest expense. As of March 31, 2025, the Company had the following outstanding interest rate derivatives that were designated as cash flow hedges of interest rate risk:
Interest Rate Derivative Number of Instruments Notional Amount
Interest rate swap 4 $ 400,000 Cash Flow Hedges of Foreign Exchange Risk The Company is exposed to fluctuations in various foreign currencies against its functional currency, the U.S. Dollar. The Company, at times, uses forward contracts to manage its exposure to fluctuations in the GBP-EUR exchange rates. The Company designates these derivatives as cash flow hedges of foreign exchange risks. For derivatives designated and that qualify as cash flow hedges of foreign exchange risk, the gain or loss on the derivative is recorded in AOCL and subsequen tly reclassified in the same period during which the hedged transaction affects earnings within the same income statement line item as the earnings effect of the hedged transaction. During the next 12 months, the Company estimates that an additional $ 153 relating to the foreign currency forward contracts will be reclassified to interest expense. As of March 31, 2025 , the Company had the following outstanding foreign currency derivatives that were used to hedge its foreign exchange risks:
Foreign Currency Derivative Number of Instruments Notional Sold Notional Purchased
Foreign currency forward contract 6 £ 14,642 € 17,350 Net Investment Hedges The Company is exposed to fluctuations in foreign exchange rates on investments it holds in its European foreign entities and their exposure to the Euro. The Company uses fixed-to-fixed cross-currency swaps to hedge its exposure to changes in the foreign exchange rate on its foreign investment in Western Europe. Currency forward agreements involve fixing the USD-EUR exchange rate for delivery of a specified amount of foreign currency on a specified date. The currency forward agreements are typically cash settled in U.S. Dollars for their fair value at or close to their settlement date. Cross-currency swaps involve the receipt of functional-currency-fixed-rate amounts from a counterparty in exchange for the Company making foreign-currency- fixed-rate payments over the life of the agreement. For derivatives designated as net investment hedges, the gain or loss on the derivative is reported in AOCL as part of the cumulative translation adjustment. Amounts are reclassified out of AOCL into earnings when the hedged net investment is either sold or substantially liquidated. During the three months ended March 31, 2025, the Company terminated four EUR-USD cross-currency swaps across various counterparties and received proceeds of $ 2,363 . The Company simultaneously entered into new, at-market cross currency swaps with the same aggregate notional amount as the previous net investment hedges. The gain from termination will remain in AOCL until the net investment is sold or substantially liquidated. As of March 31, 2025, the Company had the following outstanding foreign currency derivatives that were used to hedge its net investments in foreign operations:
Foreign Currency Derivative Number of Instruments Notional Sold Notional Purchased
Cross-currency swap 4 € 100,300 $ 103,312 Fair Value Hedges The Company is exposed to changes in the fair value of certain of its foreign denominated intercompany loans due to changes in foreign exchange spot rates. The Company uses fixed-to-fixed cross-currency swaps to hedge its exposure to changes in foreign exchange rates affecting gains and losses on intercompany loan principal and interest. Cross-currency swaps involve the receipt of functional-currency-fixed-rate amounts from a counterparty in exchange for the Company making foreign-currency-fixed-rate payments over the life of the agreement. For derivatives designated and that qualify as fair value hedges, the gain or loss on the derivative as well as the offsetting loss or gain on the hedged item attributable to the hedged risk are recognized in interest and other financing expense, net. Gains and losses on the derivative representing hedge components excluded from the assessment of effectiveness are recognized over the life of the hedge on a systematic and rational basis, as documented at hedge inception in accordance with the Company’s accounting policy election. The earnings recognition of excluded components is presented in the same income statement line item as the earnings effect of the hedged transaction. During the next 12 months, the Company estimates that a n additional $ 476 relating to cross currency swaps will be reclassified as a decrease to interest expense. During the three months ended March 31, 2025, the Company terminated one EUR-USD cross-currency swap and received proceeds of $ 552 . The Company simultaneously entered into a new, at-market cross currency swap with the same notional amount as the previous fair value hedge. A portio n of gain was recognized in the statement of comprehensive (loss) income, and the balance was deferred to AOCL where it will be amortized on a straight-line basis. As of March 31, 2025, the Company had the following outstanding foreign currency derivatives that were used to hedge changes in fair value attributable to foreign exchange risk:
Foreign Currency Derivative Number of Instruments Notional Sold Notional Purchased
Cross-currency swap 1 € 24,700 $ 25,453 As of March 31, 2025 and June 30, 2024, the following amounts were recorded on the consolidated balance sheets related to cumulative basis adjustment for fair value hedges:
Carrying Amount of the Hedged Asset Cumulative Amount of Fair Value Hedge Adjustment Included in the Carrying Amount of the Hedged Asset
March 31, 2025 June 30, 2024 March 31, 2025 June 30, 2024
Intercompany loan receivable $ 26,671 $ 26,465 $ 206 $ ( 480 ) Designated Hedges The following table presents the fair value of the Company’s derivative financial instruments as well as their classification on the consolidated balance sheet as of March 31, 2025:
Asset Derivatives Liability Derivatives
Balance Sheet Fair Value Balance Sheet Fair Value
Derivatives designated as hedging instruments:
Interest rate swaps Prepaid expenses and other current assets $ 3,510 Accrued expenses and other current liabilities $ —
Interest rate swaps Other noncurrent assets 1,126 Other noncurrent liabilities —
Cross-currency swaps Prepaid expenses and other current assets 2,333 Accrued expenses and other current liabilities —
Cross-currency swaps Other noncurrent assets — Other noncurrent liabilities 8,161
Foreign currency forward contracts Prepaid expenses and other current assets — Accrued expenses and other current liabilities 119
Total derivatives designated as hedging instruments $ 6,969 $ 8,280 The following table presents the fair value of the Company’s derivative financial instruments as well as their classification on the consolidated balance sheet as of June 30, 2024:
Asset Derivatives Liability Derivatives
Balance Sheet Fair Value Balance Sheet Fair Value
Derivatives designated as hedging instruments:
Interest rate swaps Prepaid expenses and other current assets $ 7,455 Accrued expenses and other current liabilities $ —
Interest rate swaps Other noncurrent assets 5,151 Other noncurrent liabilities —
Cross-currency swaps Prepaid expenses and other current assets 2,376 Accrued expenses and other current liabilities —
Cross-currency swaps Other noncurrent assets — Other noncurrent liabilities 3,333
Total derivatives designated as hedging instruments $ 14,982 $ 3,333 The following table presents the pre-tax effect of the Company’s cash flow hedges, net investment hedges, and fair value hedges on AOCL for the three and nine months ended March 31, 2025 and 2024:
Amount of (Loss) Gain Recognized in AOCL on Derivatives
Three Months Ended Nine Months Ended
2025 2024 2025 2024
Derivatives in cash flow hedging relationships:
Interest rate swaps $ ( 1,633 ) $ 7,274 $ ( 2,611 ) $ 5,028
Foreign currency forward contracts 152 ( 1 ) ( 304 ) 50
Derivatives in net investment hedging relationships:
Cross-currency swaps ( 3,512 ) 2,322 ( 215 ) 659
Derivatives in fair value hedging relationships:
Cross-currency swaps ( 864 ) 572 ( 52 ) 163
$ ( 5,857 ) $ 10,167 $ ( 3,182 ) $ 5,900 The following table presents the pre-tax effect of the Company’s cash flow hedges, net investment hedges, and fair value hedges on the consolidated statements of operations, recorded in interest and other financing expense, net, for the three and nine months ended March 31, 2025 and 2024:
Amount of Gain Reclassified from AOCL into Income (Expense)
Three Months Ended Nine Months Ended
2025 2024 2025 2024
Derivatives in cash flow hedging relationships:
Interest and other financing expense, net:
Interest rate swaps $ 1,311 $ 2,363 $ 5,359 $ 7,037
Foreign currency forward contracts ( 92 ) — 36 —
Cost of sales:
Foreign currency forward contracts ( 134 ) ( 10 ) ( 134 ) ( 10 )
Derivatives in net investment hedging relationships:
Cross-currency swaps 450 489 1,439 1,479
Derivatives in fair value hedging relationships:
Cross-currency swaps (1) ( 995 ) 122 146 369
$ 540 $ 2,964 $ 6,846 $ 8,875 (1) Net of amount that is excluded from effectiveness testing. The amount of gain, excluded from effectiveness testing, reclassified from A OCL into income for the three months ended March 31, 2025 and 2024 was $ 104 and $ 122 , respectively. The amount of gain, excluded from effectiveness testing, reclassified from AOCL into income for the nine months ended March 31, 2025 and 2024 was $ 351 and $ 369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formation Program - Hain Reimagined</t>
        </is>
      </c>
      <c r="B1" s="2" t="inlineStr">
        <is>
          <t>9 Months Ended</t>
        </is>
      </c>
    </row>
    <row r="2">
      <c r="B2" s="2" t="inlineStr">
        <is>
          <t>Mar. 31, 2025</t>
        </is>
      </c>
    </row>
    <row r="3">
      <c r="A3" s="3" t="inlineStr">
        <is>
          <t>Restructuring and Related Activities [Abstract]</t>
        </is>
      </c>
      <c r="B3" s="4" t="inlineStr">
        <is>
          <t xml:space="preserve"> </t>
        </is>
      </c>
    </row>
    <row r="4">
      <c r="A4" s="4" t="inlineStr">
        <is>
          <t>Transformation Program - Hain Reimagined</t>
        </is>
      </c>
      <c r="B4" s="4" t="inlineStr">
        <is>
          <t>16. TRANSFORMATION PROGRAM - HAIN REIMAGINED During the first quarter of fiscal year 2024, the Company initiated a multi-year growth, transformation and restructuring program (the “Hain Reimagined Program”). The Hain Reimagined Program is intended to optimize the Company’s portfolio, improve underlying profitability and increase its flexibility to invest in targeted growth initiatives, brand building and other capabilities critical to delivering future growth. The savings initiatives are expected to impact the Company’s reportable segments and Corporate and Other. Implementation of the Hain Reimagined Program is expected to be completed by the end of the 2027 fiscal year and is comprised of: contract termination costs, asset write-downs, employee-related costs and other transformation-related expenses. For the three months ended March 31, 2025, expenses associated with the Hain Reimagined Program in the amount of $ 7,289 and $ 379 w ere recorded in productivity and transformation costs and cost of sales, respectively, on the consolidated statements of operations . For the three months ended March 31, 2024, expenses associated with the Hain Reim agined Program in the amount of $ 1,353 , $ 7,175 and $ 1,329 were recorded in long-lived asset and intangibles impairment, productivity and transformation costs, and cost of sales, respectively, on the consolidated statements of operations . For the nine months ended March 31, 2025, expenses associated with the Hain Reimagined Program in the amount o f $ 16,497 , $ 2,285 , and $ 1,613 were recorded in productivity and transformation costs, long-lived asset and intangibles impairment, and cost of sales, on the consolidated statements of operations. For the nine months ended March 31, 2024, expenses associated with the Hain Reimagined Program in the amount of $ 22,019 , $ 20,447 and $ 7,762 were recorded in long-lived asset impairments, productivity and transformation costs and cost of sales, respectively, on the consolidated statements of operations. The table below sets forth expenses associated with the Hain Reimagined Program for the three- and nine-month periods ended March 31, 2025 and March 31, 2024 by reportable segments and Corporate and Other.
Three Months Ended Nine Months Ended
March 31, 2025 March 31, 2024 March 31, 2025 March 31, 2024
North America $ 3,650 $ 2,007 $ 9,300 $ 30,458
Corporate and Other 2,538 5,799 8,260 16,636
International 1,480 2,051 2,835 3,134
$ 7,668 $ 9,857 $ 20,395 $ 50,228 The following table displays the activities and liability balances relating to the Hain Reimagined Program for the nine-month period ended March 31, 2025. The Company expects to pay the remaining accrued restructuring costs during the next 12 months.
Balance at Charges Amounts Non-cash settlements/ Balance at
Employee-related costs $ 1,985 $ 6,082 $ ( 5,185 ) $ — $ 2,882
Contract termination costs 347 1,603 ( 1,269 ) ( 59 ) 622
Asset write-downs (1) — 2,285 — ( 2,285 ) —
Other transformation-related expenses (2) 3,988 10,425 ( 11,741 ) ( 1,200 ) 1,472
$ 6,320 $ 20,395 $ ( 18,195 ) $ ( 3,544 ) $ 4,976 (1) Represents non-cash asset write-downs including asset impairment and accelerated depreciation. (2) Other transformation-related expenses primarily include consultancy charges related to reorganization of global functio ns and related personnel resource requirements, and rationalizing sourcing and supply chain proces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7. COMMITMENTS AND CONTINGENCIES Securities Class Actions Filed in Federal Court The Company and certain of its former officers (collectively, the “Defendants”) are defendants in a consolidated class action complaint in the Eastern District of New York under the caption In re The Hain Celestial Group, Inc. Securities Litigation (the “Consolidated Securities Action”). A Corrected Consolidated Amended Complaint was filed in the summer of 2017, which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After Defendants’ initial motion to dismiss was granted without prejudice to replead in October 2017, the Co-Lead Plaintiffs filed a Second Amended Consolidated Class Action Complaint on May 6, 2019 (the “Second Amended Complaint”), which made allegations similar to those in the previous complaint. After several years of motion practice and related court orders, on September 29, 2023, the District Court granted Defendants’ Motion to Dismiss the Second Amended Complaint. Co-Lead Plaintiffs filed a notice of appeal on October 26, 2023, appealing the District Court’s decision dismissing the Second Amended Complaint to the Second Circuit, and the appeal was fully briefed as of June 3, 2024. The Court held oral argument on Plaintiffs’ appeal on December 5, 2024, and the Parties await a decision. Additional Stockholder Class Action and Derivative Complaints Filed in Federal Court The former Board of Directors and certain former officers of the Company are defendants in a consolidated action, originally filed in 2017 in the Eastern District of New York, under the caption In re The Hain Celestial Group, Inc. Stockholder Class and Derivative Litigation (the “Consolidated Stockholder Class and Derivative Action”). The plaintiffs allege that the Company’s former directors and certain former officers made materially false and misleading statements in press releases and SEC filings regarding the Company’s business, prospects and financial results and that the Company violated its by-laws and Delaware law by failing to hold its 2016 Annual Stockholders Meeting and claim breach of fiduciary duty, unjust enrichment and corporate waste. After several years of motion practice and related court orders in the related Consolidated Securities Action, on July 24, 2020, the plaintiffs made a stockholder litigation demand on the Board containing overlapping factual allegations to those set forth in the Consolidated Stockholder Class and Derivative Action. On November 3, 2020, Plaintiffs were informed that the Board had finished investigating and resolved, among other things, that the demand should be rejected. In light of developments in the Consolidated Securities Action referenced above that remanded that case for further proceedings, the parties submitted a joint status report on December 29, 2021 requesting that the District Court continue the temporary stay pending the District Court’s reconsideration of the Defendants’ motion to dismiss the Second Amended Complaint in the Consolidated Securities Action. The parties have agreed to extend the stay during the pendency of the pending appeal in the Consolidated Securities Action, most recently through the earlier of September 29, 2025 or 30 days after the Second Circuit issues a decision on plaintiffs’ appeal. Baby Food Class Action Litigation Since February 2021, the Company has been named in numerous consumer class actions alleging that the Company’s Earth’s Best® baby food products (the “Products”) contain unsafe and undisclosed levels of various naturally occurring heavy metals, namely lead, arsenic, cadmium and mercury. Those actions were transferred and consolidated as a single lawsuit in the U.S. District Court for the Eastern District of New York captioned In re Hain Celestial Heavy Metals Baby Food Litigation, Case No. 2:21-cv-678 (the “Consolidated Proceeding”). In the Consolidated Proceeding, the plaintiffs generally allege that the Company violated various state consumer protection laws and assert other state and common law warranty and unjust enrichment claims related to the alleged failure to disclose the presence of these metals, arguing that consumers would have either not purchased the Products or would have paid less for them had the Company made adequate disclosures. The Company filed a motion to dismiss the Consolidated Class Action Complaint. . Following oral argument on August 1, 2024, the Court issued an order on December 27, 2024 in which it granted the Company’s motion to dismiss with respect to Plaintiffs’ claims arising out of the alleged presence of lead, cadmium, mercury, or other substances, as well as any claims challenging the use of the “USDA Organic” seal on the Products’ labeling, and denied the Company’s motion to dismiss with respect to Plaintiffs’ claims arising out of the alleged presence of arsenic in the Products. The Company filed its answer to the Consolidated Class Action Complaint on January 23, 2025. One consumer class action is pending in New York Supreme Court, Nassau County, which the court has stayed in deference to the Consolidated Proceeding. The Company denies the allegations in these lawsuits and contends that its baby foods are safe and properly labeled. The claims raised in these lawsuits were brought in the wake of a highly publicized report issued by the U.S. House of Representatives Subcommittee on Economic and Consumer Policy on Oversight and Reform, dated February 4, 2021 (the “House Report”), addressing the presence of heavy metals in baby foods made by certain manufacturers, including the Company. Since the publication of the House Report, the Company has also received information requests with respect to the advertising and quality of its baby foods from certain governmental authorities, as such authorities investigate the claims made in the House Report. The Company is fully cooperating with these requests and has provided documents and other requested information. The Company has been named in one civil government enforcement action, State of New Mexico ex rel. Balderas v. Nurture, Inc., et al., which was filed by the New Mexico Attorney General against the Company and several other manufacturers based on the alleged presence of heavy metals in their baby food products. The Company and several other manufacturers moved to dismiss the New Mexico Attorney General’s lawsuit, and the Court denied that motion. The Company filed its answer to the New Mexico Attorney General’s amended complaint on April 23, 2022, and discovery is ongoing. The Company denies the New Mexico Attorney General’s allegations and maintains that its baby foods are safe, properly labeled, and compliant with New Mexico law. In addition to the consumer class actions discussed above, the Company is currently named in numerous lawsuits in state and federal courts alleging some form of personal injury from the ingestion of the Company’s Products, purportedly due to unsafe and undisclosed levels of various naturally occurring heavy metals. These lawsuits generally allege injuries related to neurological development disorders such as autism and attention deficit hyperactivity disorder. Baby Food Multidistrict Litigation On January 4, 2024, plaintiffs in federal cases across the country filed a Motion to Transfer Actions for Coordinated or Consolidated Pretrial Proceedings. On April 11, 2024, the United States Judicial Panel on Multidistrict Litigation granted plaintiffs’ motion and transferred the cases to the Northern District of California for coordinated or consolidated pretrial proceedings. On April 15, 2024, the court issued an order staying all outstanding discovery proceedings and pending motions and vacating all previously scheduled hearing dates. There are approximately 60 federal cases filed against the Company pending in the multi-district litigation (“MDL”). Plaintiffs filed their Master Complaint on July 15, 2024. On December 18, 2024, Defendants filed motions to dismiss the Master Complaint, which the Court granted in part and denied in part. The MDL will first proceed with general causation discovery. Baby Food California State Court Cases There are currently seven cases personal injury cases against the Company pending in two California state Superior Courts relating to the same allegations regarding trace levels of heavy metals in the Products. These cases are now included in Judicial Council Coordinated Proceedings (“JCCP”). In June 2024, the cases were assigned a trial coordination judge. All but one of the cases have been stayed. In that case, Landon R. v. The Hain Celestial Group, Inc., et al., No. 23STCV24844, fact discovery has closed, and expert discovery is ongoing. Trial is currently set for July 21, 2025. Palmquist v. The Hain Celestial Group During a jury trial in February 2023 in the baby food-related matter Palmquist v. The Hain Celestial Group, Inc., the court granted the Company’s motion for a directed verdict, finding no liability for the Company. The Court entered Final Judgment in the Company’s favor on March 3, 2023. Plaintiffs appealed in the Fifth Circuit, and on May 28, 2024, the Fifth Circuit reversed the district court’s order denying Plaintiff’s motion to remand the case and vacated the final judgement of the district court. The Company filed a petition for en banc reconsideration, which the Fifth Circuit denied. The case has been remanded to Texas state court, where it is now pending in the District Court of Brazoria County, Texas. Discovery is ongoing and the case has been set for a new trial on September 22, 2025. On January 7, 2025, the Company filed a Petition for a Writ of Certiorari in the United States Supreme Court. That petition was granted on April 28, 2025, meaning the Supreme Court will consider the Company’s appeal. With respect to all of the above-described baby food matters, the Company denies that its Products led to any of the alleged injuries and will defend these cases vigorously. That said, as is common in circumstances of this nature, additional lawsuits may be filed against the Company in the future, asserting similar or different legal theories and seeking similar or different types of damages and relief. Such lawsuits may be resolved in a manner adverse to us, and we may incur substantial costs or damages not covered by insurance, which could have a material adverse effect on our financial condition and business. SEC Investigation In November 2023, the staff of the SEC informed the Company it was conducting an investigation relating to Hain Celestial and requested documents primarily concerning (i) the Company’s acquisition of one business and disposition of another business and certain related accounting matters and (ii) trading activity and other matters related to the Company’s earnings guidance in certain previous fiscal years. In February 2025, the SEC notified the Company that the SEC has concluded its investigation and does not intend to recommend an enforcement action by the SEC against the Company. Other In addition to the matters described above, the Company is and may be a defendant in lawsuits from time to time in the normal course of business. With respect to all litigation and related matters, the Company records a liability when the Company believes it is probable that a liability has been incurred and the amount can be reasonably estimated. As of the end of the period covered by this report, the Company has not recorded a liability for any of the matters disclosed in this note. It is possible that some matters could require the Company to pay damages, incur other costs or establish accruals in amounts that could not be reasonably estimated as of the end of the period covered by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18. SEGMENT INFORMATION The Company’s organizational structure consists of two geographic based reportable segments: North America and International, which are also the operating segments. This structure is in line with how the Company’s Chief Operating Decision Maker (“CODM”) assesses the Company’s performance and allocates resources. The Company uses segment net sales and segment Adjusted EBITDA in order to analyze segment results and trends. Segment Adjusted EBITDA excludes net interest expense, income taxes, depreciation and amortization, equity in net loss of equity-method investees, stock-based compensation, net, unrealized currency losses, certain litigation and related costs, plant closure related costs, net, productivity and transformation costs, costs associated with acquisitions, divestitures and other transactions, loss on sale of assets, impairment of goodwill, intangibles and long-lived assets and other adjustments. In addition, Segment Adjusted EBITDA does not include Corporate and Other expenses related to the Company’s centralized administrative functions, which do not specifically relate to a reportable segment. Such Corporate and Other expenses are comprised mainly of compensation and related expenses of certain of the Company’s senior executive officers and other employees who perform duties related to the entire enterprise, litigation expense and expenses for certain professional fees, facilities, and other items which benefit the Company as a whole. 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Three Months Ended Nine Months Ended
2025 2024 2025 2024
Net Sales:
North America $ 222,407 $ 268,107 $ 682,836 $ 795,832
International 167,944 170,251 513,596 521,655
$ 390,351 $ 438,358 $ 1,196,432 $ 1,317,487
Adjusted EBITDA:
North America $ 17,306 $ 27,883 $ 55,072 $ 77,828
International 22,166 24,547 65,062 67,953
Total Reportable Segments Adjusted EBITDA 39,472 52,430 120,134 145,781
Corporate and Other ( 5,857 ) ( 8,668 ) ( 26,251 ) ( 30,803 )
33,615 43,762 93,883 114,978
Depreciation and amortization ( 10,455 ) ( 10,858 ) ( 32,902 ) ( 34,360 )
Equity in net loss of equity-method investees ( 966 ) ( 966 ) ( 1,709 ) ( 2,371 )
Interest expense, net ( 11,096 ) ( 13,322 ) ( 36,084 ) ( 41,278 )
Benefit (provision) for income taxes 505 ( 5,100 ) ( 5,746 ) 4,528
Stock-based compensation, net ( 2,973 ) ( 3,017 ) ( 9,422 ) ( 10,135 )
Unrealized currency losses ( 1,137 ) ( 250 ) ( 707 ) ( 91 )
Certain litigation expenses, net (a) ( 407 ) ( 458 ) ( 2,254 ) ( 4,073 )
Restructuring activities
Productivity and transformation costs ( 7,289 ) ( 7,175 ) ( 16,497 ) ( 20,447 )
Plant closure related costs, net 5 ( 1,145 ) ( 1,229 ) ( 5,288 )
Warehouse/manufacturing consolidation and other costs, net ( 384 ) ( 184 ) ( 384 ) ( 995 )
Acquisitions, divestitures and other
Gain (loss) on sale of assets 106 — ( 2,202 ) ( 62 )
Transaction and integration costs, net 151 ( 55 ) 574 ( 282 )
Impairment charges
Goodwill impairment ( 110,251 ) — ( 201,518 ) —
Long-lived asset and intangibles impairment ( 24,012 ) ( 49,426 ) ( 42,029 ) ( 70,786 )
Other — — — ( 1,443 )
Net loss $ ( 134,588 ) $ ( 48,194 ) $ ( 258,226 ) $ ( 72,105 ) (a) Expenses and item s relating to securities class action, baby food litigation and SEC investigation. The Company’s net sales by product category are as follows:
Three Months Ended Nine Months Ended
2025 2024 2025 2024
Snacks $ 88,506 $ 111,157 $ 277,688 342,118
Baby &amp; Kids 59,896 64,317 182,225 188,458
Beverages 62,874 68,384 189,364 197,116
Meal preparation 162,266 165,675 499,311 513,004
Personal care 16,809 28,825 47,844 76,791
$ 390,351 $ 438,358 $ 1,196,432 $ 1,317,487 The Company’s net sales by geographic region, which are generally based on the location of the Company’s subsidiaries, are as follows:
Three Months Ended Nine Months Ended
2025 2024 2025 2024
United States $ 195,725 $ 240,175 $ 601,825 $ 710,158
United Kingdom 123,256 123,500 380,615 383,179
Western Europe 44,688 46,751 132,981 138,476
Canada 26,682 27,932 81,011 85,674
$ 390,351 $ 438,358 $ 1,196,432 $ 1,317,487 There has been no material change to Company’s total assets by segment from the amount disclosed in the Form 10-K for the fiscal year ended June 30,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The Company’s unaudited consolidated financial statements include the accounts of the Company and its wholly-owned and majority-owned subsidiaries. Intercompany accounts and transactions have been eliminated in consolidation. Investments in affiliated companies in which the Company exerts significant influence, but which it does not control, are accounted for under the equity method of accounting. As such, consolidated net loss includes the Company's equity in the current earnings or losses of such companies.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and should be read in conjunction with the Company’s Annual Report on Form 10-K for the fiscal year ended June 30, 2024 (the “Form 10-K”). The amounts as of and for the periods ended June 30, 2024 are derived from the Company’s audited annual financial statements. The unaudited consolidated financial statements reflect all normal recurring adjustments which, in management’s opinion, are necessary for a fair presentation for interim periods. Operating results for the three and nine months ended March 31, 2025 are not necessarily indicative of the results that may be expected for the fiscal year ending June 30, 2025. Please refer to the Notes to the Consolidated Financial Statements as of June 30, 2024 and for the fiscal year then ended included in the Form 10-K for information not included in these condensed notes. All dollar amounts in the unaudited consolidated financial statements, notes and tables have been rounded to the nearest thousands, except par values and per share amounts, unless otherwise indicated.</t>
        </is>
      </c>
    </row>
    <row r="5">
      <c r="A5" s="4" t="inlineStr">
        <is>
          <t>Significant Accounting Policies</t>
        </is>
      </c>
      <c r="B5" s="4" t="inlineStr">
        <is>
          <t>Significant Accounting Policies The Company's significant accounting policies are described in Note 2, Summary of Significant Accounting Policies and Practices , in the Notes to the Consolidated Financial Statements in the Form 10-K. Included herein are certain updates to those policies.</t>
        </is>
      </c>
    </row>
    <row r="6">
      <c r="A6" s="4" t="inlineStr">
        <is>
          <t>Transfer of Financial Assets</t>
        </is>
      </c>
      <c r="B6" s="4" t="inlineStr">
        <is>
          <t>Transfer of Financial Assets The Company accounts for transfers of financial assets, such as non-recourse accounts receivable financing arrangements, when the Company has surrendered control over the related assets. Determining whether control has transferred requires an evaluation of relevant legal considerations, an assessment of the nature and extent of the Company’s continuing involvement with the assets transferred and any other relevant considerations. The Company has non-recourse financing arrangements in which eligible receivables are sold to third-party buyers in exchange for cash. The Company transferred accounts receivable in their entirety to the buyers and satisfied all of the conditions to report the transfer of financial assets in their entirety as a sale. The principal amount of receivables sold under these arrangements was $ 216,002 and $ 223,600 during the nine months ended March 31, 2025 and 2024, respectively. The incremental cost of financing receivables under these arrangements is included in selling, general and administrative expenses on the Company’s consolidated statements of operations. The proceeds from the sale of receivables are included in cash provided by operating activities on the consolidated statements of cash flows.</t>
        </is>
      </c>
    </row>
    <row r="7">
      <c r="A7" s="4" t="inlineStr">
        <is>
          <t>Recently Issued Accounting Pronouncements Not Yet Adopted</t>
        </is>
      </c>
      <c r="B7" s="4" t="inlineStr">
        <is>
          <t>Recently Issued Accounting Pronouncements Not Yet Adopted In November 2024, the Financial Accounting Standards Board (“FASB”) issued Accounting Standards Update (“ASU”) 2024-03, “Income Statement - Reporting Comprehensive Income - Expense Disaggregation Disclosures (Subtopic 220-40): Disaggregation of Income Statement Expenses”. The amendments address investor requests for more detailed expense information and require additional disaggregated disclosures in the notes to financial statements for certain categories of expenses that are included on the face of the income statement. The amendments are effective for fiscal years beginning after December 15, 2026, and interim periods within fiscal years beginning after December 15, 2027, with early adoption permitted. The Company is currently evaluating the provisions of the amendments and the effect on its future consolidated financial statements. In December 2023, the FASB issued ASU 2023-09, “Income Taxes (Topic 740): Improvements to Income Tax Disclosures,” which will require entities to disclose more detailed information in the reconciliation of their statutory tax rate to their effective tax rate. The ASU also requires entities to disclose more detailed information about income taxes paid, including by jurisdiction, pretax income (loss) from continuing operations, and income tax expense (benefit). The amendments are effective for fiscal years beginning after December 15, 2024 and for interim periods within fiscal years beginning after December 15, 2025. The amendments should be applied on a prospective basis. Retrospective application is permitted. The Company is currently evaluating the provisions of the amendments and the effect on its future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e provisions of the amendments and the effect on its future consolidated financial statements.</t>
        </is>
      </c>
    </row>
    <row r="8">
      <c r="A8" s="4" t="inlineStr">
        <is>
          <t>Financial instruments measured at fair value</t>
        </is>
      </c>
      <c r="B8" s="4" t="inlineStr">
        <is>
          <t xml:space="preserve">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Derivative Instruments The Company uses interest rate swaps to manage interest rate risk and cross-currency swaps and foreign currency exchange contracts to manage exposure to currency fluctuations. These instruments are valued using techniques like DCF analysis, which considers the contractual terms and market-based inputs such as interest rate curves and implied volatilities. The fair values of interest rate swaps are determined by netting the discounted future fixed and variable cash flows. The variable cash flows are based on expected future interest rates. Credit valuation adjustments are made to reflect the nonperformance risk of both the Company and its counterparties. Most inputs used to value derivatives fall within Level 2 of the fair value hierarchy, but credit valuation adjustments use Level 3 inputs, such as current credit spreads. The impact of these adjustments was not significant to the overall valuation, so all derivatives as of March 31, 2025 and June 30, 2024 were classified as Level 2. Nonrecurring Fair Value Measurements The Company measures certain non-financial assets, such as goodwill, intangible assets, property and equipment, and right-of-use lease assets, at fair value on a nonrecurring basis. These assets are initially measured at fair value at the time of acquisition or purchase, with adjustments only for foreign currency translation. Periodically, these assets are tested for impairment by comparing their carrying values to their estimated fair values. If an asset is impaired, the Company recognizes an impairment expense equal to the excess of the carrying value over the estimated fair value. For indefinite-lived intangible assets, fair value is determined using the relief from royalty approach, considering factors like future growth, royalty rates, discount rates, and other variables. Fair value measurements for reporting units are estimated using a blended analysis of the DCF income approach and GPCM market approach, which involve significant management judgment and Level 3 inputs, such as economic conditions and customer demand. These measurements are performed at least annually for impairment testing. The Company bases its fair value estimates on reasonable assumptions but acknowledges their unpredictability and inherent uncertainty. During the nine months ended March 31, 2025, the Company recorded aggregate non-cash impairment charges of $ 201,518 related to goodwill within its North America reportable segment as discussed in Note 9, Goodwill and Other Intangible Assets . During the three and nine months ended March 31, 2024, the Company recorded non-cash impairment charges of $ 18,586 , $ 10,797 , and $ 12,815 for ParmCrisps ® , Thinsters ® , and certain North America personal care intangible assets, respectively, as discussed in Note 9, Goodwill and Other Intangible Assets . During the three and nine months ended March 31, 2024, the Company recorded non-cash impairment charges of $ 5,875 for certain machinery and equipment within the ParmCrisps ® asset group, as discussed in Note 7, Property, Plant and Equipment, Net . During the nine months ended March 31, 2024, the Company recognized a non-cash impairment charge of $ 20,666 related to an asset group in the North America reportable segment, as discussed in Note 7, Property, Plant and Equipment, net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388</v>
      </c>
      <c r="C3" s="6" t="n">
        <v>1517</v>
      </c>
    </row>
    <row r="4">
      <c r="A4" s="4" t="inlineStr">
        <is>
          <t>Preferred stock, par value (USD per share)</t>
        </is>
      </c>
      <c r="B4" s="7" t="n">
        <v>0.01</v>
      </c>
      <c r="C4" s="7" t="n">
        <v>0.01</v>
      </c>
    </row>
    <row r="5">
      <c r="A5" s="4" t="inlineStr">
        <is>
          <t>Preferred stock, shares authorized (shares)</t>
        </is>
      </c>
      <c r="B5" s="5" t="n">
        <v>5000000</v>
      </c>
      <c r="C5" s="5" t="n">
        <v>5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150000000</v>
      </c>
      <c r="C9" s="5" t="n">
        <v>150000000</v>
      </c>
    </row>
    <row r="10">
      <c r="A10" s="4" t="inlineStr">
        <is>
          <t>Common stock, shares issued (shares)</t>
        </is>
      </c>
      <c r="B10" s="5" t="n">
        <v>112447000</v>
      </c>
      <c r="C10" s="5" t="n">
        <v>111867000</v>
      </c>
    </row>
    <row r="11">
      <c r="A11" s="4" t="inlineStr">
        <is>
          <t>Common stock, shares, outstanding (shares)</t>
        </is>
      </c>
      <c r="B11" s="5" t="n">
        <v>90253000</v>
      </c>
      <c r="C11" s="5" t="n">
        <v>89846000</v>
      </c>
    </row>
    <row r="12">
      <c r="A12" s="4" t="inlineStr">
        <is>
          <t>Treasury stock (shares)</t>
        </is>
      </c>
      <c r="B12" s="5" t="n">
        <v>22194000</v>
      </c>
      <c r="C12" s="5" t="n">
        <v>2202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on the consolidated statements of operations:
Three Months Ended Nine Months Ended
2025 2024 2025 2024
Numerator:
Net loss $ ( 134,588 ) $ ( 48,194 ) $ ( 258,226 ) $ ( 72,105 )
Denominator:
Basic and diluted weighted average shares outstanding 90,247 89,832 90,080 89,718
Basic and diluted net loss per common share $ ( 1.49 ) $ ( 0.54 ) $ ( 2.87 ) $ ( 0.8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and Liabilities Held for Sale (Tables)</t>
        </is>
      </c>
      <c r="B1" s="2" t="inlineStr">
        <is>
          <t>9 Months Ended</t>
        </is>
      </c>
    </row>
    <row r="2">
      <c r="B2" s="2" t="inlineStr">
        <is>
          <t>Mar. 31, 2025</t>
        </is>
      </c>
    </row>
    <row r="3">
      <c r="A3" s="3" t="inlineStr">
        <is>
          <t>Discontinued Operations and Disposal Groups [Abstract]</t>
        </is>
      </c>
      <c r="B3" s="4" t="inlineStr">
        <is>
          <t xml:space="preserve"> </t>
        </is>
      </c>
    </row>
    <row r="4">
      <c r="A4" s="4" t="inlineStr">
        <is>
          <t>Summary of Assets and Liabilities Classified as Held for Sale</t>
        </is>
      </c>
      <c r="B4" s="4" t="inlineStr">
        <is>
          <t xml:space="preserve">The following table presents the major classes of assets and liabilities of the personal care business classified as held for sale:
March 31,
2025
ASSETS
Accounts receivable, net $ 9,207
Inventories 29,333
Prepaid expenses and other current assets 1,089
Property, plant and equipment, net 739
Goodwill 10,762
Other noncurrent assets 79
Operating lease right-of-use assets, net 5,213
Allowance for reduction of assets held for sale ( 23,089 )
Assets held for sale $ 33,333
LIABILITIES
Accounts payable $ 9,033
Operating lease liabilities 5,831
Accrued expenses and other current liabilities 1,735
Liabilities held for sale $ 16,5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March 31, 2025 June 30, 2024
Finished goods $ 179,437 $ 178,150
Raw materials, work-in-progress, and packaging 69,519 95,978
$ 248,956 $ 274,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March 31, 2025 June 30, 2024
Land $ 11,472 $ 11,381
Buildings and improvements 58,467 57,030
Machinery and equipment 329,034 325,174
Computer hardware and software 54,732 54,139
Furniture and fixtures 21,564 20,943
Leasehold improvements 37,972 39,255
Construction in progress 11,104 12,783
524,345 520,705
Less: Accumulated depreciation 270,266 258,975
$ 254,079 $ 261,7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Mar. 31, 2025</t>
        </is>
      </c>
    </row>
    <row r="3">
      <c r="A3" s="3" t="inlineStr">
        <is>
          <t>Leases [Abstract]</t>
        </is>
      </c>
      <c r="B3" s="4" t="inlineStr">
        <is>
          <t xml:space="preserve"> </t>
        </is>
      </c>
    </row>
    <row r="4">
      <c r="A4" s="4" t="inlineStr">
        <is>
          <t>Schedule of Lease Expenses and Other Information</t>
        </is>
      </c>
      <c r="B4" s="4" t="inlineStr">
        <is>
          <t xml:space="preserve">The components of lease expenses for the three and nine months ended March 31, 2025 and 2024 were as follows:
Three Months Ended Nine Months Ended
March 31, 2025 March 31, 2024 March 31, 2025 March 31, 2024
Operating lease expenses $ 2,747 $ 4,106 $ 10,793 $ 13,480
Finance lease expenses 34 37 106 111
Variable lease expenses 156 182 506 554
Short-term lease expenses 251 287 1,091 1,100
Total lease expenses $ 3,188 $ 4,612 $ 12,496 $ 15,2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 provides the changes in the carrying value of goodwill by reportable segment:
North International Total
Balance as of June 30, 2024 (1) $ 689,468 $ 239,836 $ 929,304
Divestiture (2) ( 7,280 ) — ( 7,280 )
Impairment charges ( 201,518 ) — ( 201,518 )
Reclassification of goodwill to held for sale (3) ( 10,762 ) — ( 10,762 )
Translation ( 1,856 ) 4,839 2,983
Balance as of March 31, 2025 $ 468,052 $ 244,675 $ 712,727 (1) The total carrying value of goodwill is reflected net of $ 134,277 of accumulated impairment charges, of which $ 7,700 is related to the North America reportable segment and $ 126,577 is related to the International reportable segment. (2) Represents the goodwill assigned to the ParmCrisps ® business in connection with the divestiture of such business, which was ascribed on a relative fair value basis. See Note 5, Disposition, for more information. (3) Represents the goodwill ascribed to the personal care business in connection with the classification such business as held for sale. See Note 4, Assets And Liabilities Held for Sale, for more information.</t>
        </is>
      </c>
    </row>
    <row r="5">
      <c r="A5" s="4" t="inlineStr">
        <is>
          <t>Schedule of Finite-Lived Intangible Assets</t>
        </is>
      </c>
      <c r="B5" s="4" t="inlineStr">
        <is>
          <t>The following table includes the gross carrying amount and accumulated amortization, where applicable, for intangible assets, excluding goodwill:
March 31, 2025 June 30, 2024
Non-amortized intangible assets:
Trademarks and tradenames (1) $ 193,964 $ 195,237
Amortized intangible assets:
Other intangibles (2) 152,114 167,886
Less: Accumulated amortization ( 120,603 ) ( 118,324 )
Net amortized intangible assets 31,511 49,562
Net other intangible assets $ 225,475 $ 244,799 (1) The gross carrying value of trademarks and tradenames is reflected net of $ 254,890 and $ 251,551 of a ccumulated impairment charges as of March 31, 2025 and June 30, 2024, respectively. (2) The reduction in carrying value of other intangible assets as of March 31, 2025 reflected accumulated non-cash impairment charges of $ 30,326 and $ 17,032 recognized as of March 31, 2025 and June 30, 2024, respectively.</t>
        </is>
      </c>
    </row>
    <row r="6">
      <c r="A6" s="4" t="inlineStr">
        <is>
          <t>Schedule of Finite-lived Intangible Assets Amortization Expense</t>
        </is>
      </c>
      <c r="B6" s="4" t="inlineStr">
        <is>
          <t xml:space="preserve">Amortization expense included in the consolidated statements of operations is as follows:
Three Months Ended Nine Months Ended
2025 2024 2025 2024
Amortization of acquired intangibles $ 1,243 $ 1,255 $ 5,176 $ 4,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Borrowings (Tables)</t>
        </is>
      </c>
      <c r="B1" s="2" t="inlineStr">
        <is>
          <t>9 Months Ended</t>
        </is>
      </c>
    </row>
    <row r="2">
      <c r="B2" s="2" t="inlineStr">
        <is>
          <t>Mar. 31, 2025</t>
        </is>
      </c>
    </row>
    <row r="3">
      <c r="A3" s="3" t="inlineStr">
        <is>
          <t>Debt Disclosure [Abstract]</t>
        </is>
      </c>
      <c r="B3" s="4" t="inlineStr">
        <is>
          <t xml:space="preserve"> </t>
        </is>
      </c>
    </row>
    <row r="4">
      <c r="A4" s="4" t="inlineStr">
        <is>
          <t>Summary of Debt and Borrowings</t>
        </is>
      </c>
      <c r="B4" s="4" t="inlineStr">
        <is>
          <t>Debt and borrowings consisted of the following:
March 31, 2025 June 30, 2024
Revolving credit facility $ 445,000 $ 475,000
Term loans 264,925 270,550
Less: Unamortized issuance costs ( 1,171 ) ( 1,680 )
Other borrowings (1) 201 222
708,955 744,092
Short-term borrowings and current portion of long-term debt (2) 7,554 7,569
Long-term debt, less current portion $ 701,401 $ 736,523 (1) Includes $ 201 (June 30, 2024: $ 222 ) of finance lease obligations. (2) Includes $ 70 (June 30, 2024: $ 85 ) of short-term finance lease oblig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9 Months Ended</t>
        </is>
      </c>
    </row>
    <row r="2">
      <c r="B2" s="2" t="inlineStr">
        <is>
          <t>Mar. 31, 2025</t>
        </is>
      </c>
    </row>
    <row r="3">
      <c r="A3" s="3" t="inlineStr">
        <is>
          <t>Equity [Abstract]</t>
        </is>
      </c>
      <c r="B3" s="4" t="inlineStr">
        <is>
          <t xml:space="preserve"> </t>
        </is>
      </c>
    </row>
    <row r="4">
      <c r="A4" s="4" t="inlineStr">
        <is>
          <t>Summary of Changes in Accumulated Other Comprehensive Income (Loss)</t>
        </is>
      </c>
      <c r="B4" s="4" t="inlineStr">
        <is>
          <t>The following table presents the changes in accumulated other comprehensive loss (“AOCL”):
Foreign Deferred Deferred Deferred Total
Balance at June 30, 2023 $ ( 138,028 ) $ 10,898 $ 685 $ 229 $ ( 126,216 )
Other comprehensive (loss) income before reclassifications ( 32,933 ) 4,159 430 1,741 ( 26,603 )
Amounts reclassified into income — ( 1,715 ) ( 717 ) ( 372 ) ( 2,804 )
Net change in accumulated other comprehensive (loss) income for the three months ended September 30, 2023 (1) ( 32,933 ) 2,444 ( 287 ) 1,369 ( 29,407 )
Balance at September 30, 2023 $ ( 170,961 ) $ 13,342 $ 398 $ 1,598 $ ( 155,623 )
Other comprehensive income (loss) before reclassifications 36,536 ( 5,806 ) ( 738 ) ( 2,995 ) 26,997
Amounts reclassified into (income) expense — ( 1,801 ) 774 ( 372 ) ( 1,399 )
Net change in accumulated other comprehensive income (loss) for the three months ended December 31, 2023 (1) 36,536 ( 7,607 ) 36 ( 3,367 ) 25,598
Balance at December 31, 2023 $ ( 134,425 ) $ 5,735 $ 434 $ ( 1,769 ) $ ( 130,025 )
Other comprehensive (loss) income before reclassifications ( 11,004 ) 5,475 430 1,748 ( 3,351 )
Amounts reclassified into income — ( 1,771 ) ( 557 ) ( 368 ) ( 2,696 )
Net change in accumulated other comprehensive (loss) income for the three months ended March 31, 2024 (1) ( 11,004 ) 3,704 ( 127 ) 1,380 ( 6,047 )
Balance at March 31, 2024 $ ( 145,429 ) $ 9,439 $ 307 $ ( 389 ) $ ( 136,072 )
Balance at June 30, 2024 $ ( 147,073 ) $ 9,395 $ 297 $ 136 $ ( 137,245 )
Other comprehensive income (loss) before reclassifications 47,815 ( 5,515 ) ( 606 ) ( 2,457 ) 39,237
Amounts reclassified into (income) expense — ( 1,749 ) 719 ( 371 ) ( 1,401 )
Net change in accumulated other comprehensive income (loss) for the three months ended September 30, 2024 (1) 47,815 ( 7,264 ) 113 ( 2,828 ) 37,836
Balance at September 30, 2024 $ ( 99,258 ) $ 2,131 $ 410 $ ( 2,692 ) $ ( 99,409 )
Other comprehensive (loss) income before reclassifications ( 64,695 ) 4,357 1,190 4,831 ( 54,317 )
Amounts reclassified into income — ( 1,351 ) ( 1,542 ) ( 364 ) ( 3,257 )
Net change in accumulated other comprehensive (loss) income for the three months ended December 31, 2024 (1) ( 64,695 ) 3,006 ( 352 ) 4,467 ( 57,574 )
Balance at December 31, 2024 $ ( 163,953 ) $ 5,137 $ 58 $ 1,775 $ ( 156,983 )
Other comprehensive income (loss) before reclassifications 28,366 ( 1,061 ) ( 646 ) ( 2,610 ) 24,049
Amounts reclassified into (income) expense — ( 748 ) 744 ( 335 ) ( 339 )
Net change in accumulated other comprehensive income (loss) for the three months ended March 31, 2025 (1) 28,366 ( 1,809 ) 98 ( 2,945 ) 23,710
Balance at March 31, 2025 $ ( 135,587 ) $ 3,328 $ 156 $ ( 1,170 ) $ ( 133,273 ) (1) See Note 15, Derivatives and Hedging Activities, for the amounts reclassified into income for deferred gains on hedging instruments recorded in the consolidated statements of operations during the three and nine months ended March 31, 2025 and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Incentive Performance Plans (Tables)</t>
        </is>
      </c>
      <c r="B1" s="2" t="inlineStr">
        <is>
          <t>9 Months Ended</t>
        </is>
      </c>
    </row>
    <row r="2">
      <c r="B2" s="2" t="inlineStr">
        <is>
          <t>Mar. 31, 2025</t>
        </is>
      </c>
    </row>
    <row r="3">
      <c r="A3" s="3" t="inlineStr">
        <is>
          <t>Share-Based Payment Arrangement [Abstract]</t>
        </is>
      </c>
      <c r="B3" s="4" t="inlineStr">
        <is>
          <t xml:space="preserve"> </t>
        </is>
      </c>
    </row>
    <row r="4">
      <c r="A4" s="4" t="inlineStr">
        <is>
          <t>Schedule of Compensation Cost and Related Income Tax Benefits Recognized</t>
        </is>
      </c>
      <c r="B4" s="4" t="inlineStr">
        <is>
          <t xml:space="preserve">Compensation cost and related income tax benefits recognized in the consolidated statements of operations for stock-based compensation plans were as follows:
Three Months Ended Nine Months Ended
2025 2024 2025 2024
Selling, general and administrative expense
Stock-based awards $ 2,973 $ 3,017 $ 9,422 $ 10,135
Cash-settled awards 291 — 563 —
Total selling, general and administrative expenses $ 3,264 $ 3,017 $ 9,985 $ 10,135
Related income tax benefit $ 275 $ 316 $ 748 $ 1,170 </t>
        </is>
      </c>
    </row>
    <row r="5">
      <c r="A5" s="4" t="inlineStr">
        <is>
          <t>Schedule of All Stock-Based Award Activity</t>
        </is>
      </c>
      <c r="B5" s="4" t="inlineStr">
        <is>
          <t xml:space="preserve">A summary of all stock-based award activity for the nine months ended March 31, 2025 is as follows:
Number of Shares Weighted
Non-vested RSUs and PSUs outstanding at June 30, 2024 2,165 $ 15.03
Granted 1,654 $ 8.98
Vested ( 578 ) $ 13.55
Forfeited ( 288 ) $ 19.20
Non-vested RSUs and PSUs outstanding at March 31, 2025 2,953 $ 11.53 </t>
        </is>
      </c>
    </row>
    <row r="6">
      <c r="A6" s="4" t="inlineStr">
        <is>
          <t>Schedule of RSUs and PSUs Grant Information</t>
        </is>
      </c>
      <c r="B6" s="4" t="inlineStr">
        <is>
          <t xml:space="preserve">The fair value of RSUs and PSUs granted and of shares vested, and the tax benefit recognized from restricted shares vesting, was as follows:
Nine Months Ended March 31,
2025 2024
Fair value of RSUs and PSUs granted $ 14,855 $ 19,965
Fair value of shares vested $ 4,715 $ 5,430
Tax benefit recognized from restricted shares vesting $ 620 $ 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assets and liabilities measured at fair value on a recurring basis as of March 31, 2025:
Total Quoted Significant Significant
Assets:
Derivative financial instruments $ 6,969 $ — $ 6,969 $ —
Liabilities:
Derivative financial instruments $ 8,280 $ — $ 8,280 $ — The following table presents assets and liabilities measured at fair value on a recurring basis as of June 30, 2024:
Total Quoted Significant Significant
Assets:
Derivative financial instruments $ 14,982 $ — $ 14,982 $ —
Liabilities:
Derivative financial instruments $ 3,333 $ — $ 3,33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0351</v>
      </c>
      <c r="C4" s="6" t="n">
        <v>438358</v>
      </c>
      <c r="D4" s="6" t="n">
        <v>1196432</v>
      </c>
      <c r="E4" s="6" t="n">
        <v>1317487</v>
      </c>
    </row>
    <row r="5">
      <c r="A5" s="4" t="inlineStr">
        <is>
          <t>Cost of sales</t>
        </is>
      </c>
      <c r="B5" s="5" t="n">
        <v>305701</v>
      </c>
      <c r="C5" s="5" t="n">
        <v>341687</v>
      </c>
      <c r="D5" s="5" t="n">
        <v>936720</v>
      </c>
      <c r="E5" s="5" t="n">
        <v>1034658</v>
      </c>
    </row>
    <row r="6">
      <c r="A6" s="4" t="inlineStr">
        <is>
          <t>Gross profit</t>
        </is>
      </c>
      <c r="B6" s="5" t="n">
        <v>84650</v>
      </c>
      <c r="C6" s="5" t="n">
        <v>96671</v>
      </c>
      <c r="D6" s="5" t="n">
        <v>259712</v>
      </c>
      <c r="E6" s="5" t="n">
        <v>282829</v>
      </c>
    </row>
    <row r="7">
      <c r="A7" s="4" t="inlineStr">
        <is>
          <t>Selling, general and administrative expenses</t>
        </is>
      </c>
      <c r="B7" s="5" t="n">
        <v>62934</v>
      </c>
      <c r="C7" s="5" t="n">
        <v>66716</v>
      </c>
      <c r="D7" s="5" t="n">
        <v>204417</v>
      </c>
      <c r="E7" s="5" t="n">
        <v>217837</v>
      </c>
    </row>
    <row r="8">
      <c r="A8" s="4" t="inlineStr">
        <is>
          <t>Goodwill impairment</t>
        </is>
      </c>
      <c r="B8" s="5" t="n">
        <v>110251</v>
      </c>
      <c r="C8" s="5" t="n">
        <v>0</v>
      </c>
      <c r="D8" s="5" t="n">
        <v>201518</v>
      </c>
      <c r="E8" s="5" t="n">
        <v>0</v>
      </c>
    </row>
    <row r="9">
      <c r="A9" s="4" t="inlineStr">
        <is>
          <t>Long-lived asset and intangibles impairment</t>
        </is>
      </c>
      <c r="B9" s="5" t="n">
        <v>24012</v>
      </c>
      <c r="C9" s="5" t="n">
        <v>49426</v>
      </c>
      <c r="D9" s="5" t="n">
        <v>42029</v>
      </c>
      <c r="E9" s="5" t="n">
        <v>70786</v>
      </c>
    </row>
    <row r="10">
      <c r="A10" s="4" t="inlineStr">
        <is>
          <t>Productivity and transformation costs</t>
        </is>
      </c>
      <c r="B10" s="5" t="n">
        <v>7289</v>
      </c>
      <c r="C10" s="5" t="n">
        <v>7175</v>
      </c>
      <c r="D10" s="5" t="n">
        <v>16497</v>
      </c>
      <c r="E10" s="5" t="n">
        <v>20447</v>
      </c>
    </row>
    <row r="11">
      <c r="A11" s="4" t="inlineStr">
        <is>
          <t>Amortization of acquired intangible assets</t>
        </is>
      </c>
      <c r="B11" s="5" t="n">
        <v>1243</v>
      </c>
      <c r="C11" s="5" t="n">
        <v>1255</v>
      </c>
      <c r="D11" s="5" t="n">
        <v>5176</v>
      </c>
      <c r="E11" s="5" t="n">
        <v>4719</v>
      </c>
    </row>
    <row r="12">
      <c r="A12" s="4" t="inlineStr">
        <is>
          <t>Operating loss</t>
        </is>
      </c>
      <c r="B12" s="5" t="n">
        <v>-121079</v>
      </c>
      <c r="C12" s="5" t="n">
        <v>-27901</v>
      </c>
      <c r="D12" s="5" t="n">
        <v>-209925</v>
      </c>
      <c r="E12" s="5" t="n">
        <v>-30960</v>
      </c>
    </row>
    <row r="13">
      <c r="A13" s="4" t="inlineStr">
        <is>
          <t>Interest and other financing expense, net</t>
        </is>
      </c>
      <c r="B13" s="5" t="n">
        <v>11866</v>
      </c>
      <c r="C13" s="5" t="n">
        <v>14127</v>
      </c>
      <c r="D13" s="5" t="n">
        <v>38412</v>
      </c>
      <c r="E13" s="5" t="n">
        <v>43509</v>
      </c>
    </row>
    <row r="14">
      <c r="A14" s="4" t="inlineStr">
        <is>
          <t>Other expense (income), net</t>
        </is>
      </c>
      <c r="B14" s="5" t="n">
        <v>1182</v>
      </c>
      <c r="C14" s="5" t="n">
        <v>100</v>
      </c>
      <c r="D14" s="5" t="n">
        <v>2434</v>
      </c>
      <c r="E14" s="5" t="n">
        <v>-207</v>
      </c>
    </row>
    <row r="15">
      <c r="A15" s="4" t="inlineStr">
        <is>
          <t>Loss before income taxes and equity in net loss of equity-method investees</t>
        </is>
      </c>
      <c r="B15" s="5" t="n">
        <v>-134127</v>
      </c>
      <c r="C15" s="5" t="n">
        <v>-42128</v>
      </c>
      <c r="D15" s="5" t="n">
        <v>-250771</v>
      </c>
      <c r="E15" s="5" t="n">
        <v>-74262</v>
      </c>
    </row>
    <row r="16">
      <c r="A16" s="4" t="inlineStr">
        <is>
          <t>(Benefit) provision for income taxes</t>
        </is>
      </c>
      <c r="B16" s="5" t="n">
        <v>-505</v>
      </c>
      <c r="C16" s="5" t="n">
        <v>5100</v>
      </c>
      <c r="D16" s="5" t="n">
        <v>5746</v>
      </c>
      <c r="E16" s="5" t="n">
        <v>-4528</v>
      </c>
    </row>
    <row r="17">
      <c r="A17" s="4" t="inlineStr">
        <is>
          <t>Equity in net loss of equity-method investees</t>
        </is>
      </c>
      <c r="B17" s="5" t="n">
        <v>966</v>
      </c>
      <c r="C17" s="5" t="n">
        <v>966</v>
      </c>
      <c r="D17" s="5" t="n">
        <v>1709</v>
      </c>
      <c r="E17" s="5" t="n">
        <v>2371</v>
      </c>
    </row>
    <row r="18">
      <c r="A18" s="4" t="inlineStr">
        <is>
          <t>Net loss</t>
        </is>
      </c>
      <c r="B18" s="6" t="n">
        <v>-134588</v>
      </c>
      <c r="C18" s="6" t="n">
        <v>-48194</v>
      </c>
      <c r="D18" s="6" t="n">
        <v>-258226</v>
      </c>
      <c r="E18" s="6" t="n">
        <v>-72105</v>
      </c>
    </row>
    <row r="19">
      <c r="A19" s="3" t="inlineStr">
        <is>
          <t>Net loss per common share:</t>
        </is>
      </c>
      <c r="B19" s="4" t="inlineStr">
        <is>
          <t xml:space="preserve"> </t>
        </is>
      </c>
      <c r="C19" s="4" t="inlineStr">
        <is>
          <t xml:space="preserve"> </t>
        </is>
      </c>
      <c r="D19" s="4" t="inlineStr">
        <is>
          <t xml:space="preserve"> </t>
        </is>
      </c>
      <c r="E19" s="4" t="inlineStr">
        <is>
          <t xml:space="preserve"> </t>
        </is>
      </c>
    </row>
    <row r="20">
      <c r="A20" s="4" t="inlineStr">
        <is>
          <t>Basic (USD per share)</t>
        </is>
      </c>
      <c r="B20" s="7" t="n">
        <v>-1.49</v>
      </c>
      <c r="C20" s="7" t="n">
        <v>-0.54</v>
      </c>
      <c r="D20" s="7" t="n">
        <v>-2.87</v>
      </c>
      <c r="E20" s="8" t="n">
        <v>-0.8</v>
      </c>
    </row>
    <row r="21">
      <c r="A21" s="4" t="inlineStr">
        <is>
          <t>Diluted (USD per share)</t>
        </is>
      </c>
      <c r="B21" s="7" t="n">
        <v>-1.49</v>
      </c>
      <c r="C21" s="7" t="n">
        <v>-0.54</v>
      </c>
      <c r="D21" s="7" t="n">
        <v>-2.87</v>
      </c>
      <c r="E21" s="8" t="n">
        <v>-0.8</v>
      </c>
    </row>
    <row r="22">
      <c r="A22" s="3" t="inlineStr">
        <is>
          <t>Shares used in the calculation of net loss per common share:</t>
        </is>
      </c>
      <c r="B22" s="4" t="inlineStr">
        <is>
          <t xml:space="preserve"> </t>
        </is>
      </c>
      <c r="C22" s="4" t="inlineStr">
        <is>
          <t xml:space="preserve"> </t>
        </is>
      </c>
      <c r="D22" s="4" t="inlineStr">
        <is>
          <t xml:space="preserve"> </t>
        </is>
      </c>
      <c r="E22" s="4" t="inlineStr">
        <is>
          <t xml:space="preserve"> </t>
        </is>
      </c>
    </row>
    <row r="23">
      <c r="A23" s="4" t="inlineStr">
        <is>
          <t>Basic (shares)</t>
        </is>
      </c>
      <c r="B23" s="5" t="n">
        <v>90247</v>
      </c>
      <c r="C23" s="5" t="n">
        <v>89832</v>
      </c>
      <c r="D23" s="5" t="n">
        <v>90080</v>
      </c>
      <c r="E23" s="5" t="n">
        <v>89718</v>
      </c>
    </row>
    <row r="24">
      <c r="A24" s="4" t="inlineStr">
        <is>
          <t>Diluted (shares)</t>
        </is>
      </c>
      <c r="B24" s="5" t="n">
        <v>90247</v>
      </c>
      <c r="C24" s="5" t="n">
        <v>89832</v>
      </c>
      <c r="D24" s="5" t="n">
        <v>90080</v>
      </c>
      <c r="E24" s="5" t="n">
        <v>89718</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March 31, 2025, the Company had the following outstanding interest rate derivatives that were designated as cash flow hedges of interest rate risk:
Interest Rate Derivative Number of Instruments Notional Amount
Interest rate swap 4 $ 400,000 As of March 31, 2025 , the Company had the following outstanding foreign currency derivatives that were used to hedge its foreign exchange risks:
Foreign Currency Derivative Number of Instruments Notional Sold Notional Purchased
Foreign currency forward contract 6 £ 14,642 € 17,350 As of March 31, 2025, the Company had the following outstanding foreign currency derivatives that were used to hedge its net investments in foreign operations:
Foreign Currency Derivative Number of Instruments Notional Sold Notional Purchased
Cross-currency swap 4 € 100,300 $ 103,312 As of March 31, 2025, the Company had the following outstanding foreign currency derivatives that were used to hedge changes in fair value attributable to foreign exchange risk:
Foreign Currency Derivative Number of Instruments Notional Sold Notional Purchased
Cross-currency swap 1 € 24,700 $ 25,453 As of March 31, 2025 and June 30, 2024, the following amounts were recorded on the consolidated balance sheets related to cumulative basis adjustment for fair value hedges:
Carrying Amount of the Hedged Asset Cumulative Amount of Fair Value Hedge Adjustment Included in the Carrying Amount of the Hedged Asset
March 31, 2025 June 30, 2024 March 31, 2025 June 30, 2024
Intercompany loan receivable $ 26,671 $ 26,465 $ 206 $ ( 480 ) </t>
        </is>
      </c>
    </row>
    <row r="5">
      <c r="A5" s="4" t="inlineStr">
        <is>
          <t>Schedule of Derivative Financial Instruments and Classification on Consolidated Balance Sheets</t>
        </is>
      </c>
      <c r="B5" s="4" t="inlineStr">
        <is>
          <t xml:space="preserve">The following table presents the fair value of the Company’s derivative financial instruments as well as their classification on the consolidated balance sheet as of March 31, 2025:
Asset Derivatives Liability Derivatives
Balance Sheet Fair Value Balance Sheet Fair Value
Derivatives designated as hedging instruments:
Interest rate swaps Prepaid expenses and other current assets $ 3,510 Accrued expenses and other current liabilities $ —
Interest rate swaps Other noncurrent assets 1,126 Other noncurrent liabilities —
Cross-currency swaps Prepaid expenses and other current assets 2,333 Accrued expenses and other current liabilities —
Cross-currency swaps Other noncurrent assets — Other noncurrent liabilities 8,161
Foreign currency forward contracts Prepaid expenses and other current assets — Accrued expenses and other current liabilities 119
Total derivatives designated as hedging instruments $ 6,969 $ 8,280 The following table presents the fair value of the Company’s derivative financial instruments as well as their classification on the consolidated balance sheet as of June 30, 2024:
Asset Derivatives Liability Derivatives
Balance Sheet Fair Value Balance Sheet Fair Value
Derivatives designated as hedging instruments:
Interest rate swaps Prepaid expenses and other current assets $ 7,455 Accrued expenses and other current liabilities $ —
Interest rate swaps Other noncurrent assets 5,151 Other noncurrent liabilities —
Cross-currency swaps Prepaid expenses and other current assets 2,376 Accrued expenses and other current liabilities —
Cross-currency swaps Other noncurrent assets — Other noncurrent liabilities 3,333
Total derivatives designated as hedging instruments $ 14,982 $ 3,333 </t>
        </is>
      </c>
    </row>
    <row r="6">
      <c r="A6" s="4" t="inlineStr">
        <is>
          <t>Schedule of Hedges Included Cash Flow Hedges, Net Investment Hedges and Fair Value Hedges on Accumulated Other Comprehensive Income Loss</t>
        </is>
      </c>
      <c r="B6" s="4" t="inlineStr">
        <is>
          <t xml:space="preserve">The following table presents the pre-tax effect of the Company’s cash flow hedges, net investment hedges, and fair value hedges on AOCL for the three and nine months ended March 31, 2025 and 2024:
Amount of (Loss) Gain Recognized in AOCL on Derivatives
Three Months Ended Nine Months Ended
2025 2024 2025 2024
Derivatives in cash flow hedging relationships:
Interest rate swaps $ ( 1,633 ) $ 7,274 $ ( 2,611 ) $ 5,028
Foreign currency forward contracts 152 ( 1 ) ( 304 ) 50
Derivatives in net investment hedging relationships:
Cross-currency swaps ( 3,512 ) 2,322 ( 215 ) 659
Derivatives in fair value hedging relationships:
Cross-currency swaps ( 864 ) 572 ( 52 ) 163
$ ( 5,857 ) $ 10,167 $ ( 3,182 ) $ 5,900 </t>
        </is>
      </c>
    </row>
    <row r="7">
      <c r="A7" s="4" t="inlineStr">
        <is>
          <t>Schedule of Pre-tax Effect of Cash Flow Hedges, Net Investment Hedges and Fair Value Hedges on the Consolidated Statements of Operations, Recorded in Interest and Other Financing Expense, Net</t>
        </is>
      </c>
      <c r="B7" s="4" t="inlineStr">
        <is>
          <t>The following table presents the pre-tax effect of the Company’s cash flow hedges, net investment hedges, and fair value hedges on the consolidated statements of operations, recorded in interest and other financing expense, net, for the three and nine months ended March 31, 2025 and 2024:
Amount of Gain Reclassified from AOCL into Income (Expense)
Three Months Ended Nine Months Ended
2025 2024 2025 2024
Derivatives in cash flow hedging relationships:
Interest and other financing expense, net:
Interest rate swaps $ 1,311 $ 2,363 $ 5,359 $ 7,037
Foreign currency forward contracts ( 92 ) — 36 —
Cost of sales:
Foreign currency forward contracts ( 134 ) ( 10 ) ( 134 ) ( 10 )
Derivatives in net investment hedging relationships:
Cross-currency swaps 450 489 1,439 1,479
Derivatives in fair value hedging relationships:
Cross-currency swaps (1) ( 995 ) 122 146 369
$ 540 $ 2,964 $ 6,846 $ 8,875 (1) Net of amount that is excluded from effectiveness testing. The amount of gain, excluded from effectiveness testing, reclassified from A OCL into income for the three months ended March 31, 2025 and 2024 was $ 104 and $ 122 , respectively. The amount of gain, excluded from effectiveness testing, reclassified from AOCL into income for the nine months ended March 31, 2025 and 2024 was $ 351 and $ 369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formation Program - Hain Reimagined (Tables)</t>
        </is>
      </c>
      <c r="B1" s="2" t="inlineStr">
        <is>
          <t>9 Months Ended</t>
        </is>
      </c>
    </row>
    <row r="2">
      <c r="B2" s="2" t="inlineStr">
        <is>
          <t>Mar. 31, 2025</t>
        </is>
      </c>
    </row>
    <row r="3">
      <c r="A3" s="3" t="inlineStr">
        <is>
          <t>Restructuring and Related Activities [Abstract]</t>
        </is>
      </c>
      <c r="B3" s="4" t="inlineStr">
        <is>
          <t xml:space="preserve"> </t>
        </is>
      </c>
    </row>
    <row r="4">
      <c r="A4" s="4" t="inlineStr">
        <is>
          <t>Schedule of Restructuring Activity and Liability Balances</t>
        </is>
      </c>
      <c r="B4" s="4" t="inlineStr">
        <is>
          <t>The table below sets forth expenses associated with the Hain Reimagined Program for the three- and nine-month periods ended March 31, 2025 and March 31, 2024 by reportable segments and Corporate and Other.
Three Months Ended Nine Months Ended
March 31, 2025 March 31, 2024 March 31, 2025 March 31, 2024
North America $ 3,650 $ 2,007 $ 9,300 $ 30,458
Corporate and Other 2,538 5,799 8,260 16,636
International 1,480 2,051 2,835 3,134
$ 7,668 $ 9,857 $ 20,395 $ 50,228 The following table displays the activities and liability balances relating to the Hain Reimagined Program for the nine-month period ended March 31, 2025. The Company expects to pay the remaining accrued restructuring costs during the next 12 months.
Balance at Charges Amounts Non-cash settlements/ Balance at
Employee-related costs $ 1,985 $ 6,082 $ ( 5,185 ) $ — $ 2,882
Contract termination costs 347 1,603 ( 1,269 ) ( 59 ) 622
Asset write-downs (1) — 2,285 — ( 2,285 ) —
Other transformation-related expenses (2) 3,988 10,425 ( 11,741 ) ( 1,200 ) 1,472
$ 6,320 $ 20,395 $ ( 18,195 ) $ ( 3,544 ) $ 4,976 (1) Represents non-cash asset write-downs including asset impairment and accelerated depreciation. (2) Other transformation-related expenses primarily include consultancy charges related to reorganization of global functio ns and related personnel resource requirements, and rationalizing sourcing and supply chain proces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The following tables set forth financial information about each of the Company’s reportable segments. Information about total assets by segment is not disclosed because such information is not reported to or used by the Company’s CODM for purposes of assessing segment performance or allocating resources. Transactions between reportable segments were insignificant for all periods presented.
Three Months Ended Nine Months Ended
2025 2024 2025 2024
Net Sales:
North America $ 222,407 $ 268,107 $ 682,836 $ 795,832
International 167,944 170,251 513,596 521,655
$ 390,351 $ 438,358 $ 1,196,432 $ 1,317,487
Adjusted EBITDA:
North America $ 17,306 $ 27,883 $ 55,072 $ 77,828
International 22,166 24,547 65,062 67,953
Total Reportable Segments Adjusted EBITDA 39,472 52,430 120,134 145,781
Corporate and Other ( 5,857 ) ( 8,668 ) ( 26,251 ) ( 30,803 )
33,615 43,762 93,883 114,978
Depreciation and amortization ( 10,455 ) ( 10,858 ) ( 32,902 ) ( 34,360 )
Equity in net loss of equity-method investees ( 966 ) ( 966 ) ( 1,709 ) ( 2,371 )
Interest expense, net ( 11,096 ) ( 13,322 ) ( 36,084 ) ( 41,278 )
Benefit (provision) for income taxes 505 ( 5,100 ) ( 5,746 ) 4,528
Stock-based compensation, net ( 2,973 ) ( 3,017 ) ( 9,422 ) ( 10,135 )
Unrealized currency losses ( 1,137 ) ( 250 ) ( 707 ) ( 91 )
Certain litigation expenses, net (a) ( 407 ) ( 458 ) ( 2,254 ) ( 4,073 )
Restructuring activities
Productivity and transformation costs ( 7,289 ) ( 7,175 ) ( 16,497 ) ( 20,447 )
Plant closure related costs, net 5 ( 1,145 ) ( 1,229 ) ( 5,288 )
Warehouse/manufacturing consolidation and other costs, net ( 384 ) ( 184 ) ( 384 ) ( 995 )
Acquisitions, divestitures and other
Gain (loss) on sale of assets 106 — ( 2,202 ) ( 62 )
Transaction and integration costs, net 151 ( 55 ) 574 ( 282 )
Impairment charges
Goodwill impairment ( 110,251 ) — ( 201,518 ) —
Long-lived asset and intangibles impairment ( 24,012 ) ( 49,426 ) ( 42,029 ) ( 70,786 )
Other — — — ( 1,443 )
Net loss $ ( 134,588 ) $ ( 48,194 ) $ ( 258,226 ) $ ( 72,105 ) (a) Expenses and item s relating to securities class action, baby food litigation and SEC investigation.</t>
        </is>
      </c>
    </row>
    <row r="5">
      <c r="A5" s="4" t="inlineStr">
        <is>
          <t>Schedule of Net Sales by Product Category</t>
        </is>
      </c>
      <c r="B5" s="4" t="inlineStr">
        <is>
          <t xml:space="preserve">The Company’s net sales by product category are as follows:
Three Months Ended Nine Months Ended
2025 2024 2025 2024
Snacks $ 88,506 $ 111,157 $ 277,688 342,118
Baby &amp; Kids 59,896 64,317 182,225 188,458
Beverages 62,874 68,384 189,364 197,116
Meal preparation 162,266 165,675 499,311 513,004
Personal care 16,809 28,825 47,844 76,791
$ 390,351 $ 438,358 $ 1,196,432 $ 1,317,487 </t>
        </is>
      </c>
    </row>
    <row r="6">
      <c r="A6" s="4" t="inlineStr">
        <is>
          <t>Schedule of Net Sales by Geographic Region</t>
        </is>
      </c>
      <c r="B6" s="4" t="inlineStr">
        <is>
          <t xml:space="preserve">The Company’s net sales by geographic region, which are generally based on the location of the Company’s subsidiaries, are as follows:
Three Months Ended Nine Months Ended
2025 2024 2025 2024
United States $ 195,725 $ 240,175 $ 601,825 $ 710,158
United Kingdom 123,256 123,500 380,615 383,179
Western Europe 44,688 46,751 132,981 138,476
Canada 26,682 27,932 81,011 85,674
$ 390,351 $ 438,358 $ 1,196,432 $ 1,317,4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Business (Details)</t>
        </is>
      </c>
      <c r="B1" s="2" t="inlineStr">
        <is>
          <t>9 Months Ended</t>
        </is>
      </c>
    </row>
    <row r="2">
      <c r="B2" s="2" t="inlineStr">
        <is>
          <t>Mar. 31, 2025 Country Segment</t>
        </is>
      </c>
    </row>
    <row r="3">
      <c r="A3" s="3" t="inlineStr">
        <is>
          <t>Organization, Consolidation and Presentation of Financial Statements [Abstract]</t>
        </is>
      </c>
      <c r="B3" s="4" t="inlineStr">
        <is>
          <t xml:space="preserve"> </t>
        </is>
      </c>
    </row>
    <row r="4">
      <c r="A4" s="4" t="inlineStr">
        <is>
          <t>Number of countries product marketed and sold | Country</t>
        </is>
      </c>
      <c r="B4" s="5" t="n">
        <v>70</v>
      </c>
    </row>
    <row r="5">
      <c r="A5" s="4" t="inlineStr">
        <is>
          <t>Number of reportable segments | Segment</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Basis of Presentation (Details) - USD ($) $ in Thousands</t>
        </is>
      </c>
      <c r="B1" s="2" t="inlineStr">
        <is>
          <t>9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Accounts receivable sold, principal</t>
        </is>
      </c>
      <c r="B4" s="6" t="n">
        <v>216002</v>
      </c>
      <c r="C4" s="6" t="n">
        <v>2236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Computation of Basic and Diluted Net Loss Per Share (Details) - USD ($) $ / shares in Units, shares in Thousands,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34588</v>
      </c>
      <c r="C4" s="6" t="n">
        <v>-103975</v>
      </c>
      <c r="D4" s="6" t="n">
        <v>-19663</v>
      </c>
      <c r="E4" s="6" t="n">
        <v>-48194</v>
      </c>
      <c r="F4" s="6" t="n">
        <v>-13535</v>
      </c>
      <c r="G4" s="6" t="n">
        <v>-10376</v>
      </c>
      <c r="H4" s="6" t="n">
        <v>-258226</v>
      </c>
      <c r="I4" s="6" t="n">
        <v>-7210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weighted average shares outstanding (shares)</t>
        </is>
      </c>
      <c r="B6" s="5" t="n">
        <v>90247</v>
      </c>
      <c r="C6" s="4" t="inlineStr">
        <is>
          <t xml:space="preserve"> </t>
        </is>
      </c>
      <c r="D6" s="4" t="inlineStr">
        <is>
          <t xml:space="preserve"> </t>
        </is>
      </c>
      <c r="E6" s="5" t="n">
        <v>89832</v>
      </c>
      <c r="F6" s="4" t="inlineStr">
        <is>
          <t xml:space="preserve"> </t>
        </is>
      </c>
      <c r="G6" s="4" t="inlineStr">
        <is>
          <t xml:space="preserve"> </t>
        </is>
      </c>
      <c r="H6" s="5" t="n">
        <v>90080</v>
      </c>
      <c r="I6" s="5" t="n">
        <v>89718</v>
      </c>
    </row>
    <row r="7">
      <c r="A7" s="4" t="inlineStr">
        <is>
          <t>Diluted weighted average shares outstanding (shares)</t>
        </is>
      </c>
      <c r="B7" s="5" t="n">
        <v>90247</v>
      </c>
      <c r="C7" s="4" t="inlineStr">
        <is>
          <t xml:space="preserve"> </t>
        </is>
      </c>
      <c r="D7" s="4" t="inlineStr">
        <is>
          <t xml:space="preserve"> </t>
        </is>
      </c>
      <c r="E7" s="5" t="n">
        <v>89832</v>
      </c>
      <c r="F7" s="4" t="inlineStr">
        <is>
          <t xml:space="preserve"> </t>
        </is>
      </c>
      <c r="G7" s="4" t="inlineStr">
        <is>
          <t xml:space="preserve"> </t>
        </is>
      </c>
      <c r="H7" s="5" t="n">
        <v>90080</v>
      </c>
      <c r="I7" s="5" t="n">
        <v>89718</v>
      </c>
    </row>
    <row r="8">
      <c r="A8" s="4" t="inlineStr">
        <is>
          <t>Basic net loss per common share (USD per share)</t>
        </is>
      </c>
      <c r="B8" s="7" t="n">
        <v>-1.49</v>
      </c>
      <c r="C8" s="4" t="inlineStr">
        <is>
          <t xml:space="preserve"> </t>
        </is>
      </c>
      <c r="D8" s="4" t="inlineStr">
        <is>
          <t xml:space="preserve"> </t>
        </is>
      </c>
      <c r="E8" s="7" t="n">
        <v>-0.54</v>
      </c>
      <c r="F8" s="4" t="inlineStr">
        <is>
          <t xml:space="preserve"> </t>
        </is>
      </c>
      <c r="G8" s="4" t="inlineStr">
        <is>
          <t xml:space="preserve"> </t>
        </is>
      </c>
      <c r="H8" s="7" t="n">
        <v>-2.87</v>
      </c>
      <c r="I8" s="8" t="n">
        <v>-0.8</v>
      </c>
    </row>
    <row r="9">
      <c r="A9" s="4" t="inlineStr">
        <is>
          <t>Diluted net loss per common share (USD per share)</t>
        </is>
      </c>
      <c r="B9" s="7" t="n">
        <v>-1.49</v>
      </c>
      <c r="C9" s="4" t="inlineStr">
        <is>
          <t xml:space="preserve"> </t>
        </is>
      </c>
      <c r="D9" s="4" t="inlineStr">
        <is>
          <t xml:space="preserve"> </t>
        </is>
      </c>
      <c r="E9" s="7" t="n">
        <v>-0.54</v>
      </c>
      <c r="F9" s="4" t="inlineStr">
        <is>
          <t xml:space="preserve"> </t>
        </is>
      </c>
      <c r="G9" s="4" t="inlineStr">
        <is>
          <t xml:space="preserve"> </t>
        </is>
      </c>
      <c r="H9" s="7" t="n">
        <v>-2.87</v>
      </c>
      <c r="I9" s="8" t="n">
        <v>-0.8</v>
      </c>
    </row>
  </sheetData>
  <mergeCells count="3">
    <mergeCell ref="B1:G1"/>
    <mergeCell ref="H1:I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and Liabilities Held for Sale - Additional Information (Details) - USD ($) $ in Thousands</t>
        </is>
      </c>
      <c r="B1" s="2" t="inlineStr">
        <is>
          <t>3 Months Ended</t>
        </is>
      </c>
      <c r="C1" s="2" t="inlineStr">
        <is>
          <t>9 Months Ended</t>
        </is>
      </c>
    </row>
    <row r="2">
      <c r="B2" s="2" t="inlineStr">
        <is>
          <t>Mar. 31, 2025</t>
        </is>
      </c>
      <c r="C2" s="2" t="inlineStr">
        <is>
          <t>Mar. 31, 2025</t>
        </is>
      </c>
      <c r="D2" s="2" t="inlineStr">
        <is>
          <t>Jun.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t>
        </is>
      </c>
      <c r="B4" s="6" t="n">
        <v>712727</v>
      </c>
      <c r="C4" s="6" t="n">
        <v>712727</v>
      </c>
      <c r="D4" s="6" t="n">
        <v>929304</v>
      </c>
    </row>
    <row r="5">
      <c r="A5" s="4" t="inlineStr">
        <is>
          <t>U. S. Reporting Unit</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oodwill</t>
        </is>
      </c>
      <c r="B7" s="5" t="n">
        <v>450503</v>
      </c>
      <c r="C7" s="5" t="n">
        <v>450503</v>
      </c>
      <c r="D7" s="4" t="inlineStr">
        <is>
          <t xml:space="preserve"> </t>
        </is>
      </c>
    </row>
    <row r="8">
      <c r="A8" s="4" t="inlineStr">
        <is>
          <t>Canada Reporting Unit</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Goodwill</t>
        </is>
      </c>
      <c r="B10" s="5" t="n">
        <v>17549</v>
      </c>
      <c r="C10" s="5" t="n">
        <v>17549</v>
      </c>
      <c r="D10" s="4" t="inlineStr">
        <is>
          <t xml:space="preserve"> </t>
        </is>
      </c>
    </row>
    <row r="11">
      <c r="A11" s="4" t="inlineStr">
        <is>
          <t>Personal Care Business | Held for Sale</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Non-cash charge of disposal group</t>
        </is>
      </c>
      <c r="B13" s="5" t="n">
        <v>23089</v>
      </c>
      <c r="C13" s="5" t="n">
        <v>23089</v>
      </c>
      <c r="D13" s="4" t="inlineStr">
        <is>
          <t xml:space="preserve"> </t>
        </is>
      </c>
    </row>
    <row r="14">
      <c r="A14" s="4" t="inlineStr">
        <is>
          <t>Personal Care Business | U. S. Reporting Unit</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Goodwill</t>
        </is>
      </c>
      <c r="B16" s="5" t="n">
        <v>10762</v>
      </c>
      <c r="C16" s="5" t="n">
        <v>10762</v>
      </c>
      <c r="D16" s="4" t="inlineStr">
        <is>
          <t xml:space="preserve"> </t>
        </is>
      </c>
    </row>
    <row r="17">
      <c r="A17" s="4" t="inlineStr">
        <is>
          <t>Personal Care Business | Canada Reporting Unit</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Goodwill</t>
        </is>
      </c>
      <c r="B19" s="6" t="n">
        <v>10762</v>
      </c>
      <c r="C19" s="6" t="n">
        <v>10762</v>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ummary of Assets and Liabilities Classified as Held for Sale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Assets held for sale</t>
        </is>
      </c>
      <c r="B3" s="6" t="n">
        <v>33333</v>
      </c>
      <c r="C3" s="6" t="n">
        <v>0</v>
      </c>
    </row>
    <row r="4">
      <c r="A4" s="3" t="inlineStr">
        <is>
          <t>LIABILITIES</t>
        </is>
      </c>
      <c r="B4" s="4" t="inlineStr">
        <is>
          <t xml:space="preserve"> </t>
        </is>
      </c>
      <c r="C4" s="4" t="inlineStr">
        <is>
          <t xml:space="preserve"> </t>
        </is>
      </c>
    </row>
    <row r="5">
      <c r="A5" s="4" t="inlineStr">
        <is>
          <t>Liabilities held for sale</t>
        </is>
      </c>
      <c r="B5" s="5" t="n">
        <v>16599</v>
      </c>
      <c r="C5" s="6" t="n">
        <v>0</v>
      </c>
    </row>
    <row r="6">
      <c r="A6" s="4" t="inlineStr">
        <is>
          <t>Held for Sale | Personal Care Busines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 net</t>
        </is>
      </c>
      <c r="B8" s="5" t="n">
        <v>9207</v>
      </c>
      <c r="C8" s="4" t="inlineStr">
        <is>
          <t xml:space="preserve"> </t>
        </is>
      </c>
    </row>
    <row r="9">
      <c r="A9" s="4" t="inlineStr">
        <is>
          <t>Inventories</t>
        </is>
      </c>
      <c r="B9" s="5" t="n">
        <v>29333</v>
      </c>
      <c r="C9" s="4" t="inlineStr">
        <is>
          <t xml:space="preserve"> </t>
        </is>
      </c>
    </row>
    <row r="10">
      <c r="A10" s="4" t="inlineStr">
        <is>
          <t>Prepaid expenses and other current assets</t>
        </is>
      </c>
      <c r="B10" s="5" t="n">
        <v>1089</v>
      </c>
      <c r="C10" s="4" t="inlineStr">
        <is>
          <t xml:space="preserve"> </t>
        </is>
      </c>
    </row>
    <row r="11">
      <c r="A11" s="4" t="inlineStr">
        <is>
          <t>Property, plant and equipment, net</t>
        </is>
      </c>
      <c r="B11" s="5" t="n">
        <v>739</v>
      </c>
      <c r="C11" s="4" t="inlineStr">
        <is>
          <t xml:space="preserve"> </t>
        </is>
      </c>
    </row>
    <row r="12">
      <c r="A12" s="4" t="inlineStr">
        <is>
          <t>Goodwill</t>
        </is>
      </c>
      <c r="B12" s="5" t="n">
        <v>10762</v>
      </c>
      <c r="C12" s="4" t="inlineStr">
        <is>
          <t xml:space="preserve"> </t>
        </is>
      </c>
    </row>
    <row r="13">
      <c r="A13" s="4" t="inlineStr">
        <is>
          <t>Other noncurrent assets</t>
        </is>
      </c>
      <c r="B13" s="5" t="n">
        <v>79</v>
      </c>
      <c r="C13" s="4" t="inlineStr">
        <is>
          <t xml:space="preserve"> </t>
        </is>
      </c>
    </row>
    <row r="14">
      <c r="A14" s="4" t="inlineStr">
        <is>
          <t>Operating lease right-of-use assets, net</t>
        </is>
      </c>
      <c r="B14" s="5" t="n">
        <v>5213</v>
      </c>
      <c r="C14" s="4" t="inlineStr">
        <is>
          <t xml:space="preserve"> </t>
        </is>
      </c>
    </row>
    <row r="15">
      <c r="A15" s="4" t="inlineStr">
        <is>
          <t>Allowance for reduction of assets held for sale</t>
        </is>
      </c>
      <c r="B15" s="5" t="n">
        <v>-23089</v>
      </c>
      <c r="C15" s="4" t="inlineStr">
        <is>
          <t xml:space="preserve"> </t>
        </is>
      </c>
    </row>
    <row r="16">
      <c r="A16" s="4" t="inlineStr">
        <is>
          <t>Assets held for sale</t>
        </is>
      </c>
      <c r="B16" s="5" t="n">
        <v>33333</v>
      </c>
      <c r="C16" s="4" t="inlineStr">
        <is>
          <t xml:space="preserve"> </t>
        </is>
      </c>
    </row>
    <row r="17">
      <c r="A17" s="3" t="inlineStr">
        <is>
          <t>LIABILITIES</t>
        </is>
      </c>
      <c r="B17" s="4" t="inlineStr">
        <is>
          <t xml:space="preserve"> </t>
        </is>
      </c>
      <c r="C17" s="4" t="inlineStr">
        <is>
          <t xml:space="preserve"> </t>
        </is>
      </c>
    </row>
    <row r="18">
      <c r="A18" s="4" t="inlineStr">
        <is>
          <t>Accounts payable</t>
        </is>
      </c>
      <c r="B18" s="5" t="n">
        <v>9033</v>
      </c>
      <c r="C18" s="4" t="inlineStr">
        <is>
          <t xml:space="preserve"> </t>
        </is>
      </c>
    </row>
    <row r="19">
      <c r="A19" s="4" t="inlineStr">
        <is>
          <t>Operating lease liabilities</t>
        </is>
      </c>
      <c r="B19" s="5" t="n">
        <v>5831</v>
      </c>
      <c r="C19" s="4" t="inlineStr">
        <is>
          <t xml:space="preserve"> </t>
        </is>
      </c>
    </row>
    <row r="20">
      <c r="A20" s="4" t="inlineStr">
        <is>
          <t>Accrued expenses and other current liabilities</t>
        </is>
      </c>
      <c r="B20" s="5" t="n">
        <v>1735</v>
      </c>
      <c r="C20" s="4" t="inlineStr">
        <is>
          <t xml:space="preserve"> </t>
        </is>
      </c>
    </row>
    <row r="21">
      <c r="A21" s="4" t="inlineStr">
        <is>
          <t>Liabilities held for sale</t>
        </is>
      </c>
      <c r="B21" s="6" t="n">
        <v>16599</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position - Additional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Aug.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written off related to sale of business unit</t>
        </is>
      </c>
      <c r="B4" s="4" t="inlineStr">
        <is>
          <t xml:space="preserve"> </t>
        </is>
      </c>
      <c r="C4" s="4" t="inlineStr">
        <is>
          <t xml:space="preserve"> </t>
        </is>
      </c>
      <c r="D4" s="6" t="n">
        <v>7280</v>
      </c>
      <c r="E4" s="4" t="inlineStr">
        <is>
          <t xml:space="preserve"> </t>
        </is>
      </c>
      <c r="F4" s="4" t="inlineStr">
        <is>
          <t xml:space="preserve"> </t>
        </is>
      </c>
    </row>
    <row r="5">
      <c r="A5" s="4" t="inlineStr">
        <is>
          <t>Pretax loss on sale of assets</t>
        </is>
      </c>
      <c r="B5" s="6" t="n">
        <v>-106</v>
      </c>
      <c r="C5" s="6" t="n">
        <v>0</v>
      </c>
      <c r="D5" s="5" t="n">
        <v>2202</v>
      </c>
      <c r="E5" s="6" t="n">
        <v>62</v>
      </c>
      <c r="F5" s="4" t="inlineStr">
        <is>
          <t xml:space="preserve"> </t>
        </is>
      </c>
    </row>
    <row r="6">
      <c r="A6" s="4" t="inlineStr">
        <is>
          <t>ParmCrisps |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onsideration to be received for sale of business</t>
        </is>
      </c>
      <c r="B8" s="4" t="inlineStr">
        <is>
          <t xml:space="preserve"> </t>
        </is>
      </c>
      <c r="C8" s="4" t="inlineStr">
        <is>
          <t xml:space="preserve"> </t>
        </is>
      </c>
      <c r="D8" s="4" t="inlineStr">
        <is>
          <t xml:space="preserve"> </t>
        </is>
      </c>
      <c r="E8" s="4" t="inlineStr">
        <is>
          <t xml:space="preserve"> </t>
        </is>
      </c>
      <c r="F8" s="6" t="n">
        <v>12000</v>
      </c>
    </row>
    <row r="9">
      <c r="A9" s="4" t="inlineStr">
        <is>
          <t>Goodwill, written off related to sale of business unit</t>
        </is>
      </c>
      <c r="B9" s="4" t="inlineStr">
        <is>
          <t xml:space="preserve"> </t>
        </is>
      </c>
      <c r="C9" s="4" t="inlineStr">
        <is>
          <t xml:space="preserve"> </t>
        </is>
      </c>
      <c r="D9" s="5" t="n">
        <v>7280</v>
      </c>
      <c r="E9" s="4" t="inlineStr">
        <is>
          <t xml:space="preserve"> </t>
        </is>
      </c>
      <c r="F9" s="4" t="inlineStr">
        <is>
          <t xml:space="preserve"> </t>
        </is>
      </c>
    </row>
    <row r="10">
      <c r="A10" s="4" t="inlineStr">
        <is>
          <t>Inventory, written off related to sale of business unit</t>
        </is>
      </c>
      <c r="B10" s="4" t="inlineStr">
        <is>
          <t xml:space="preserve"> </t>
        </is>
      </c>
      <c r="C10" s="4" t="inlineStr">
        <is>
          <t xml:space="preserve"> </t>
        </is>
      </c>
      <c r="D10" s="5" t="n">
        <v>6725</v>
      </c>
      <c r="E10" s="4" t="inlineStr">
        <is>
          <t xml:space="preserve"> </t>
        </is>
      </c>
      <c r="F10" s="4" t="inlineStr">
        <is>
          <t xml:space="preserve"> </t>
        </is>
      </c>
    </row>
    <row r="11">
      <c r="A11" s="4" t="inlineStr">
        <is>
          <t>Machinery and equipment, written off related to sale of business unit</t>
        </is>
      </c>
      <c r="B11" s="4" t="inlineStr">
        <is>
          <t xml:space="preserve"> </t>
        </is>
      </c>
      <c r="C11" s="4" t="inlineStr">
        <is>
          <t xml:space="preserve"> </t>
        </is>
      </c>
      <c r="D11" s="5" t="n">
        <v>1282</v>
      </c>
      <c r="E11" s="4" t="inlineStr">
        <is>
          <t xml:space="preserve"> </t>
        </is>
      </c>
      <c r="F11" s="4" t="inlineStr">
        <is>
          <t xml:space="preserve"> </t>
        </is>
      </c>
    </row>
    <row r="12">
      <c r="A12" s="4" t="inlineStr">
        <is>
          <t>Other expense (income), net | ParmCrisps | Disposed of by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tax loss on sale of assets</t>
        </is>
      </c>
      <c r="B14" s="4" t="inlineStr">
        <is>
          <t xml:space="preserve"> </t>
        </is>
      </c>
      <c r="C14" s="4" t="inlineStr">
        <is>
          <t xml:space="preserve"> </t>
        </is>
      </c>
      <c r="D14" s="6" t="n">
        <v>-3863</v>
      </c>
      <c r="E14" s="4" t="inlineStr">
        <is>
          <t xml:space="preserve"> </t>
        </is>
      </c>
      <c r="F14"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Mar. 31, 2025</t>
        </is>
      </c>
      <c r="C1" s="2" t="inlineStr">
        <is>
          <t>Jun. 30, 2024</t>
        </is>
      </c>
    </row>
    <row r="2">
      <c r="A2" s="3" t="inlineStr">
        <is>
          <t>Inventory Disclosure [Abstract]</t>
        </is>
      </c>
      <c r="B2" s="4" t="inlineStr">
        <is>
          <t xml:space="preserve"> </t>
        </is>
      </c>
      <c r="C2" s="4" t="inlineStr">
        <is>
          <t xml:space="preserve"> </t>
        </is>
      </c>
    </row>
    <row r="3">
      <c r="A3" s="4" t="inlineStr">
        <is>
          <t>Finished goods</t>
        </is>
      </c>
      <c r="B3" s="6" t="n">
        <v>179437</v>
      </c>
      <c r="C3" s="6" t="n">
        <v>178150</v>
      </c>
    </row>
    <row r="4">
      <c r="A4" s="4" t="inlineStr">
        <is>
          <t>Raw materials, work-in-progress, and packaging</t>
        </is>
      </c>
      <c r="B4" s="5" t="n">
        <v>69519</v>
      </c>
      <c r="C4" s="5" t="n">
        <v>95978</v>
      </c>
    </row>
    <row r="5">
      <c r="A5" s="4" t="inlineStr">
        <is>
          <t>Total inventories</t>
        </is>
      </c>
      <c r="B5" s="6" t="n">
        <v>248956</v>
      </c>
      <c r="C5" s="6" t="n">
        <v>274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34588</v>
      </c>
      <c r="C4" s="6" t="n">
        <v>-48194</v>
      </c>
      <c r="D4" s="6" t="n">
        <v>-258226</v>
      </c>
      <c r="E4" s="6" t="n">
        <v>-72105</v>
      </c>
    </row>
    <row r="5">
      <c r="A5" s="3" t="inlineStr">
        <is>
          <t>Pretax amount</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reclassifications</t>
        </is>
      </c>
      <c r="B6" s="5" t="n">
        <v>28366</v>
      </c>
      <c r="C6" s="5" t="n">
        <v>-11004</v>
      </c>
      <c r="D6" s="5" t="n">
        <v>11486</v>
      </c>
      <c r="E6" s="5" t="n">
        <v>-7400</v>
      </c>
    </row>
    <row r="7">
      <c r="A7" s="4" t="inlineStr">
        <is>
          <t>Change in deferred (losses) gains on cash flow hedging instruments</t>
        </is>
      </c>
      <c r="B7" s="5" t="n">
        <v>-2566</v>
      </c>
      <c r="C7" s="5" t="n">
        <v>4920</v>
      </c>
      <c r="D7" s="5" t="n">
        <v>-8176</v>
      </c>
      <c r="E7" s="5" t="n">
        <v>-1949</v>
      </c>
    </row>
    <row r="8">
      <c r="A8" s="4" t="inlineStr">
        <is>
          <t>Change in deferred gains (losses) on fair value hedging instruments</t>
        </is>
      </c>
      <c r="B8" s="5" t="n">
        <v>131</v>
      </c>
      <c r="C8" s="5" t="n">
        <v>-168</v>
      </c>
      <c r="D8" s="5" t="n">
        <v>-198</v>
      </c>
      <c r="E8" s="5" t="n">
        <v>-503</v>
      </c>
    </row>
    <row r="9">
      <c r="A9" s="4" t="inlineStr">
        <is>
          <t>Change in deferred (losses) gains on net investment hedging instruments</t>
        </is>
      </c>
      <c r="B9" s="5" t="n">
        <v>-3962</v>
      </c>
      <c r="C9" s="5" t="n">
        <v>1833</v>
      </c>
      <c r="D9" s="5" t="n">
        <v>-1654</v>
      </c>
      <c r="E9" s="5" t="n">
        <v>-820</v>
      </c>
    </row>
    <row r="10">
      <c r="A10" s="4" t="inlineStr">
        <is>
          <t>Total other comprehensive income (loss)</t>
        </is>
      </c>
      <c r="B10" s="5" t="n">
        <v>21969</v>
      </c>
      <c r="C10" s="5" t="n">
        <v>-4419</v>
      </c>
      <c r="D10" s="5" t="n">
        <v>1458</v>
      </c>
      <c r="E10" s="5" t="n">
        <v>-10672</v>
      </c>
    </row>
    <row r="11">
      <c r="A11" s="3" t="inlineStr">
        <is>
          <t>Tax benefit (expense)</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 before reclassifications</t>
        </is>
      </c>
      <c r="B12" s="5" t="n">
        <v>0</v>
      </c>
      <c r="C12" s="5" t="n">
        <v>0</v>
      </c>
      <c r="D12" s="5" t="n">
        <v>0</v>
      </c>
      <c r="E12" s="5" t="n">
        <v>0</v>
      </c>
    </row>
    <row r="13">
      <c r="A13" s="4" t="inlineStr">
        <is>
          <t>Change in deferred (losses) gains on cash flow hedging instruments</t>
        </is>
      </c>
      <c r="B13" s="5" t="n">
        <v>757</v>
      </c>
      <c r="C13" s="5" t="n">
        <v>-1216</v>
      </c>
      <c r="D13" s="5" t="n">
        <v>2108</v>
      </c>
      <c r="E13" s="5" t="n">
        <v>489</v>
      </c>
    </row>
    <row r="14">
      <c r="A14" s="4" t="inlineStr">
        <is>
          <t>Change in deferred gains (losses) on fair value hedging instruments</t>
        </is>
      </c>
      <c r="B14" s="5" t="n">
        <v>-33</v>
      </c>
      <c r="C14" s="5" t="n">
        <v>41</v>
      </c>
      <c r="D14" s="5" t="n">
        <v>56</v>
      </c>
      <c r="E14" s="5" t="n">
        <v>125</v>
      </c>
    </row>
    <row r="15">
      <c r="A15" s="4" t="inlineStr">
        <is>
          <t>Change in deferred (losses) gains on net investment hedging instruments</t>
        </is>
      </c>
      <c r="B15" s="5" t="n">
        <v>1017</v>
      </c>
      <c r="C15" s="5" t="n">
        <v>-453</v>
      </c>
      <c r="D15" s="5" t="n">
        <v>350</v>
      </c>
      <c r="E15" s="5" t="n">
        <v>202</v>
      </c>
    </row>
    <row r="16">
      <c r="A16" s="4" t="inlineStr">
        <is>
          <t>Total other comprehensive income (loss)</t>
        </is>
      </c>
      <c r="B16" s="5" t="n">
        <v>1741</v>
      </c>
      <c r="C16" s="5" t="n">
        <v>-1628</v>
      </c>
      <c r="D16" s="5" t="n">
        <v>2514</v>
      </c>
      <c r="E16" s="5" t="n">
        <v>816</v>
      </c>
    </row>
    <row r="17">
      <c r="A17" s="3" t="inlineStr">
        <is>
          <t>After tax amount</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s before reclassifications</t>
        </is>
      </c>
      <c r="B18" s="5" t="n">
        <v>28366</v>
      </c>
      <c r="C18" s="5" t="n">
        <v>-11004</v>
      </c>
      <c r="D18" s="5" t="n">
        <v>11486</v>
      </c>
      <c r="E18" s="5" t="n">
        <v>-7400</v>
      </c>
    </row>
    <row r="19">
      <c r="A19" s="4" t="inlineStr">
        <is>
          <t>Change in deferred (losses) gains on cash flow hedging instruments</t>
        </is>
      </c>
      <c r="B19" s="5" t="n">
        <v>-1809</v>
      </c>
      <c r="C19" s="5" t="n">
        <v>3704</v>
      </c>
      <c r="D19" s="5" t="n">
        <v>-6068</v>
      </c>
      <c r="E19" s="5" t="n">
        <v>-1460</v>
      </c>
    </row>
    <row r="20">
      <c r="A20" s="4" t="inlineStr">
        <is>
          <t>Change in deferred gains (losses) on fair value hedging instruments</t>
        </is>
      </c>
      <c r="B20" s="5" t="n">
        <v>98</v>
      </c>
      <c r="C20" s="5" t="n">
        <v>-127</v>
      </c>
      <c r="D20" s="5" t="n">
        <v>-142</v>
      </c>
      <c r="E20" s="5" t="n">
        <v>-378</v>
      </c>
    </row>
    <row r="21">
      <c r="A21" s="4" t="inlineStr">
        <is>
          <t>Change in deferred (losses) gains on net investment hedging instruments</t>
        </is>
      </c>
      <c r="B21" s="5" t="n">
        <v>-2945</v>
      </c>
      <c r="C21" s="5" t="n">
        <v>1380</v>
      </c>
      <c r="D21" s="5" t="n">
        <v>-1304</v>
      </c>
      <c r="E21" s="5" t="n">
        <v>-618</v>
      </c>
    </row>
    <row r="22">
      <c r="A22" s="4" t="inlineStr">
        <is>
          <t>Total other comprehensive income (loss)</t>
        </is>
      </c>
      <c r="B22" s="5" t="n">
        <v>23710</v>
      </c>
      <c r="C22" s="5" t="n">
        <v>-6047</v>
      </c>
      <c r="D22" s="5" t="n">
        <v>3972</v>
      </c>
      <c r="E22" s="5" t="n">
        <v>-9856</v>
      </c>
    </row>
    <row r="23">
      <c r="A23" s="4" t="inlineStr">
        <is>
          <t>Total comprehensive loss</t>
        </is>
      </c>
      <c r="B23" s="6" t="n">
        <v>-110878</v>
      </c>
      <c r="C23" s="6" t="n">
        <v>-54241</v>
      </c>
      <c r="D23" s="6" t="n">
        <v>-254254</v>
      </c>
      <c r="E23" s="6" t="n">
        <v>-81961</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524345</v>
      </c>
      <c r="C3" s="6" t="n">
        <v>520705</v>
      </c>
    </row>
    <row r="4">
      <c r="A4" s="4" t="inlineStr">
        <is>
          <t>Less: Accumulated depreciation</t>
        </is>
      </c>
      <c r="B4" s="5" t="n">
        <v>270266</v>
      </c>
      <c r="C4" s="5" t="n">
        <v>258975</v>
      </c>
    </row>
    <row r="5">
      <c r="A5" s="4" t="inlineStr">
        <is>
          <t>Property, plant and equipment, net</t>
        </is>
      </c>
      <c r="B5" s="5" t="n">
        <v>254079</v>
      </c>
      <c r="C5" s="5" t="n">
        <v>2617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472</v>
      </c>
      <c r="C8" s="5" t="n">
        <v>1138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8467</v>
      </c>
      <c r="C11" s="5" t="n">
        <v>5703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29034</v>
      </c>
      <c r="C14" s="5" t="n">
        <v>325174</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4732</v>
      </c>
      <c r="C17" s="5" t="n">
        <v>5413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1564</v>
      </c>
      <c r="C20" s="5" t="n">
        <v>20943</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37972</v>
      </c>
      <c r="C23" s="5" t="n">
        <v>3925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1104</v>
      </c>
      <c r="C26" s="6" t="n">
        <v>12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8013</v>
      </c>
      <c r="C4" s="6" t="n">
        <v>8232</v>
      </c>
      <c r="D4" s="6" t="n">
        <v>23961</v>
      </c>
      <c r="E4" s="6" t="n">
        <v>26410</v>
      </c>
    </row>
    <row r="5">
      <c r="A5" s="4" t="inlineStr">
        <is>
          <t>Long-lived asset impairment</t>
        </is>
      </c>
      <c r="B5" s="4" t="inlineStr">
        <is>
          <t xml:space="preserve"> </t>
        </is>
      </c>
      <c r="C5" s="5" t="n">
        <v>5875</v>
      </c>
      <c r="D5" s="4" t="inlineStr">
        <is>
          <t xml:space="preserve"> </t>
        </is>
      </c>
      <c r="E5" s="4" t="inlineStr">
        <is>
          <t xml:space="preserve"> </t>
        </is>
      </c>
    </row>
    <row r="6">
      <c r="A6" s="4" t="inlineStr">
        <is>
          <t>Gain on sale of long-lived assets</t>
        </is>
      </c>
      <c r="B6" s="4" t="inlineStr">
        <is>
          <t xml:space="preserve"> </t>
        </is>
      </c>
      <c r="C6" s="4" t="inlineStr">
        <is>
          <t xml:space="preserve"> </t>
        </is>
      </c>
      <c r="D6" s="5" t="n">
        <v>1600</v>
      </c>
      <c r="E6" s="4" t="inlineStr">
        <is>
          <t xml:space="preserve"> </t>
        </is>
      </c>
    </row>
    <row r="7">
      <c r="A7" s="4" t="inlineStr">
        <is>
          <t>ParmCrisps</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Long-lived asset impairment</t>
        </is>
      </c>
      <c r="B9" s="4" t="inlineStr">
        <is>
          <t xml:space="preserve"> </t>
        </is>
      </c>
      <c r="C9" s="6" t="n">
        <v>5875</v>
      </c>
      <c r="D9" s="4" t="inlineStr">
        <is>
          <t xml:space="preserve"> </t>
        </is>
      </c>
      <c r="E9" s="5" t="n">
        <v>5875</v>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Long-lived asset impairment</t>
        </is>
      </c>
      <c r="B12" s="4" t="inlineStr">
        <is>
          <t xml:space="preserve"> </t>
        </is>
      </c>
      <c r="C12" s="4" t="inlineStr">
        <is>
          <t xml:space="preserve"> </t>
        </is>
      </c>
      <c r="D12" s="5" t="n">
        <v>201518</v>
      </c>
      <c r="E12" s="5" t="n">
        <v>20666</v>
      </c>
    </row>
    <row r="13">
      <c r="A13" s="4" t="inlineStr">
        <is>
          <t>Bell CA Production Facility | North America</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Long-lived asset impairment</t>
        </is>
      </c>
      <c r="B15" s="4" t="inlineStr">
        <is>
          <t xml:space="preserve"> </t>
        </is>
      </c>
      <c r="C15" s="4" t="inlineStr">
        <is>
          <t xml:space="preserve"> </t>
        </is>
      </c>
      <c r="D15" s="4" t="inlineStr">
        <is>
          <t xml:space="preserve"> </t>
        </is>
      </c>
      <c r="E15" s="6" t="n">
        <v>20666</v>
      </c>
    </row>
    <row r="16">
      <c r="A16" s="4" t="inlineStr">
        <is>
          <t>Personal care | North America</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Long-lived asset impairment</t>
        </is>
      </c>
      <c r="B18" s="4" t="inlineStr">
        <is>
          <t xml:space="preserve"> </t>
        </is>
      </c>
      <c r="C18" s="4" t="inlineStr">
        <is>
          <t xml:space="preserve"> </t>
        </is>
      </c>
      <c r="D18" s="6" t="n">
        <v>2254</v>
      </c>
      <c r="E18" s="4" t="inlineStr">
        <is>
          <t xml:space="preserve"> </t>
        </is>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2747</v>
      </c>
      <c r="C4" s="6" t="n">
        <v>4106</v>
      </c>
      <c r="D4" s="6" t="n">
        <v>10793</v>
      </c>
      <c r="E4" s="6" t="n">
        <v>13480</v>
      </c>
    </row>
    <row r="5">
      <c r="A5" s="4" t="inlineStr">
        <is>
          <t>Finance lease expenses</t>
        </is>
      </c>
      <c r="B5" s="5" t="n">
        <v>34</v>
      </c>
      <c r="C5" s="5" t="n">
        <v>37</v>
      </c>
      <c r="D5" s="5" t="n">
        <v>106</v>
      </c>
      <c r="E5" s="5" t="n">
        <v>111</v>
      </c>
    </row>
    <row r="6">
      <c r="A6" s="4" t="inlineStr">
        <is>
          <t>Variable lease expenses</t>
        </is>
      </c>
      <c r="B6" s="5" t="n">
        <v>156</v>
      </c>
      <c r="C6" s="5" t="n">
        <v>182</v>
      </c>
      <c r="D6" s="5" t="n">
        <v>506</v>
      </c>
      <c r="E6" s="5" t="n">
        <v>554</v>
      </c>
    </row>
    <row r="7">
      <c r="A7" s="4" t="inlineStr">
        <is>
          <t>Short-term lease expenses</t>
        </is>
      </c>
      <c r="B7" s="5" t="n">
        <v>251</v>
      </c>
      <c r="C7" s="5" t="n">
        <v>287</v>
      </c>
      <c r="D7" s="5" t="n">
        <v>1091</v>
      </c>
      <c r="E7" s="5" t="n">
        <v>1100</v>
      </c>
    </row>
    <row r="8">
      <c r="A8" s="4" t="inlineStr">
        <is>
          <t>Total lease expenses</t>
        </is>
      </c>
      <c r="B8" s="6" t="n">
        <v>3188</v>
      </c>
      <c r="C8" s="6" t="n">
        <v>4612</v>
      </c>
      <c r="D8" s="6" t="n">
        <v>12496</v>
      </c>
      <c r="E8" s="6" t="n">
        <v>15245</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Carrying Amount Of Goodwill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 goodwill</t>
        </is>
      </c>
      <c r="B4" s="4" t="inlineStr">
        <is>
          <t xml:space="preserve"> </t>
        </is>
      </c>
      <c r="C4" s="4" t="inlineStr">
        <is>
          <t xml:space="preserve"> </t>
        </is>
      </c>
      <c r="D4" s="6" t="n">
        <v>929304</v>
      </c>
      <c r="E4" s="4" t="inlineStr">
        <is>
          <t xml:space="preserve"> </t>
        </is>
      </c>
    </row>
    <row r="5">
      <c r="A5" s="4" t="inlineStr">
        <is>
          <t>Divestiture</t>
        </is>
      </c>
      <c r="B5" s="4" t="inlineStr">
        <is>
          <t xml:space="preserve"> </t>
        </is>
      </c>
      <c r="C5" s="4" t="inlineStr">
        <is>
          <t xml:space="preserve"> </t>
        </is>
      </c>
      <c r="D5" s="5" t="n">
        <v>-7280</v>
      </c>
      <c r="E5" s="4" t="inlineStr">
        <is>
          <t xml:space="preserve"> </t>
        </is>
      </c>
    </row>
    <row r="6">
      <c r="A6" s="4" t="inlineStr">
        <is>
          <t>Impairment charge</t>
        </is>
      </c>
      <c r="B6" s="6" t="n">
        <v>-110251</v>
      </c>
      <c r="C6" s="6" t="n">
        <v>0</v>
      </c>
      <c r="D6" s="5" t="n">
        <v>-201518</v>
      </c>
      <c r="E6" s="6" t="n">
        <v>0</v>
      </c>
    </row>
    <row r="7">
      <c r="A7" s="4" t="inlineStr">
        <is>
          <t>Reclassification of goodwill to held for sale</t>
        </is>
      </c>
      <c r="B7" s="4" t="inlineStr">
        <is>
          <t xml:space="preserve"> </t>
        </is>
      </c>
      <c r="C7" s="4" t="inlineStr">
        <is>
          <t xml:space="preserve"> </t>
        </is>
      </c>
      <c r="D7" s="5" t="n">
        <v>-10762</v>
      </c>
      <c r="E7" s="4" t="inlineStr">
        <is>
          <t xml:space="preserve"> </t>
        </is>
      </c>
    </row>
    <row r="8">
      <c r="A8" s="4" t="inlineStr">
        <is>
          <t>Translation</t>
        </is>
      </c>
      <c r="B8" s="4" t="inlineStr">
        <is>
          <t xml:space="preserve"> </t>
        </is>
      </c>
      <c r="C8" s="4" t="inlineStr">
        <is>
          <t xml:space="preserve"> </t>
        </is>
      </c>
      <c r="D8" s="5" t="n">
        <v>2983</v>
      </c>
      <c r="E8" s="4" t="inlineStr">
        <is>
          <t xml:space="preserve"> </t>
        </is>
      </c>
    </row>
    <row r="9">
      <c r="A9" s="4" t="inlineStr">
        <is>
          <t>Ending balance, goodwill</t>
        </is>
      </c>
      <c r="B9" s="5" t="n">
        <v>712727</v>
      </c>
      <c r="C9" s="4" t="inlineStr">
        <is>
          <t xml:space="preserve"> </t>
        </is>
      </c>
      <c r="D9" s="5" t="n">
        <v>712727</v>
      </c>
      <c r="E9" s="4" t="inlineStr">
        <is>
          <t xml:space="preserve"> </t>
        </is>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Beginning balance, goodwill</t>
        </is>
      </c>
      <c r="B12" s="4" t="inlineStr">
        <is>
          <t xml:space="preserve"> </t>
        </is>
      </c>
      <c r="C12" s="4" t="inlineStr">
        <is>
          <t xml:space="preserve"> </t>
        </is>
      </c>
      <c r="D12" s="5" t="n">
        <v>689468</v>
      </c>
      <c r="E12" s="4" t="inlineStr">
        <is>
          <t xml:space="preserve"> </t>
        </is>
      </c>
    </row>
    <row r="13">
      <c r="A13" s="4" t="inlineStr">
        <is>
          <t>Divestiture</t>
        </is>
      </c>
      <c r="B13" s="4" t="inlineStr">
        <is>
          <t xml:space="preserve"> </t>
        </is>
      </c>
      <c r="C13" s="4" t="inlineStr">
        <is>
          <t xml:space="preserve"> </t>
        </is>
      </c>
      <c r="D13" s="5" t="n">
        <v>-7280</v>
      </c>
      <c r="E13" s="4" t="inlineStr">
        <is>
          <t xml:space="preserve"> </t>
        </is>
      </c>
    </row>
    <row r="14">
      <c r="A14" s="4" t="inlineStr">
        <is>
          <t>Impairment charge</t>
        </is>
      </c>
      <c r="B14" s="4" t="inlineStr">
        <is>
          <t xml:space="preserve"> </t>
        </is>
      </c>
      <c r="C14" s="4" t="inlineStr">
        <is>
          <t xml:space="preserve"> </t>
        </is>
      </c>
      <c r="D14" s="5" t="n">
        <v>-201518</v>
      </c>
      <c r="E14" s="4" t="inlineStr">
        <is>
          <t xml:space="preserve"> </t>
        </is>
      </c>
    </row>
    <row r="15">
      <c r="A15" s="4" t="inlineStr">
        <is>
          <t>Reclassification of goodwill to held for sale</t>
        </is>
      </c>
      <c r="B15" s="4" t="inlineStr">
        <is>
          <t xml:space="preserve"> </t>
        </is>
      </c>
      <c r="C15" s="4" t="inlineStr">
        <is>
          <t xml:space="preserve"> </t>
        </is>
      </c>
      <c r="D15" s="5" t="n">
        <v>-10762</v>
      </c>
      <c r="E15" s="4" t="inlineStr">
        <is>
          <t xml:space="preserve"> </t>
        </is>
      </c>
    </row>
    <row r="16">
      <c r="A16" s="4" t="inlineStr">
        <is>
          <t>Translation</t>
        </is>
      </c>
      <c r="B16" s="4" t="inlineStr">
        <is>
          <t xml:space="preserve"> </t>
        </is>
      </c>
      <c r="C16" s="4" t="inlineStr">
        <is>
          <t xml:space="preserve"> </t>
        </is>
      </c>
      <c r="D16" s="5" t="n">
        <v>-1856</v>
      </c>
      <c r="E16" s="4" t="inlineStr">
        <is>
          <t xml:space="preserve"> </t>
        </is>
      </c>
    </row>
    <row r="17">
      <c r="A17" s="4" t="inlineStr">
        <is>
          <t>Ending balance, goodwill</t>
        </is>
      </c>
      <c r="B17" s="5" t="n">
        <v>468052</v>
      </c>
      <c r="C17" s="4" t="inlineStr">
        <is>
          <t xml:space="preserve"> </t>
        </is>
      </c>
      <c r="D17" s="5" t="n">
        <v>468052</v>
      </c>
      <c r="E17" s="4" t="inlineStr">
        <is>
          <t xml:space="preserve"> </t>
        </is>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Beginning balance, goodwill</t>
        </is>
      </c>
      <c r="B20" s="4" t="inlineStr">
        <is>
          <t xml:space="preserve"> </t>
        </is>
      </c>
      <c r="C20" s="4" t="inlineStr">
        <is>
          <t xml:space="preserve"> </t>
        </is>
      </c>
      <c r="D20" s="5" t="n">
        <v>239836</v>
      </c>
      <c r="E20" s="4" t="inlineStr">
        <is>
          <t xml:space="preserve"> </t>
        </is>
      </c>
    </row>
    <row r="21">
      <c r="A21" s="4" t="inlineStr">
        <is>
          <t>Translation</t>
        </is>
      </c>
      <c r="B21" s="4" t="inlineStr">
        <is>
          <t xml:space="preserve"> </t>
        </is>
      </c>
      <c r="C21" s="4" t="inlineStr">
        <is>
          <t xml:space="preserve"> </t>
        </is>
      </c>
      <c r="D21" s="5" t="n">
        <v>4839</v>
      </c>
      <c r="E21" s="4" t="inlineStr">
        <is>
          <t xml:space="preserve"> </t>
        </is>
      </c>
    </row>
    <row r="22">
      <c r="A22" s="4" t="inlineStr">
        <is>
          <t>Ending balance, goodwill</t>
        </is>
      </c>
      <c r="B22" s="6" t="n">
        <v>244675</v>
      </c>
      <c r="C22" s="4" t="inlineStr">
        <is>
          <t xml:space="preserve"> </t>
        </is>
      </c>
      <c r="D22" s="6" t="n">
        <v>244675</v>
      </c>
      <c r="E22" s="4" t="inlineStr">
        <is>
          <t xml:space="preserve"> </t>
        </is>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Changes in Carrying Amount of Goodwill (Parenthetical) (Details) - USD ($) $ in Thousands</t>
        </is>
      </c>
      <c r="B1" s="2" t="inlineStr">
        <is>
          <t>9 Months Ended</t>
        </is>
      </c>
    </row>
    <row r="2">
      <c r="B2" s="2" t="inlineStr">
        <is>
          <t>Mar. 31, 2025</t>
        </is>
      </c>
      <c r="C2" s="2" t="inlineStr">
        <is>
          <t>Jun. 30, 2024</t>
        </is>
      </c>
    </row>
    <row r="3">
      <c r="A3" s="3" t="inlineStr">
        <is>
          <t>Goodwill [Line Items]</t>
        </is>
      </c>
      <c r="B3" s="4" t="inlineStr">
        <is>
          <t xml:space="preserve"> </t>
        </is>
      </c>
      <c r="C3" s="4" t="inlineStr">
        <is>
          <t xml:space="preserve"> </t>
        </is>
      </c>
    </row>
    <row r="4">
      <c r="A4" s="4" t="inlineStr">
        <is>
          <t>Accumulated impairment charge</t>
        </is>
      </c>
      <c r="B4" s="4" t="inlineStr">
        <is>
          <t xml:space="preserve"> </t>
        </is>
      </c>
      <c r="C4" s="6" t="n">
        <v>134277</v>
      </c>
    </row>
    <row r="5">
      <c r="A5" s="4" t="inlineStr">
        <is>
          <t>Divestiture</t>
        </is>
      </c>
      <c r="B5" s="6" t="n">
        <v>7280</v>
      </c>
      <c r="C5" s="4" t="inlineStr">
        <is>
          <t xml:space="preserve"> </t>
        </is>
      </c>
    </row>
    <row r="6">
      <c r="A6" s="4" t="inlineStr">
        <is>
          <t>North America</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Accumulated impairment charge</t>
        </is>
      </c>
      <c r="B8" s="4" t="inlineStr">
        <is>
          <t xml:space="preserve"> </t>
        </is>
      </c>
      <c r="C8" s="5" t="n">
        <v>7700</v>
      </c>
    </row>
    <row r="9">
      <c r="A9" s="4" t="inlineStr">
        <is>
          <t>Divestiture</t>
        </is>
      </c>
      <c r="B9" s="5" t="n">
        <v>7280</v>
      </c>
      <c r="C9" s="4" t="inlineStr">
        <is>
          <t xml:space="preserve"> </t>
        </is>
      </c>
    </row>
    <row r="10">
      <c r="A10" s="4" t="inlineStr">
        <is>
          <t>Internationa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Accumulated impairment charge</t>
        </is>
      </c>
      <c r="B12" s="4" t="inlineStr">
        <is>
          <t xml:space="preserve"> </t>
        </is>
      </c>
      <c r="C12" s="6" t="n">
        <v>126577</v>
      </c>
    </row>
    <row r="13">
      <c r="A13" s="4" t="inlineStr">
        <is>
          <t>ParmCrisps | Disposed of by Sale</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Divestiture</t>
        </is>
      </c>
      <c r="B15" s="6" t="n">
        <v>7280</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Trademarks And Other Intangible Assets (Details) - USD ($) $ in Thousands</t>
        </is>
      </c>
      <c r="B1" s="2" t="inlineStr">
        <is>
          <t>Mar. 31, 2025</t>
        </is>
      </c>
      <c r="C1" s="2" t="inlineStr">
        <is>
          <t>Jun. 30, 2024</t>
        </is>
      </c>
    </row>
    <row r="2">
      <c r="A2" s="3" t="inlineStr">
        <is>
          <t>Amortized intangible assets:</t>
        </is>
      </c>
      <c r="B2" s="4" t="inlineStr">
        <is>
          <t xml:space="preserve"> </t>
        </is>
      </c>
      <c r="C2" s="4" t="inlineStr">
        <is>
          <t xml:space="preserve"> </t>
        </is>
      </c>
    </row>
    <row r="3">
      <c r="A3" s="4" t="inlineStr">
        <is>
          <t>Other intangibles</t>
        </is>
      </c>
      <c r="B3" s="6" t="n">
        <v>152114</v>
      </c>
      <c r="C3" s="6" t="n">
        <v>167886</v>
      </c>
    </row>
    <row r="4">
      <c r="A4" s="4" t="inlineStr">
        <is>
          <t>Less: Accumulated amortization</t>
        </is>
      </c>
      <c r="B4" s="5" t="n">
        <v>-120603</v>
      </c>
      <c r="C4" s="5" t="n">
        <v>-118324</v>
      </c>
    </row>
    <row r="5">
      <c r="A5" s="4" t="inlineStr">
        <is>
          <t>Net amortized intangible assets</t>
        </is>
      </c>
      <c r="B5" s="5" t="n">
        <v>31511</v>
      </c>
      <c r="C5" s="5" t="n">
        <v>49562</v>
      </c>
    </row>
    <row r="6">
      <c r="A6" s="4" t="inlineStr">
        <is>
          <t>Net other intangible assets</t>
        </is>
      </c>
      <c r="B6" s="5" t="n">
        <v>225475</v>
      </c>
      <c r="C6" s="5" t="n">
        <v>244799</v>
      </c>
    </row>
    <row r="7">
      <c r="A7" s="4" t="inlineStr">
        <is>
          <t>Trademarks and Tradenames</t>
        </is>
      </c>
      <c r="B7" s="4" t="inlineStr">
        <is>
          <t xml:space="preserve"> </t>
        </is>
      </c>
      <c r="C7" s="4" t="inlineStr">
        <is>
          <t xml:space="preserve"> </t>
        </is>
      </c>
    </row>
    <row r="8">
      <c r="A8" s="3" t="inlineStr">
        <is>
          <t>Non-amortized intangible assets:</t>
        </is>
      </c>
      <c r="B8" s="4" t="inlineStr">
        <is>
          <t xml:space="preserve"> </t>
        </is>
      </c>
      <c r="C8" s="4" t="inlineStr">
        <is>
          <t xml:space="preserve"> </t>
        </is>
      </c>
    </row>
    <row r="9">
      <c r="A9" s="4" t="inlineStr">
        <is>
          <t>Trademarks and tradenames</t>
        </is>
      </c>
      <c r="B9" s="6" t="n">
        <v>193964</v>
      </c>
      <c r="C9" s="6" t="n">
        <v>1952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Goodwill and Other Intangible Assets - Components Of Trademarks And Other Intangible Assets (Parenthetical) (Details) - USD ($) $ in Thousands</t>
        </is>
      </c>
      <c r="B1" s="2" t="inlineStr">
        <is>
          <t>9 Months Ended</t>
        </is>
      </c>
      <c r="C1" s="2" t="inlineStr">
        <is>
          <t>12 Months Ended</t>
        </is>
      </c>
    </row>
    <row r="2">
      <c r="B2" s="2" t="inlineStr">
        <is>
          <t>Mar. 31, 2025</t>
        </is>
      </c>
      <c r="C2" s="2" t="inlineStr">
        <is>
          <t>Jun. 30, 2024</t>
        </is>
      </c>
    </row>
    <row r="3">
      <c r="A3" s="4" t="inlineStr">
        <is>
          <t>Trademarks and Tradenam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ccumulated impairment charges</t>
        </is>
      </c>
      <c r="B5" s="6" t="n">
        <v>254890</v>
      </c>
      <c r="C5" s="6" t="n">
        <v>251551</v>
      </c>
    </row>
    <row r="6">
      <c r="A6" s="4" t="inlineStr">
        <is>
          <t>Other Intangible Assets | ParmCris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on-cash impairment charge</t>
        </is>
      </c>
      <c r="B8" s="6" t="n">
        <v>30326</v>
      </c>
      <c r="C8" s="6" t="n">
        <v>17032</v>
      </c>
    </row>
    <row r="9">
      <c r="A9" s="4" t="inlineStr">
        <is>
          <t>Impairment, Intangible Asset, Finite-Lived, Statement of Income or Comprehensive Income [Extensible Enumeration]</t>
        </is>
      </c>
      <c r="B9" s="4" t="inlineStr">
        <is>
          <t>Intangibles and Long Lived Asset Impairment</t>
        </is>
      </c>
      <c r="C9" s="4" t="inlineStr">
        <is>
          <t>Intangibles and Long Lived Asset Impairmen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amortization period (in years)</t>
        </is>
      </c>
      <c r="B4" s="4" t="inlineStr">
        <is>
          <t>8 years 2 months 12 days</t>
        </is>
      </c>
      <c r="C4" s="4" t="inlineStr">
        <is>
          <t xml:space="preserve"> </t>
        </is>
      </c>
      <c r="D4" s="4" t="inlineStr">
        <is>
          <t>8 years 2 months 12 days</t>
        </is>
      </c>
      <c r="E4" s="4" t="inlineStr">
        <is>
          <t xml:space="preserve"> </t>
        </is>
      </c>
      <c r="F4" s="4" t="inlineStr">
        <is>
          <t xml:space="preserve"> </t>
        </is>
      </c>
    </row>
    <row r="5">
      <c r="A5" s="4" t="inlineStr">
        <is>
          <t>Goodwill</t>
        </is>
      </c>
      <c r="B5" s="6" t="n">
        <v>712727</v>
      </c>
      <c r="C5" s="4" t="inlineStr">
        <is>
          <t xml:space="preserve"> </t>
        </is>
      </c>
      <c r="D5" s="6" t="n">
        <v>712727</v>
      </c>
      <c r="E5" s="4" t="inlineStr">
        <is>
          <t xml:space="preserve"> </t>
        </is>
      </c>
      <c r="F5" s="6" t="n">
        <v>929304</v>
      </c>
    </row>
    <row r="6">
      <c r="A6" s="4" t="inlineStr">
        <is>
          <t>Goodwill impairment</t>
        </is>
      </c>
      <c r="B6" s="6" t="n">
        <v>110251</v>
      </c>
      <c r="C6" s="6" t="n">
        <v>0</v>
      </c>
      <c r="D6" s="6" t="n">
        <v>201518</v>
      </c>
      <c r="E6" s="6" t="n">
        <v>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useful lives (in years)</t>
        </is>
      </c>
      <c r="B9" s="4" t="inlineStr">
        <is>
          <t>7 years</t>
        </is>
      </c>
      <c r="C9" s="4" t="inlineStr">
        <is>
          <t xml:space="preserve"> </t>
        </is>
      </c>
      <c r="D9" s="4" t="inlineStr">
        <is>
          <t>7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 (in years)</t>
        </is>
      </c>
      <c r="B12" s="4" t="inlineStr">
        <is>
          <t>25 years</t>
        </is>
      </c>
      <c r="C12" s="4" t="inlineStr">
        <is>
          <t xml:space="preserve"> </t>
        </is>
      </c>
      <c r="D12" s="4" t="inlineStr">
        <is>
          <t>25 years</t>
        </is>
      </c>
      <c r="E12" s="4" t="inlineStr">
        <is>
          <t xml:space="preserve"> </t>
        </is>
      </c>
      <c r="F12" s="4" t="inlineStr">
        <is>
          <t xml:space="preserve"> </t>
        </is>
      </c>
    </row>
    <row r="13">
      <c r="A13" s="4" t="inlineStr">
        <is>
          <t>ParmCrisps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ash impairment charge</t>
        </is>
      </c>
      <c r="B15" s="4" t="inlineStr">
        <is>
          <t xml:space="preserve"> </t>
        </is>
      </c>
      <c r="C15" s="5" t="n">
        <v>10586</v>
      </c>
      <c r="D15" s="4" t="inlineStr">
        <is>
          <t xml:space="preserve"> </t>
        </is>
      </c>
      <c r="E15" s="4" t="inlineStr">
        <is>
          <t xml:space="preserve"> </t>
        </is>
      </c>
      <c r="F15" s="4" t="inlineStr">
        <is>
          <t xml:space="preserve"> </t>
        </is>
      </c>
    </row>
    <row r="16">
      <c r="A16" s="4" t="inlineStr">
        <is>
          <t>U. S. Reporting Un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450503</v>
      </c>
      <c r="C18" s="4" t="inlineStr">
        <is>
          <t xml:space="preserve"> </t>
        </is>
      </c>
      <c r="D18" s="6" t="n">
        <v>450503</v>
      </c>
      <c r="E18" s="4" t="inlineStr">
        <is>
          <t xml:space="preserve"> </t>
        </is>
      </c>
      <c r="F18" s="4" t="inlineStr">
        <is>
          <t xml:space="preserve"> </t>
        </is>
      </c>
    </row>
    <row r="19">
      <c r="A19" s="4" t="inlineStr">
        <is>
          <t>Goodwill impairment</t>
        </is>
      </c>
      <c r="B19" s="4" t="inlineStr">
        <is>
          <t xml:space="preserve"> </t>
        </is>
      </c>
      <c r="C19" s="4" t="inlineStr">
        <is>
          <t xml:space="preserve"> </t>
        </is>
      </c>
      <c r="D19" s="5" t="n">
        <v>179979</v>
      </c>
      <c r="E19" s="4" t="inlineStr">
        <is>
          <t xml:space="preserve"> </t>
        </is>
      </c>
      <c r="F19" s="4" t="inlineStr">
        <is>
          <t xml:space="preserve"> </t>
        </is>
      </c>
    </row>
    <row r="20">
      <c r="A20" s="4" t="inlineStr">
        <is>
          <t>Non-cash impairment charge</t>
        </is>
      </c>
      <c r="B20" s="4" t="inlineStr">
        <is>
          <t xml:space="preserve"> </t>
        </is>
      </c>
      <c r="C20" s="4" t="inlineStr">
        <is>
          <t xml:space="preserve"> </t>
        </is>
      </c>
      <c r="D20" s="5" t="n">
        <v>88712</v>
      </c>
      <c r="E20" s="4" t="inlineStr">
        <is>
          <t xml:space="preserve"> </t>
        </is>
      </c>
      <c r="F20" s="4" t="inlineStr">
        <is>
          <t xml:space="preserve"> </t>
        </is>
      </c>
    </row>
    <row r="21">
      <c r="A21" s="4" t="inlineStr">
        <is>
          <t>Carrying amount exceeded of fair value</t>
        </is>
      </c>
      <c r="B21" s="5" t="n">
        <v>690000</v>
      </c>
      <c r="C21" s="4" t="inlineStr">
        <is>
          <t xml:space="preserve"> </t>
        </is>
      </c>
      <c r="D21" s="5" t="n">
        <v>690000</v>
      </c>
      <c r="E21" s="4" t="inlineStr">
        <is>
          <t xml:space="preserve"> </t>
        </is>
      </c>
      <c r="F21" s="4" t="inlineStr">
        <is>
          <t xml:space="preserve"> </t>
        </is>
      </c>
    </row>
    <row r="22">
      <c r="A22" s="4" t="inlineStr">
        <is>
          <t>Canada Reporting Un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5" t="n">
        <v>17549</v>
      </c>
      <c r="C24" s="4" t="inlineStr">
        <is>
          <t xml:space="preserve"> </t>
        </is>
      </c>
      <c r="D24" s="5" t="n">
        <v>17549</v>
      </c>
      <c r="E24" s="4" t="inlineStr">
        <is>
          <t xml:space="preserve"> </t>
        </is>
      </c>
      <c r="F24" s="4" t="inlineStr">
        <is>
          <t xml:space="preserve"> </t>
        </is>
      </c>
    </row>
    <row r="25">
      <c r="A25" s="4" t="inlineStr">
        <is>
          <t>Non-cash impairment charge</t>
        </is>
      </c>
      <c r="B25" s="4" t="inlineStr">
        <is>
          <t xml:space="preserve"> </t>
        </is>
      </c>
      <c r="C25" s="4" t="inlineStr">
        <is>
          <t xml:space="preserve"> </t>
        </is>
      </c>
      <c r="D25" s="5" t="n">
        <v>21539</v>
      </c>
      <c r="E25" s="4" t="inlineStr">
        <is>
          <t xml:space="preserve"> </t>
        </is>
      </c>
      <c r="F25" s="4" t="inlineStr">
        <is>
          <t xml:space="preserve"> </t>
        </is>
      </c>
    </row>
    <row r="26">
      <c r="A26" s="4" t="inlineStr">
        <is>
          <t>Carrying amount exceeded of fair value</t>
        </is>
      </c>
      <c r="B26" s="6" t="n">
        <v>28549</v>
      </c>
      <c r="C26" s="4" t="inlineStr">
        <is>
          <t xml:space="preserve"> </t>
        </is>
      </c>
      <c r="D26" s="5" t="n">
        <v>28549</v>
      </c>
      <c r="E26" s="4" t="inlineStr">
        <is>
          <t xml:space="preserve"> </t>
        </is>
      </c>
      <c r="F26" s="4" t="inlineStr">
        <is>
          <t xml:space="preserve"> </t>
        </is>
      </c>
    </row>
    <row r="27">
      <c r="A27" s="4" t="inlineStr">
        <is>
          <t>North America | ParmCris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ash impairment charge</t>
        </is>
      </c>
      <c r="B29" s="4" t="inlineStr">
        <is>
          <t xml:space="preserve"> </t>
        </is>
      </c>
      <c r="C29" s="4" t="inlineStr">
        <is>
          <t xml:space="preserve"> </t>
        </is>
      </c>
      <c r="D29" s="6" t="n">
        <v>15733</v>
      </c>
      <c r="E29" s="4" t="inlineStr">
        <is>
          <t xml:space="preserve"> </t>
        </is>
      </c>
      <c r="F29" s="4" t="inlineStr">
        <is>
          <t xml:space="preserve"> </t>
        </is>
      </c>
    </row>
    <row r="30">
      <c r="A30" s="4" t="inlineStr">
        <is>
          <t>Other intangibles non-cash impairment charges</t>
        </is>
      </c>
      <c r="B30" s="4" t="inlineStr">
        <is>
          <t xml:space="preserve"> </t>
        </is>
      </c>
      <c r="C30" s="5" t="n">
        <v>8000</v>
      </c>
      <c r="D30" s="4" t="inlineStr">
        <is>
          <t xml:space="preserve"> </t>
        </is>
      </c>
      <c r="E30" s="4" t="inlineStr">
        <is>
          <t xml:space="preserve"> </t>
        </is>
      </c>
      <c r="F30" s="4" t="inlineStr">
        <is>
          <t xml:space="preserve"> </t>
        </is>
      </c>
    </row>
    <row r="31">
      <c r="A31" s="4" t="inlineStr">
        <is>
          <t>Intangible assets fair value</t>
        </is>
      </c>
      <c r="B31" s="4" t="inlineStr">
        <is>
          <t xml:space="preserve"> </t>
        </is>
      </c>
      <c r="C31" s="5" t="n">
        <v>0</v>
      </c>
      <c r="D31" s="4" t="inlineStr">
        <is>
          <t xml:space="preserve"> </t>
        </is>
      </c>
      <c r="E31" s="5" t="n">
        <v>0</v>
      </c>
      <c r="F31" s="4" t="inlineStr">
        <is>
          <t xml:space="preserve"> </t>
        </is>
      </c>
    </row>
    <row r="32">
      <c r="A32" s="4" t="inlineStr">
        <is>
          <t>North America | Thinst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intangibles non-cash impairment charges</t>
        </is>
      </c>
      <c r="B34" s="4" t="inlineStr">
        <is>
          <t xml:space="preserve"> </t>
        </is>
      </c>
      <c r="C34" s="5" t="n">
        <v>10797</v>
      </c>
      <c r="D34" s="4" t="inlineStr">
        <is>
          <t xml:space="preserve"> </t>
        </is>
      </c>
      <c r="E34" s="4" t="inlineStr">
        <is>
          <t xml:space="preserve"> </t>
        </is>
      </c>
      <c r="F34" s="4" t="inlineStr">
        <is>
          <t xml:space="preserve"> </t>
        </is>
      </c>
    </row>
    <row r="35">
      <c r="A35" s="4" t="inlineStr">
        <is>
          <t>North America | Personal c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ther intangibles non-cash impairment charges</t>
        </is>
      </c>
      <c r="B37" s="4" t="inlineStr">
        <is>
          <t xml:space="preserve"> </t>
        </is>
      </c>
      <c r="C37" s="5" t="n">
        <v>12815</v>
      </c>
      <c r="D37" s="4" t="inlineStr">
        <is>
          <t xml:space="preserve"> </t>
        </is>
      </c>
      <c r="E37" s="4" t="inlineStr">
        <is>
          <t xml:space="preserve"> </t>
        </is>
      </c>
      <c r="F37" s="4" t="inlineStr">
        <is>
          <t xml:space="preserve"> </t>
        </is>
      </c>
    </row>
    <row r="38">
      <c r="A38" s="4" t="inlineStr">
        <is>
          <t>Intangible assets fair value</t>
        </is>
      </c>
      <c r="B38" s="4" t="inlineStr">
        <is>
          <t xml:space="preserve"> </t>
        </is>
      </c>
      <c r="C38" s="6" t="n">
        <v>13000</v>
      </c>
      <c r="D38" s="4" t="inlineStr">
        <is>
          <t xml:space="preserve"> </t>
        </is>
      </c>
      <c r="E38" s="6" t="n">
        <v>13000</v>
      </c>
      <c r="F38" s="4"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Amortization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s</t>
        </is>
      </c>
      <c r="B4" s="6" t="n">
        <v>1243</v>
      </c>
      <c r="C4" s="6" t="n">
        <v>1255</v>
      </c>
      <c r="D4" s="6" t="n">
        <v>5176</v>
      </c>
      <c r="E4" s="6" t="n">
        <v>4719</v>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Summary of Debt and Borrowings (Details) - USD ($) $ in Thousands</t>
        </is>
      </c>
      <c r="B1" s="2" t="inlineStr">
        <is>
          <t>Mar. 31, 2025</t>
        </is>
      </c>
      <c r="C1" s="2" t="inlineStr">
        <is>
          <t>Jun. 30, 2024</t>
        </is>
      </c>
    </row>
    <row r="2">
      <c r="A2" s="3" t="inlineStr">
        <is>
          <t>Line of Credit Facility [Line Items]</t>
        </is>
      </c>
      <c r="B2" s="4" t="inlineStr">
        <is>
          <t xml:space="preserve"> </t>
        </is>
      </c>
      <c r="C2" s="4" t="inlineStr">
        <is>
          <t xml:space="preserve"> </t>
        </is>
      </c>
    </row>
    <row r="3">
      <c r="A3" s="4" t="inlineStr">
        <is>
          <t>Less: Unamortized issuance costs</t>
        </is>
      </c>
      <c r="B3" s="6" t="n">
        <v>-1171</v>
      </c>
      <c r="C3" s="6" t="n">
        <v>-1680</v>
      </c>
    </row>
    <row r="4">
      <c r="A4" s="4" t="inlineStr">
        <is>
          <t>Other borrowings</t>
        </is>
      </c>
      <c r="B4" s="5" t="n">
        <v>201</v>
      </c>
      <c r="C4" s="5" t="n">
        <v>222</v>
      </c>
    </row>
    <row r="5">
      <c r="A5" s="4" t="inlineStr">
        <is>
          <t>Long-term debt</t>
        </is>
      </c>
      <c r="B5" s="5" t="n">
        <v>708955</v>
      </c>
      <c r="C5" s="5" t="n">
        <v>744092</v>
      </c>
    </row>
    <row r="6">
      <c r="A6" s="4" t="inlineStr">
        <is>
          <t>Short-term borrowings and current portion of long-term debt</t>
        </is>
      </c>
      <c r="B6" s="5" t="n">
        <v>7554</v>
      </c>
      <c r="C6" s="5" t="n">
        <v>7569</v>
      </c>
    </row>
    <row r="7">
      <c r="A7" s="4" t="inlineStr">
        <is>
          <t>Long-term debt, less current portion</t>
        </is>
      </c>
      <c r="B7" s="5" t="n">
        <v>701401</v>
      </c>
      <c r="C7" s="5" t="n">
        <v>736523</v>
      </c>
    </row>
    <row r="8">
      <c r="A8" s="4" t="inlineStr">
        <is>
          <t>Second Amendment and Restated Credit Agreement | Revolving credit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gross</t>
        </is>
      </c>
      <c r="B10" s="5" t="n">
        <v>445000</v>
      </c>
      <c r="C10" s="4" t="inlineStr">
        <is>
          <t xml:space="preserve"> </t>
        </is>
      </c>
    </row>
    <row r="11">
      <c r="A11" s="4" t="inlineStr">
        <is>
          <t>Third Amendment and Restated Credit Agreement | Term loans</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gross</t>
        </is>
      </c>
      <c r="B13" s="5" t="n">
        <v>264925</v>
      </c>
      <c r="C13" s="5" t="n">
        <v>270550</v>
      </c>
    </row>
    <row r="14">
      <c r="A14" s="4" t="inlineStr">
        <is>
          <t>Third Amendment and Restated Credit Agreement | Revolving credit facility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gross</t>
        </is>
      </c>
      <c r="B16" s="6" t="n">
        <v>445000</v>
      </c>
      <c r="C16" s="6" t="n">
        <v>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shares) at Jun. 30, 2023</t>
        </is>
      </c>
      <c r="B2" s="4" t="inlineStr">
        <is>
          <t xml:space="preserve"> </t>
        </is>
      </c>
      <c r="C2" s="5" t="n">
        <v>111339000</v>
      </c>
      <c r="D2" s="4" t="inlineStr">
        <is>
          <t xml:space="preserve"> </t>
        </is>
      </c>
      <c r="E2" s="4" t="inlineStr">
        <is>
          <t xml:space="preserve"> </t>
        </is>
      </c>
      <c r="F2" s="4" t="inlineStr">
        <is>
          <t xml:space="preserve"> </t>
        </is>
      </c>
      <c r="G2" s="4" t="inlineStr">
        <is>
          <t xml:space="preserve"> </t>
        </is>
      </c>
    </row>
    <row r="3">
      <c r="A3" s="4" t="inlineStr">
        <is>
          <t>Beginning balance at Jun. 30, 2023</t>
        </is>
      </c>
      <c r="B3" s="6" t="n">
        <v>1017907</v>
      </c>
      <c r="C3" s="6" t="n">
        <v>1113</v>
      </c>
      <c r="D3" s="6" t="n">
        <v>1217549</v>
      </c>
      <c r="E3" s="6" t="n">
        <v>652561</v>
      </c>
      <c r="F3" s="6" t="n">
        <v>-727100</v>
      </c>
      <c r="G3" s="6" t="n">
        <v>-126216</v>
      </c>
    </row>
    <row r="4">
      <c r="A4" s="4" t="inlineStr">
        <is>
          <t>Beginning balance (shares) at Jun. 30, 2023</t>
        </is>
      </c>
      <c r="B4" s="4" t="inlineStr">
        <is>
          <t xml:space="preserve"> </t>
        </is>
      </c>
      <c r="C4" s="4" t="inlineStr">
        <is>
          <t xml:space="preserve"> </t>
        </is>
      </c>
      <c r="D4" s="4" t="inlineStr">
        <is>
          <t xml:space="preserve"> </t>
        </is>
      </c>
      <c r="E4" s="4" t="inlineStr">
        <is>
          <t xml:space="preserve"> </t>
        </is>
      </c>
      <c r="F4" s="5" t="n">
        <v>21864000</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10376</v>
      </c>
      <c r="C6" s="4" t="inlineStr">
        <is>
          <t xml:space="preserve"> </t>
        </is>
      </c>
      <c r="D6" s="4" t="inlineStr">
        <is>
          <t xml:space="preserve"> </t>
        </is>
      </c>
      <c r="E6" s="5" t="n">
        <v>-10376</v>
      </c>
      <c r="F6" s="4" t="inlineStr">
        <is>
          <t xml:space="preserve"> </t>
        </is>
      </c>
      <c r="G6" s="4" t="inlineStr">
        <is>
          <t xml:space="preserve"> </t>
        </is>
      </c>
    </row>
    <row r="7">
      <c r="A7" s="4" t="inlineStr">
        <is>
          <t>Other comprehensive income (loss)</t>
        </is>
      </c>
      <c r="B7" s="5" t="n">
        <v>-29407</v>
      </c>
      <c r="C7" s="4" t="inlineStr">
        <is>
          <t xml:space="preserve"> </t>
        </is>
      </c>
      <c r="D7" s="4" t="inlineStr">
        <is>
          <t xml:space="preserve"> </t>
        </is>
      </c>
      <c r="E7" s="4" t="inlineStr">
        <is>
          <t xml:space="preserve"> </t>
        </is>
      </c>
      <c r="F7" s="4" t="inlineStr">
        <is>
          <t xml:space="preserve"> </t>
        </is>
      </c>
      <c r="G7" s="5" t="n">
        <v>-29407</v>
      </c>
    </row>
    <row r="8">
      <c r="A8" s="4" t="inlineStr">
        <is>
          <t>Issuance of common stock pursuant to stock-based compensation plans (shares)</t>
        </is>
      </c>
      <c r="B8" s="4" t="inlineStr">
        <is>
          <t xml:space="preserve"> </t>
        </is>
      </c>
      <c r="C8" s="5" t="n">
        <v>239000</v>
      </c>
      <c r="D8" s="4" t="inlineStr">
        <is>
          <t xml:space="preserve"> </t>
        </is>
      </c>
      <c r="E8" s="4" t="inlineStr">
        <is>
          <t xml:space="preserve"> </t>
        </is>
      </c>
      <c r="F8" s="4" t="inlineStr">
        <is>
          <t xml:space="preserve"> </t>
        </is>
      </c>
      <c r="G8" s="4" t="inlineStr">
        <is>
          <t xml:space="preserve"> </t>
        </is>
      </c>
    </row>
    <row r="9">
      <c r="A9" s="4" t="inlineStr">
        <is>
          <t>Issuance of common stock pursuant to stock-based compensation plans</t>
        </is>
      </c>
      <c r="B9" s="5" t="n">
        <v>3</v>
      </c>
      <c r="C9" s="6" t="n">
        <v>3</v>
      </c>
      <c r="D9" s="4" t="inlineStr">
        <is>
          <t xml:space="preserve"> </t>
        </is>
      </c>
      <c r="E9" s="4" t="inlineStr">
        <is>
          <t xml:space="preserve"> </t>
        </is>
      </c>
      <c r="F9" s="4" t="inlineStr">
        <is>
          <t xml:space="preserve"> </t>
        </is>
      </c>
      <c r="G9" s="4" t="inlineStr">
        <is>
          <t xml:space="preserve"> </t>
        </is>
      </c>
    </row>
    <row r="10">
      <c r="A10" s="4" t="inlineStr">
        <is>
          <t>Employee shares withheld for taxes (shares)</t>
        </is>
      </c>
      <c r="B10" s="4" t="inlineStr">
        <is>
          <t xml:space="preserve"> </t>
        </is>
      </c>
      <c r="C10" s="4" t="inlineStr">
        <is>
          <t xml:space="preserve"> </t>
        </is>
      </c>
      <c r="D10" s="4" t="inlineStr">
        <is>
          <t xml:space="preserve"> </t>
        </is>
      </c>
      <c r="E10" s="4" t="inlineStr">
        <is>
          <t xml:space="preserve"> </t>
        </is>
      </c>
      <c r="F10" s="5" t="n">
        <v>86000</v>
      </c>
      <c r="G10" s="4" t="inlineStr">
        <is>
          <t xml:space="preserve"> </t>
        </is>
      </c>
    </row>
    <row r="11">
      <c r="A11" s="4" t="inlineStr">
        <is>
          <t>Employee shares withheld for taxes</t>
        </is>
      </c>
      <c r="B11" s="5" t="n">
        <v>-875</v>
      </c>
      <c r="C11" s="4" t="inlineStr">
        <is>
          <t xml:space="preserve"> </t>
        </is>
      </c>
      <c r="D11" s="4" t="inlineStr">
        <is>
          <t xml:space="preserve"> </t>
        </is>
      </c>
      <c r="E11" s="4" t="inlineStr">
        <is>
          <t xml:space="preserve"> </t>
        </is>
      </c>
      <c r="F11" s="6" t="n">
        <v>-875</v>
      </c>
      <c r="G11" s="4" t="inlineStr">
        <is>
          <t xml:space="preserve"> </t>
        </is>
      </c>
    </row>
    <row r="12">
      <c r="A12" s="4" t="inlineStr">
        <is>
          <t>Stock-based compensation expense</t>
        </is>
      </c>
      <c r="B12" s="5" t="n">
        <v>3742</v>
      </c>
      <c r="C12" s="4" t="inlineStr">
        <is>
          <t xml:space="preserve"> </t>
        </is>
      </c>
      <c r="D12" s="5" t="n">
        <v>3742</v>
      </c>
      <c r="E12" s="4" t="inlineStr">
        <is>
          <t xml:space="preserve"> </t>
        </is>
      </c>
      <c r="F12" s="4" t="inlineStr">
        <is>
          <t xml:space="preserve"> </t>
        </is>
      </c>
      <c r="G12" s="4" t="inlineStr">
        <is>
          <t xml:space="preserve"> </t>
        </is>
      </c>
    </row>
    <row r="13">
      <c r="A13" s="4" t="inlineStr">
        <is>
          <t>Ending balance (shares) at Sep. 30, 2023</t>
        </is>
      </c>
      <c r="B13" s="4" t="inlineStr">
        <is>
          <t xml:space="preserve"> </t>
        </is>
      </c>
      <c r="C13" s="5" t="n">
        <v>111578000</v>
      </c>
      <c r="D13" s="4" t="inlineStr">
        <is>
          <t xml:space="preserve"> </t>
        </is>
      </c>
      <c r="E13" s="4" t="inlineStr">
        <is>
          <t xml:space="preserve"> </t>
        </is>
      </c>
      <c r="F13" s="4" t="inlineStr">
        <is>
          <t xml:space="preserve"> </t>
        </is>
      </c>
      <c r="G13" s="4" t="inlineStr">
        <is>
          <t xml:space="preserve"> </t>
        </is>
      </c>
    </row>
    <row r="14">
      <c r="A14" s="4" t="inlineStr">
        <is>
          <t>Ending balance at Sep. 30, 2023</t>
        </is>
      </c>
      <c r="B14" s="5" t="n">
        <v>980994</v>
      </c>
      <c r="C14" s="6" t="n">
        <v>1116</v>
      </c>
      <c r="D14" s="5" t="n">
        <v>1221291</v>
      </c>
      <c r="E14" s="5" t="n">
        <v>642185</v>
      </c>
      <c r="F14" s="6" t="n">
        <v>-727975</v>
      </c>
      <c r="G14" s="5" t="n">
        <v>-155623</v>
      </c>
    </row>
    <row r="15">
      <c r="A15" s="4" t="inlineStr">
        <is>
          <t>Ending balance (shares) at Sep. 30, 2023</t>
        </is>
      </c>
      <c r="B15" s="4" t="inlineStr">
        <is>
          <t xml:space="preserve"> </t>
        </is>
      </c>
      <c r="C15" s="4" t="inlineStr">
        <is>
          <t xml:space="preserve"> </t>
        </is>
      </c>
      <c r="D15" s="4" t="inlineStr">
        <is>
          <t xml:space="preserve"> </t>
        </is>
      </c>
      <c r="E15" s="4" t="inlineStr">
        <is>
          <t xml:space="preserve"> </t>
        </is>
      </c>
      <c r="F15" s="5" t="n">
        <v>21950000</v>
      </c>
      <c r="G15" s="4" t="inlineStr">
        <is>
          <t xml:space="preserve"> </t>
        </is>
      </c>
    </row>
    <row r="16">
      <c r="A16" s="4" t="inlineStr">
        <is>
          <t>Beginning balance (shares) at Jun. 30, 2023</t>
        </is>
      </c>
      <c r="B16" s="4" t="inlineStr">
        <is>
          <t xml:space="preserve"> </t>
        </is>
      </c>
      <c r="C16" s="5" t="n">
        <v>111339000</v>
      </c>
      <c r="D16" s="4" t="inlineStr">
        <is>
          <t xml:space="preserve"> </t>
        </is>
      </c>
      <c r="E16" s="4" t="inlineStr">
        <is>
          <t xml:space="preserve"> </t>
        </is>
      </c>
      <c r="F16" s="4" t="inlineStr">
        <is>
          <t xml:space="preserve"> </t>
        </is>
      </c>
      <c r="G16" s="4" t="inlineStr">
        <is>
          <t xml:space="preserve"> </t>
        </is>
      </c>
    </row>
    <row r="17">
      <c r="A17" s="4" t="inlineStr">
        <is>
          <t>Beginning balance at Jun. 30, 2023</t>
        </is>
      </c>
      <c r="B17" s="5" t="n">
        <v>1017907</v>
      </c>
      <c r="C17" s="6" t="n">
        <v>1113</v>
      </c>
      <c r="D17" s="5" t="n">
        <v>1217549</v>
      </c>
      <c r="E17" s="5" t="n">
        <v>652561</v>
      </c>
      <c r="F17" s="6" t="n">
        <v>-727100</v>
      </c>
      <c r="G17" s="5" t="n">
        <v>-126216</v>
      </c>
    </row>
    <row r="18">
      <c r="A18" s="4" t="inlineStr">
        <is>
          <t>Beginning balance (shares) at Jun. 30, 2023</t>
        </is>
      </c>
      <c r="B18" s="4" t="inlineStr">
        <is>
          <t xml:space="preserve"> </t>
        </is>
      </c>
      <c r="C18" s="4" t="inlineStr">
        <is>
          <t xml:space="preserve"> </t>
        </is>
      </c>
      <c r="D18" s="4" t="inlineStr">
        <is>
          <t xml:space="preserve"> </t>
        </is>
      </c>
      <c r="E18" s="4" t="inlineStr">
        <is>
          <t xml:space="preserve"> </t>
        </is>
      </c>
      <c r="F18" s="5" t="n">
        <v>21864000</v>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7210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shares) at Mar. 31, 2024</t>
        </is>
      </c>
      <c r="B21" s="4" t="inlineStr">
        <is>
          <t xml:space="preserve"> </t>
        </is>
      </c>
      <c r="C21" s="5" t="n">
        <v>111850000</v>
      </c>
      <c r="D21" s="4" t="inlineStr">
        <is>
          <t xml:space="preserve"> </t>
        </is>
      </c>
      <c r="E21" s="4" t="inlineStr">
        <is>
          <t xml:space="preserve"> </t>
        </is>
      </c>
      <c r="F21" s="4" t="inlineStr">
        <is>
          <t xml:space="preserve"> </t>
        </is>
      </c>
      <c r="G21" s="4" t="inlineStr">
        <is>
          <t xml:space="preserve"> </t>
        </is>
      </c>
    </row>
    <row r="22">
      <c r="A22" s="4" t="inlineStr">
        <is>
          <t>Ending balance at Mar. 31, 2024</t>
        </is>
      </c>
      <c r="B22" s="5" t="n">
        <v>944487</v>
      </c>
      <c r="C22" s="6" t="n">
        <v>1119</v>
      </c>
      <c r="D22" s="5" t="n">
        <v>1227684</v>
      </c>
      <c r="E22" s="5" t="n">
        <v>580456</v>
      </c>
      <c r="F22" s="6" t="n">
        <v>-728700</v>
      </c>
      <c r="G22" s="5" t="n">
        <v>-136072</v>
      </c>
    </row>
    <row r="23">
      <c r="A23" s="4" t="inlineStr">
        <is>
          <t>Ending balance (shares) at Mar. 31, 2024</t>
        </is>
      </c>
      <c r="B23" s="4" t="inlineStr">
        <is>
          <t xml:space="preserve"> </t>
        </is>
      </c>
      <c r="C23" s="4" t="inlineStr">
        <is>
          <t xml:space="preserve"> </t>
        </is>
      </c>
      <c r="D23" s="4" t="inlineStr">
        <is>
          <t xml:space="preserve"> </t>
        </is>
      </c>
      <c r="E23" s="4" t="inlineStr">
        <is>
          <t xml:space="preserve"> </t>
        </is>
      </c>
      <c r="F23" s="5" t="n">
        <v>22016000</v>
      </c>
      <c r="G23" s="4" t="inlineStr">
        <is>
          <t xml:space="preserve"> </t>
        </is>
      </c>
    </row>
    <row r="24">
      <c r="A24" s="4" t="inlineStr">
        <is>
          <t>Beginning balance (shares) at Sep. 30, 2023</t>
        </is>
      </c>
      <c r="B24" s="4" t="inlineStr">
        <is>
          <t xml:space="preserve"> </t>
        </is>
      </c>
      <c r="C24" s="5" t="n">
        <v>111578000</v>
      </c>
      <c r="D24" s="4" t="inlineStr">
        <is>
          <t xml:space="preserve"> </t>
        </is>
      </c>
      <c r="E24" s="4" t="inlineStr">
        <is>
          <t xml:space="preserve"> </t>
        </is>
      </c>
      <c r="F24" s="4" t="inlineStr">
        <is>
          <t xml:space="preserve"> </t>
        </is>
      </c>
      <c r="G24" s="4" t="inlineStr">
        <is>
          <t xml:space="preserve"> </t>
        </is>
      </c>
    </row>
    <row r="25">
      <c r="A25" s="4" t="inlineStr">
        <is>
          <t>Beginning balance at Sep. 30, 2023</t>
        </is>
      </c>
      <c r="B25" s="5" t="n">
        <v>980994</v>
      </c>
      <c r="C25" s="6" t="n">
        <v>1116</v>
      </c>
      <c r="D25" s="5" t="n">
        <v>1221291</v>
      </c>
      <c r="E25" s="5" t="n">
        <v>642185</v>
      </c>
      <c r="F25" s="6" t="n">
        <v>-727975</v>
      </c>
      <c r="G25" s="5" t="n">
        <v>-155623</v>
      </c>
    </row>
    <row r="26">
      <c r="A26" s="4" t="inlineStr">
        <is>
          <t>Beginning balance (shares) at Sep. 30, 2023</t>
        </is>
      </c>
      <c r="B26" s="4" t="inlineStr">
        <is>
          <t xml:space="preserve"> </t>
        </is>
      </c>
      <c r="C26" s="4" t="inlineStr">
        <is>
          <t xml:space="preserve"> </t>
        </is>
      </c>
      <c r="D26" s="4" t="inlineStr">
        <is>
          <t xml:space="preserve"> </t>
        </is>
      </c>
      <c r="E26" s="4" t="inlineStr">
        <is>
          <t xml:space="preserve"> </t>
        </is>
      </c>
      <c r="F26" s="5" t="n">
        <v>21950000</v>
      </c>
      <c r="G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5" t="n">
        <v>-13535</v>
      </c>
      <c r="C28" s="4" t="inlineStr">
        <is>
          <t xml:space="preserve"> </t>
        </is>
      </c>
      <c r="D28" s="4" t="inlineStr">
        <is>
          <t xml:space="preserve"> </t>
        </is>
      </c>
      <c r="E28" s="5" t="n">
        <v>-13535</v>
      </c>
      <c r="F28" s="4" t="inlineStr">
        <is>
          <t xml:space="preserve"> </t>
        </is>
      </c>
      <c r="G28" s="4" t="inlineStr">
        <is>
          <t xml:space="preserve"> </t>
        </is>
      </c>
    </row>
    <row r="29">
      <c r="A29" s="4" t="inlineStr">
        <is>
          <t>Other comprehensive income (loss)</t>
        </is>
      </c>
      <c r="B29" s="5" t="n">
        <v>25598</v>
      </c>
      <c r="C29" s="4" t="inlineStr">
        <is>
          <t xml:space="preserve"> </t>
        </is>
      </c>
      <c r="D29" s="4" t="inlineStr">
        <is>
          <t xml:space="preserve"> </t>
        </is>
      </c>
      <c r="E29" s="4" t="inlineStr">
        <is>
          <t xml:space="preserve"> </t>
        </is>
      </c>
      <c r="F29" s="4" t="inlineStr">
        <is>
          <t xml:space="preserve"> </t>
        </is>
      </c>
      <c r="G29" s="5" t="n">
        <v>25598</v>
      </c>
    </row>
    <row r="30">
      <c r="A30" s="4" t="inlineStr">
        <is>
          <t>Issuance of common stock pursuant to stock-based compensation plans (shares)</t>
        </is>
      </c>
      <c r="B30" s="4" t="inlineStr">
        <is>
          <t xml:space="preserve"> </t>
        </is>
      </c>
      <c r="C30" s="5" t="n">
        <v>240000</v>
      </c>
      <c r="D30" s="4" t="inlineStr">
        <is>
          <t xml:space="preserve"> </t>
        </is>
      </c>
      <c r="E30" s="4" t="inlineStr">
        <is>
          <t xml:space="preserve"> </t>
        </is>
      </c>
      <c r="F30" s="4" t="inlineStr">
        <is>
          <t xml:space="preserve"> </t>
        </is>
      </c>
      <c r="G30" s="4" t="inlineStr">
        <is>
          <t xml:space="preserve"> </t>
        </is>
      </c>
    </row>
    <row r="31">
      <c r="A31" s="4" t="inlineStr">
        <is>
          <t>Issuance of common stock pursuant to stock-based compensation plans</t>
        </is>
      </c>
      <c r="B31" s="5" t="n">
        <v>2</v>
      </c>
      <c r="C31" s="6" t="n">
        <v>2</v>
      </c>
      <c r="D31" s="4" t="inlineStr">
        <is>
          <t xml:space="preserve"> </t>
        </is>
      </c>
      <c r="E31" s="4" t="inlineStr">
        <is>
          <t xml:space="preserve"> </t>
        </is>
      </c>
      <c r="F31" s="4" t="inlineStr">
        <is>
          <t xml:space="preserve"> </t>
        </is>
      </c>
      <c r="G31" s="4" t="inlineStr">
        <is>
          <t xml:space="preserve"> </t>
        </is>
      </c>
    </row>
    <row r="32">
      <c r="A32" s="4" t="inlineStr">
        <is>
          <t>Employee shares withheld for taxes (shares)</t>
        </is>
      </c>
      <c r="B32" s="4" t="inlineStr">
        <is>
          <t xml:space="preserve"> </t>
        </is>
      </c>
      <c r="C32" s="4" t="inlineStr">
        <is>
          <t xml:space="preserve"> </t>
        </is>
      </c>
      <c r="D32" s="4" t="inlineStr">
        <is>
          <t xml:space="preserve"> </t>
        </is>
      </c>
      <c r="E32" s="4" t="inlineStr">
        <is>
          <t xml:space="preserve"> </t>
        </is>
      </c>
      <c r="F32" s="5" t="n">
        <v>56000</v>
      </c>
      <c r="G32" s="4" t="inlineStr">
        <is>
          <t xml:space="preserve"> </t>
        </is>
      </c>
    </row>
    <row r="33">
      <c r="A33" s="4" t="inlineStr">
        <is>
          <t>Employee shares withheld for taxes</t>
        </is>
      </c>
      <c r="B33" s="5" t="n">
        <v>-614</v>
      </c>
      <c r="C33" s="4" t="inlineStr">
        <is>
          <t xml:space="preserve"> </t>
        </is>
      </c>
      <c r="D33" s="4" t="inlineStr">
        <is>
          <t xml:space="preserve"> </t>
        </is>
      </c>
      <c r="E33" s="4" t="inlineStr">
        <is>
          <t xml:space="preserve"> </t>
        </is>
      </c>
      <c r="F33" s="6" t="n">
        <v>-614</v>
      </c>
      <c r="G33" s="4" t="inlineStr">
        <is>
          <t xml:space="preserve"> </t>
        </is>
      </c>
    </row>
    <row r="34">
      <c r="A34" s="4" t="inlineStr">
        <is>
          <t>Stock-based compensation expense</t>
        </is>
      </c>
      <c r="B34" s="5" t="n">
        <v>3376</v>
      </c>
      <c r="C34" s="4" t="inlineStr">
        <is>
          <t xml:space="preserve"> </t>
        </is>
      </c>
      <c r="D34" s="5" t="n">
        <v>3376</v>
      </c>
      <c r="E34" s="4" t="inlineStr">
        <is>
          <t xml:space="preserve"> </t>
        </is>
      </c>
      <c r="F34" s="4" t="inlineStr">
        <is>
          <t xml:space="preserve"> </t>
        </is>
      </c>
      <c r="G34" s="4" t="inlineStr">
        <is>
          <t xml:space="preserve"> </t>
        </is>
      </c>
    </row>
    <row r="35">
      <c r="A35" s="4" t="inlineStr">
        <is>
          <t>Ending balance (shares) at Dec. 31, 2023</t>
        </is>
      </c>
      <c r="B35" s="4" t="inlineStr">
        <is>
          <t xml:space="preserve"> </t>
        </is>
      </c>
      <c r="C35" s="5" t="n">
        <v>111818000</v>
      </c>
      <c r="D35" s="4" t="inlineStr">
        <is>
          <t xml:space="preserve"> </t>
        </is>
      </c>
      <c r="E35" s="4" t="inlineStr">
        <is>
          <t xml:space="preserve"> </t>
        </is>
      </c>
      <c r="F35" s="4" t="inlineStr">
        <is>
          <t xml:space="preserve"> </t>
        </is>
      </c>
      <c r="G35" s="4" t="inlineStr">
        <is>
          <t xml:space="preserve"> </t>
        </is>
      </c>
    </row>
    <row r="36">
      <c r="A36" s="4" t="inlineStr">
        <is>
          <t>Ending balance at Dec. 31, 2023</t>
        </is>
      </c>
      <c r="B36" s="5" t="n">
        <v>995821</v>
      </c>
      <c r="C36" s="6" t="n">
        <v>1118</v>
      </c>
      <c r="D36" s="5" t="n">
        <v>1224667</v>
      </c>
      <c r="E36" s="5" t="n">
        <v>628650</v>
      </c>
      <c r="F36" s="6" t="n">
        <v>-728589</v>
      </c>
      <c r="G36" s="5" t="n">
        <v>-130025</v>
      </c>
    </row>
    <row r="37">
      <c r="A37" s="4" t="inlineStr">
        <is>
          <t>Ending balance (shares) at Dec. 31, 2023</t>
        </is>
      </c>
      <c r="B37" s="4" t="inlineStr">
        <is>
          <t xml:space="preserve"> </t>
        </is>
      </c>
      <c r="C37" s="4" t="inlineStr">
        <is>
          <t xml:space="preserve"> </t>
        </is>
      </c>
      <c r="D37" s="4" t="inlineStr">
        <is>
          <t xml:space="preserve"> </t>
        </is>
      </c>
      <c r="E37" s="4" t="inlineStr">
        <is>
          <t xml:space="preserve"> </t>
        </is>
      </c>
      <c r="F37" s="5" t="n">
        <v>22006000</v>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5" t="n">
        <v>-48194</v>
      </c>
      <c r="C39" s="4" t="inlineStr">
        <is>
          <t xml:space="preserve"> </t>
        </is>
      </c>
      <c r="D39" s="4" t="inlineStr">
        <is>
          <t xml:space="preserve"> </t>
        </is>
      </c>
      <c r="E39" s="5" t="n">
        <v>-48194</v>
      </c>
      <c r="F39" s="4" t="inlineStr">
        <is>
          <t xml:space="preserve"> </t>
        </is>
      </c>
      <c r="G39" s="4" t="inlineStr">
        <is>
          <t xml:space="preserve"> </t>
        </is>
      </c>
    </row>
    <row r="40">
      <c r="A40" s="4" t="inlineStr">
        <is>
          <t>Other comprehensive income (loss)</t>
        </is>
      </c>
      <c r="B40" s="5" t="n">
        <v>-6047</v>
      </c>
      <c r="C40" s="4" t="inlineStr">
        <is>
          <t xml:space="preserve"> </t>
        </is>
      </c>
      <c r="D40" s="4" t="inlineStr">
        <is>
          <t xml:space="preserve"> </t>
        </is>
      </c>
      <c r="E40" s="4" t="inlineStr">
        <is>
          <t xml:space="preserve"> </t>
        </is>
      </c>
      <c r="F40" s="4" t="inlineStr">
        <is>
          <t xml:space="preserve"> </t>
        </is>
      </c>
      <c r="G40" s="5" t="n">
        <v>-6047</v>
      </c>
    </row>
    <row r="41">
      <c r="A41" s="4" t="inlineStr">
        <is>
          <t>Issuance of common stock pursuant to stock-based compensation plans (shares)</t>
        </is>
      </c>
      <c r="B41" s="4" t="inlineStr">
        <is>
          <t xml:space="preserve"> </t>
        </is>
      </c>
      <c r="C41" s="5" t="n">
        <v>32000</v>
      </c>
      <c r="D41" s="4" t="inlineStr">
        <is>
          <t xml:space="preserve"> </t>
        </is>
      </c>
      <c r="E41" s="4" t="inlineStr">
        <is>
          <t xml:space="preserve"> </t>
        </is>
      </c>
      <c r="F41" s="4" t="inlineStr">
        <is>
          <t xml:space="preserve"> </t>
        </is>
      </c>
      <c r="G41" s="4" t="inlineStr">
        <is>
          <t xml:space="preserve"> </t>
        </is>
      </c>
    </row>
    <row r="42">
      <c r="A42" s="4" t="inlineStr">
        <is>
          <t>Issuance of common stock pursuant to stock-based compensation plans</t>
        </is>
      </c>
      <c r="B42" s="5" t="n">
        <v>1</v>
      </c>
      <c r="C42" s="6" t="n">
        <v>1</v>
      </c>
      <c r="D42" s="4" t="inlineStr">
        <is>
          <t xml:space="preserve"> </t>
        </is>
      </c>
      <c r="E42" s="4" t="inlineStr">
        <is>
          <t xml:space="preserve"> </t>
        </is>
      </c>
      <c r="F42" s="4" t="inlineStr">
        <is>
          <t xml:space="preserve"> </t>
        </is>
      </c>
      <c r="G42" s="4" t="inlineStr">
        <is>
          <t xml:space="preserve"> </t>
        </is>
      </c>
    </row>
    <row r="43">
      <c r="A43" s="4" t="inlineStr">
        <is>
          <t>Employee shares withheld for taxes (shares)</t>
        </is>
      </c>
      <c r="B43" s="4" t="inlineStr">
        <is>
          <t xml:space="preserve"> </t>
        </is>
      </c>
      <c r="C43" s="4" t="inlineStr">
        <is>
          <t xml:space="preserve"> </t>
        </is>
      </c>
      <c r="D43" s="4" t="inlineStr">
        <is>
          <t xml:space="preserve"> </t>
        </is>
      </c>
      <c r="E43" s="4" t="inlineStr">
        <is>
          <t xml:space="preserve"> </t>
        </is>
      </c>
      <c r="F43" s="5" t="n">
        <v>10000</v>
      </c>
      <c r="G43" s="4" t="inlineStr">
        <is>
          <t xml:space="preserve"> </t>
        </is>
      </c>
    </row>
    <row r="44">
      <c r="A44" s="4" t="inlineStr">
        <is>
          <t>Employee shares withheld for taxes</t>
        </is>
      </c>
      <c r="B44" s="5" t="n">
        <v>-111</v>
      </c>
      <c r="C44" s="4" t="inlineStr">
        <is>
          <t xml:space="preserve"> </t>
        </is>
      </c>
      <c r="D44" s="4" t="inlineStr">
        <is>
          <t xml:space="preserve"> </t>
        </is>
      </c>
      <c r="E44" s="4" t="inlineStr">
        <is>
          <t xml:space="preserve"> </t>
        </is>
      </c>
      <c r="F44" s="6" t="n">
        <v>-111</v>
      </c>
      <c r="G44" s="4" t="inlineStr">
        <is>
          <t xml:space="preserve"> </t>
        </is>
      </c>
    </row>
    <row r="45">
      <c r="A45" s="4" t="inlineStr">
        <is>
          <t>Stock-based compensation expense</t>
        </is>
      </c>
      <c r="B45" s="5" t="n">
        <v>3017</v>
      </c>
      <c r="C45" s="4" t="inlineStr">
        <is>
          <t xml:space="preserve"> </t>
        </is>
      </c>
      <c r="D45" s="5" t="n">
        <v>3017</v>
      </c>
      <c r="E45" s="4" t="inlineStr">
        <is>
          <t xml:space="preserve"> </t>
        </is>
      </c>
      <c r="F45" s="4" t="inlineStr">
        <is>
          <t xml:space="preserve"> </t>
        </is>
      </c>
      <c r="G45" s="4" t="inlineStr">
        <is>
          <t xml:space="preserve"> </t>
        </is>
      </c>
    </row>
    <row r="46">
      <c r="A46" s="4" t="inlineStr">
        <is>
          <t>Ending balance (shares) at Mar. 31, 2024</t>
        </is>
      </c>
      <c r="B46" s="4" t="inlineStr">
        <is>
          <t xml:space="preserve"> </t>
        </is>
      </c>
      <c r="C46" s="5" t="n">
        <v>111850000</v>
      </c>
      <c r="D46" s="4" t="inlineStr">
        <is>
          <t xml:space="preserve"> </t>
        </is>
      </c>
      <c r="E46" s="4" t="inlineStr">
        <is>
          <t xml:space="preserve"> </t>
        </is>
      </c>
      <c r="F46" s="4" t="inlineStr">
        <is>
          <t xml:space="preserve"> </t>
        </is>
      </c>
      <c r="G46" s="4" t="inlineStr">
        <is>
          <t xml:space="preserve"> </t>
        </is>
      </c>
    </row>
    <row r="47">
      <c r="A47" s="4" t="inlineStr">
        <is>
          <t>Ending balance at Mar. 31, 2024</t>
        </is>
      </c>
      <c r="B47" s="6" t="n">
        <v>944487</v>
      </c>
      <c r="C47" s="6" t="n">
        <v>1119</v>
      </c>
      <c r="D47" s="5" t="n">
        <v>1227684</v>
      </c>
      <c r="E47" s="5" t="n">
        <v>580456</v>
      </c>
      <c r="F47" s="6" t="n">
        <v>-728700</v>
      </c>
      <c r="G47" s="5" t="n">
        <v>-136072</v>
      </c>
    </row>
    <row r="48">
      <c r="A48" s="4" t="inlineStr">
        <is>
          <t>Ending balance (shares) at Mar. 31, 2024</t>
        </is>
      </c>
      <c r="B48" s="4" t="inlineStr">
        <is>
          <t xml:space="preserve"> </t>
        </is>
      </c>
      <c r="C48" s="4" t="inlineStr">
        <is>
          <t xml:space="preserve"> </t>
        </is>
      </c>
      <c r="D48" s="4" t="inlineStr">
        <is>
          <t xml:space="preserve"> </t>
        </is>
      </c>
      <c r="E48" s="4" t="inlineStr">
        <is>
          <t xml:space="preserve"> </t>
        </is>
      </c>
      <c r="F48" s="5" t="n">
        <v>22016000</v>
      </c>
      <c r="G48" s="4" t="inlineStr">
        <is>
          <t xml:space="preserve"> </t>
        </is>
      </c>
    </row>
    <row r="49">
      <c r="A49" s="4" t="inlineStr">
        <is>
          <t>Beginning balance (shares) at Jun. 30, 2024</t>
        </is>
      </c>
      <c r="B49" s="5" t="n">
        <v>89846000</v>
      </c>
      <c r="C49" s="5" t="n">
        <v>111867000</v>
      </c>
      <c r="D49" s="4" t="inlineStr">
        <is>
          <t xml:space="preserve"> </t>
        </is>
      </c>
      <c r="E49" s="4" t="inlineStr">
        <is>
          <t xml:space="preserve"> </t>
        </is>
      </c>
      <c r="F49" s="4" t="inlineStr">
        <is>
          <t xml:space="preserve"> </t>
        </is>
      </c>
      <c r="G49" s="4" t="inlineStr">
        <is>
          <t xml:space="preserve"> </t>
        </is>
      </c>
    </row>
    <row r="50">
      <c r="A50" s="4" t="inlineStr">
        <is>
          <t>Beginning balance at Jun. 30, 2024</t>
        </is>
      </c>
      <c r="B50" s="6" t="n">
        <v>942913</v>
      </c>
      <c r="C50" s="6" t="n">
        <v>1119</v>
      </c>
      <c r="D50" s="5" t="n">
        <v>1230253</v>
      </c>
      <c r="E50" s="5" t="n">
        <v>577519</v>
      </c>
      <c r="F50" s="6" t="n">
        <v>-728733</v>
      </c>
      <c r="G50" s="5" t="n">
        <v>-137245</v>
      </c>
    </row>
    <row r="51">
      <c r="A51" s="4" t="inlineStr">
        <is>
          <t>Beginning balance (shares) at Jun. 30, 2024</t>
        </is>
      </c>
      <c r="B51" s="5" t="n">
        <v>22021000</v>
      </c>
      <c r="C51" s="4" t="inlineStr">
        <is>
          <t xml:space="preserve"> </t>
        </is>
      </c>
      <c r="D51" s="4" t="inlineStr">
        <is>
          <t xml:space="preserve"> </t>
        </is>
      </c>
      <c r="E51" s="4" t="inlineStr">
        <is>
          <t xml:space="preserve"> </t>
        </is>
      </c>
      <c r="F51" s="5" t="n">
        <v>22021000</v>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t>
        </is>
      </c>
      <c r="B53" s="6" t="n">
        <v>-19663</v>
      </c>
      <c r="C53" s="4" t="inlineStr">
        <is>
          <t xml:space="preserve"> </t>
        </is>
      </c>
      <c r="D53" s="4" t="inlineStr">
        <is>
          <t xml:space="preserve"> </t>
        </is>
      </c>
      <c r="E53" s="5" t="n">
        <v>-19663</v>
      </c>
      <c r="F53" s="4" t="inlineStr">
        <is>
          <t xml:space="preserve"> </t>
        </is>
      </c>
      <c r="G53" s="4" t="inlineStr">
        <is>
          <t xml:space="preserve"> </t>
        </is>
      </c>
    </row>
    <row r="54">
      <c r="A54" s="4" t="inlineStr">
        <is>
          <t>Other comprehensive income (loss)</t>
        </is>
      </c>
      <c r="B54" s="5" t="n">
        <v>37836</v>
      </c>
      <c r="C54" s="4" t="inlineStr">
        <is>
          <t xml:space="preserve"> </t>
        </is>
      </c>
      <c r="D54" s="4" t="inlineStr">
        <is>
          <t xml:space="preserve"> </t>
        </is>
      </c>
      <c r="E54" s="4" t="inlineStr">
        <is>
          <t xml:space="preserve"> </t>
        </is>
      </c>
      <c r="F54" s="4" t="inlineStr">
        <is>
          <t xml:space="preserve"> </t>
        </is>
      </c>
      <c r="G54" s="5" t="n">
        <v>37836</v>
      </c>
    </row>
    <row r="55">
      <c r="A55" s="4" t="inlineStr">
        <is>
          <t>Issuance of common stock pursuant to stock-based compensation plans (shares)</t>
        </is>
      </c>
      <c r="B55" s="4" t="inlineStr">
        <is>
          <t xml:space="preserve"> </t>
        </is>
      </c>
      <c r="C55" s="5" t="n">
        <v>97000</v>
      </c>
      <c r="D55" s="4" t="inlineStr">
        <is>
          <t xml:space="preserve"> </t>
        </is>
      </c>
      <c r="E55" s="4" t="inlineStr">
        <is>
          <t xml:space="preserve"> </t>
        </is>
      </c>
      <c r="F55" s="4" t="inlineStr">
        <is>
          <t xml:space="preserve"> </t>
        </is>
      </c>
      <c r="G55" s="4" t="inlineStr">
        <is>
          <t xml:space="preserve"> </t>
        </is>
      </c>
    </row>
    <row r="56">
      <c r="A56" s="4" t="inlineStr">
        <is>
          <t>Issuance of common stock pursuant to stock-based compensation plans</t>
        </is>
      </c>
      <c r="B56" s="5" t="n">
        <v>1</v>
      </c>
      <c r="C56" s="6" t="n">
        <v>1</v>
      </c>
      <c r="D56" s="4" t="inlineStr">
        <is>
          <t xml:space="preserve"> </t>
        </is>
      </c>
      <c r="E56" s="4" t="inlineStr">
        <is>
          <t xml:space="preserve"> </t>
        </is>
      </c>
      <c r="F56" s="4" t="inlineStr">
        <is>
          <t xml:space="preserve"> </t>
        </is>
      </c>
      <c r="G56" s="4" t="inlineStr">
        <is>
          <t xml:space="preserve"> </t>
        </is>
      </c>
    </row>
    <row r="57">
      <c r="A57" s="4" t="inlineStr">
        <is>
          <t>Employee shares withheld for taxes (shares)</t>
        </is>
      </c>
      <c r="B57" s="4" t="inlineStr">
        <is>
          <t xml:space="preserve"> </t>
        </is>
      </c>
      <c r="C57" s="4" t="inlineStr">
        <is>
          <t xml:space="preserve"> </t>
        </is>
      </c>
      <c r="D57" s="4" t="inlineStr">
        <is>
          <t xml:space="preserve"> </t>
        </is>
      </c>
      <c r="E57" s="4" t="inlineStr">
        <is>
          <t xml:space="preserve"> </t>
        </is>
      </c>
      <c r="F57" s="5" t="n">
        <v>36000</v>
      </c>
      <c r="G57" s="4" t="inlineStr">
        <is>
          <t xml:space="preserve"> </t>
        </is>
      </c>
    </row>
    <row r="58">
      <c r="A58" s="4" t="inlineStr">
        <is>
          <t>Employee shares withheld for taxes</t>
        </is>
      </c>
      <c r="B58" s="5" t="n">
        <v>-302</v>
      </c>
      <c r="C58" s="4" t="inlineStr">
        <is>
          <t xml:space="preserve"> </t>
        </is>
      </c>
      <c r="D58" s="4" t="inlineStr">
        <is>
          <t xml:space="preserve"> </t>
        </is>
      </c>
      <c r="E58" s="4" t="inlineStr">
        <is>
          <t xml:space="preserve"> </t>
        </is>
      </c>
      <c r="F58" s="6" t="n">
        <v>-302</v>
      </c>
      <c r="G58" s="4" t="inlineStr">
        <is>
          <t xml:space="preserve"> </t>
        </is>
      </c>
    </row>
    <row r="59">
      <c r="A59" s="4" t="inlineStr">
        <is>
          <t>Stock-based compensation expense</t>
        </is>
      </c>
      <c r="B59" s="5" t="n">
        <v>2876</v>
      </c>
      <c r="C59" s="4" t="inlineStr">
        <is>
          <t xml:space="preserve"> </t>
        </is>
      </c>
      <c r="D59" s="5" t="n">
        <v>2876</v>
      </c>
      <c r="E59" s="4" t="inlineStr">
        <is>
          <t xml:space="preserve"> </t>
        </is>
      </c>
      <c r="F59" s="4" t="inlineStr">
        <is>
          <t xml:space="preserve"> </t>
        </is>
      </c>
      <c r="G59" s="4" t="inlineStr">
        <is>
          <t xml:space="preserve"> </t>
        </is>
      </c>
    </row>
    <row r="60">
      <c r="A60" s="4" t="inlineStr">
        <is>
          <t>Ending balance (shares) at Sep. 30, 2024</t>
        </is>
      </c>
      <c r="B60" s="4" t="inlineStr">
        <is>
          <t xml:space="preserve"> </t>
        </is>
      </c>
      <c r="C60" s="5" t="n">
        <v>111964000</v>
      </c>
      <c r="D60" s="4" t="inlineStr">
        <is>
          <t xml:space="preserve"> </t>
        </is>
      </c>
      <c r="E60" s="4" t="inlineStr">
        <is>
          <t xml:space="preserve"> </t>
        </is>
      </c>
      <c r="F60" s="4" t="inlineStr">
        <is>
          <t xml:space="preserve"> </t>
        </is>
      </c>
      <c r="G60" s="4" t="inlineStr">
        <is>
          <t xml:space="preserve"> </t>
        </is>
      </c>
    </row>
    <row r="61">
      <c r="A61" s="4" t="inlineStr">
        <is>
          <t>Ending balance at Sep. 30, 2024</t>
        </is>
      </c>
      <c r="B61" s="6" t="n">
        <v>963661</v>
      </c>
      <c r="C61" s="6" t="n">
        <v>1120</v>
      </c>
      <c r="D61" s="5" t="n">
        <v>1233129</v>
      </c>
      <c r="E61" s="5" t="n">
        <v>557856</v>
      </c>
      <c r="F61" s="6" t="n">
        <v>-729035</v>
      </c>
      <c r="G61" s="5" t="n">
        <v>-99409</v>
      </c>
    </row>
    <row r="62">
      <c r="A62" s="4" t="inlineStr">
        <is>
          <t>Ending balance (shares) at Sep. 30, 2024</t>
        </is>
      </c>
      <c r="B62" s="4" t="inlineStr">
        <is>
          <t xml:space="preserve"> </t>
        </is>
      </c>
      <c r="C62" s="4" t="inlineStr">
        <is>
          <t xml:space="preserve"> </t>
        </is>
      </c>
      <c r="D62" s="4" t="inlineStr">
        <is>
          <t xml:space="preserve"> </t>
        </is>
      </c>
      <c r="E62" s="4" t="inlineStr">
        <is>
          <t xml:space="preserve"> </t>
        </is>
      </c>
      <c r="F62" s="5" t="n">
        <v>22057000</v>
      </c>
      <c r="G62" s="4" t="inlineStr">
        <is>
          <t xml:space="preserve"> </t>
        </is>
      </c>
    </row>
    <row r="63">
      <c r="A63" s="4" t="inlineStr">
        <is>
          <t>Beginning balance (shares) at Jun. 30, 2024</t>
        </is>
      </c>
      <c r="B63" s="5" t="n">
        <v>89846000</v>
      </c>
      <c r="C63" s="5" t="n">
        <v>111867000</v>
      </c>
      <c r="D63" s="4" t="inlineStr">
        <is>
          <t xml:space="preserve"> </t>
        </is>
      </c>
      <c r="E63" s="4" t="inlineStr">
        <is>
          <t xml:space="preserve"> </t>
        </is>
      </c>
      <c r="F63" s="4" t="inlineStr">
        <is>
          <t xml:space="preserve"> </t>
        </is>
      </c>
      <c r="G63" s="4" t="inlineStr">
        <is>
          <t xml:space="preserve"> </t>
        </is>
      </c>
    </row>
    <row r="64">
      <c r="A64" s="4" t="inlineStr">
        <is>
          <t>Beginning balance at Jun. 30, 2024</t>
        </is>
      </c>
      <c r="B64" s="6" t="n">
        <v>942913</v>
      </c>
      <c r="C64" s="6" t="n">
        <v>1119</v>
      </c>
      <c r="D64" s="5" t="n">
        <v>1230253</v>
      </c>
      <c r="E64" s="5" t="n">
        <v>577519</v>
      </c>
      <c r="F64" s="6" t="n">
        <v>-728733</v>
      </c>
      <c r="G64" s="5" t="n">
        <v>-137245</v>
      </c>
    </row>
    <row r="65">
      <c r="A65" s="4" t="inlineStr">
        <is>
          <t>Beginning balance (shares) at Jun. 30, 2024</t>
        </is>
      </c>
      <c r="B65" s="5" t="n">
        <v>22021000</v>
      </c>
      <c r="C65" s="4" t="inlineStr">
        <is>
          <t xml:space="preserve"> </t>
        </is>
      </c>
      <c r="D65" s="4" t="inlineStr">
        <is>
          <t xml:space="preserve"> </t>
        </is>
      </c>
      <c r="E65" s="4" t="inlineStr">
        <is>
          <t xml:space="preserve"> </t>
        </is>
      </c>
      <c r="F65" s="5" t="n">
        <v>22021000</v>
      </c>
      <c r="G65" s="4" t="inlineStr">
        <is>
          <t xml:space="preserve"> </t>
        </is>
      </c>
    </row>
    <row r="66">
      <c r="A66" s="3" t="inlineStr">
        <is>
          <t>Increase (Decrease) in Stockhold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loss</t>
        </is>
      </c>
      <c r="B67" s="6" t="n">
        <v>-25822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nding balance (shares) at Mar. 31, 2025</t>
        </is>
      </c>
      <c r="B68" s="5" t="n">
        <v>90253000</v>
      </c>
      <c r="C68" s="5" t="n">
        <v>112447000</v>
      </c>
      <c r="D68" s="4" t="inlineStr">
        <is>
          <t xml:space="preserve"> </t>
        </is>
      </c>
      <c r="E68" s="4" t="inlineStr">
        <is>
          <t xml:space="preserve"> </t>
        </is>
      </c>
      <c r="F68" s="4" t="inlineStr">
        <is>
          <t xml:space="preserve"> </t>
        </is>
      </c>
      <c r="G68" s="4" t="inlineStr">
        <is>
          <t xml:space="preserve"> </t>
        </is>
      </c>
    </row>
    <row r="69">
      <c r="A69" s="4" t="inlineStr">
        <is>
          <t>Ending balance at Mar. 31, 2025</t>
        </is>
      </c>
      <c r="B69" s="6" t="n">
        <v>696705</v>
      </c>
      <c r="C69" s="6" t="n">
        <v>1124</v>
      </c>
      <c r="D69" s="5" t="n">
        <v>1239675</v>
      </c>
      <c r="E69" s="5" t="n">
        <v>319293</v>
      </c>
      <c r="F69" s="6" t="n">
        <v>-730114</v>
      </c>
      <c r="G69" s="5" t="n">
        <v>-133273</v>
      </c>
    </row>
    <row r="70">
      <c r="A70" s="4" t="inlineStr">
        <is>
          <t>Ending balance (shares) at Mar. 31, 2025</t>
        </is>
      </c>
      <c r="B70" s="5" t="n">
        <v>22194000</v>
      </c>
      <c r="C70" s="4" t="inlineStr">
        <is>
          <t xml:space="preserve"> </t>
        </is>
      </c>
      <c r="D70" s="4" t="inlineStr">
        <is>
          <t xml:space="preserve"> </t>
        </is>
      </c>
      <c r="E70" s="4" t="inlineStr">
        <is>
          <t xml:space="preserve"> </t>
        </is>
      </c>
      <c r="F70" s="5" t="n">
        <v>22194000</v>
      </c>
      <c r="G70" s="4" t="inlineStr">
        <is>
          <t xml:space="preserve"> </t>
        </is>
      </c>
    </row>
    <row r="71">
      <c r="A71" s="4" t="inlineStr">
        <is>
          <t>Beginning balance (shares) at Sep. 30, 2024</t>
        </is>
      </c>
      <c r="B71" s="4" t="inlineStr">
        <is>
          <t xml:space="preserve"> </t>
        </is>
      </c>
      <c r="C71" s="5" t="n">
        <v>111964000</v>
      </c>
      <c r="D71" s="4" t="inlineStr">
        <is>
          <t xml:space="preserve"> </t>
        </is>
      </c>
      <c r="E71" s="4" t="inlineStr">
        <is>
          <t xml:space="preserve"> </t>
        </is>
      </c>
      <c r="F71" s="4" t="inlineStr">
        <is>
          <t xml:space="preserve"> </t>
        </is>
      </c>
      <c r="G71" s="4" t="inlineStr">
        <is>
          <t xml:space="preserve"> </t>
        </is>
      </c>
    </row>
    <row r="72">
      <c r="A72" s="4" t="inlineStr">
        <is>
          <t>Beginning balance at Sep. 30, 2024</t>
        </is>
      </c>
      <c r="B72" s="6" t="n">
        <v>963661</v>
      </c>
      <c r="C72" s="6" t="n">
        <v>1120</v>
      </c>
      <c r="D72" s="5" t="n">
        <v>1233129</v>
      </c>
      <c r="E72" s="5" t="n">
        <v>557856</v>
      </c>
      <c r="F72" s="6" t="n">
        <v>-729035</v>
      </c>
      <c r="G72" s="5" t="n">
        <v>-99409</v>
      </c>
    </row>
    <row r="73">
      <c r="A73" s="4" t="inlineStr">
        <is>
          <t>Beginning balance (shares) at Sep. 30, 2024</t>
        </is>
      </c>
      <c r="B73" s="4" t="inlineStr">
        <is>
          <t xml:space="preserve"> </t>
        </is>
      </c>
      <c r="C73" s="4" t="inlineStr">
        <is>
          <t xml:space="preserve"> </t>
        </is>
      </c>
      <c r="D73" s="4" t="inlineStr">
        <is>
          <t xml:space="preserve"> </t>
        </is>
      </c>
      <c r="E73" s="4" t="inlineStr">
        <is>
          <t xml:space="preserve"> </t>
        </is>
      </c>
      <c r="F73" s="5" t="n">
        <v>22057000</v>
      </c>
      <c r="G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5" t="n">
        <v>-103975</v>
      </c>
      <c r="C75" s="4" t="inlineStr">
        <is>
          <t xml:space="preserve"> </t>
        </is>
      </c>
      <c r="D75" s="4" t="inlineStr">
        <is>
          <t xml:space="preserve"> </t>
        </is>
      </c>
      <c r="E75" s="5" t="n">
        <v>-103975</v>
      </c>
      <c r="F75" s="4" t="inlineStr">
        <is>
          <t xml:space="preserve"> </t>
        </is>
      </c>
      <c r="G75" s="4" t="inlineStr">
        <is>
          <t xml:space="preserve"> </t>
        </is>
      </c>
    </row>
    <row r="76">
      <c r="A76" s="4" t="inlineStr">
        <is>
          <t>Other comprehensive income (loss)</t>
        </is>
      </c>
      <c r="B76" s="5" t="n">
        <v>-57574</v>
      </c>
      <c r="C76" s="4" t="inlineStr">
        <is>
          <t xml:space="preserve"> </t>
        </is>
      </c>
      <c r="D76" s="4" t="inlineStr">
        <is>
          <t xml:space="preserve"> </t>
        </is>
      </c>
      <c r="E76" s="4" t="inlineStr">
        <is>
          <t xml:space="preserve"> </t>
        </is>
      </c>
      <c r="F76" s="4" t="inlineStr">
        <is>
          <t xml:space="preserve"> </t>
        </is>
      </c>
      <c r="G76" s="5" t="n">
        <v>-57574</v>
      </c>
    </row>
    <row r="77">
      <c r="A77" s="4" t="inlineStr">
        <is>
          <t>Issuance of common stock pursuant to stock-based compensation plans (shares)</t>
        </is>
      </c>
      <c r="B77" s="4" t="inlineStr">
        <is>
          <t xml:space="preserve"> </t>
        </is>
      </c>
      <c r="C77" s="5" t="n">
        <v>429000</v>
      </c>
      <c r="D77" s="4" t="inlineStr">
        <is>
          <t xml:space="preserve"> </t>
        </is>
      </c>
      <c r="E77" s="4" t="inlineStr">
        <is>
          <t xml:space="preserve"> </t>
        </is>
      </c>
      <c r="F77" s="4" t="inlineStr">
        <is>
          <t xml:space="preserve"> </t>
        </is>
      </c>
      <c r="G77" s="4" t="inlineStr">
        <is>
          <t xml:space="preserve"> </t>
        </is>
      </c>
    </row>
    <row r="78">
      <c r="A78" s="4" t="inlineStr">
        <is>
          <t>Issuance of common stock pursuant to stock-based compensation plans</t>
        </is>
      </c>
      <c r="B78" s="5" t="n">
        <v>4</v>
      </c>
      <c r="C78" s="6" t="n">
        <v>4</v>
      </c>
      <c r="D78" s="4" t="inlineStr">
        <is>
          <t xml:space="preserve"> </t>
        </is>
      </c>
      <c r="E78" s="4" t="inlineStr">
        <is>
          <t xml:space="preserve"> </t>
        </is>
      </c>
      <c r="F78" s="4" t="inlineStr">
        <is>
          <t xml:space="preserve"> </t>
        </is>
      </c>
      <c r="G78" s="4" t="inlineStr">
        <is>
          <t xml:space="preserve"> </t>
        </is>
      </c>
    </row>
    <row r="79">
      <c r="A79" s="4" t="inlineStr">
        <is>
          <t>Employee shares withheld for taxes (shares)</t>
        </is>
      </c>
      <c r="B79" s="4" t="inlineStr">
        <is>
          <t xml:space="preserve"> </t>
        </is>
      </c>
      <c r="C79" s="4" t="inlineStr">
        <is>
          <t xml:space="preserve"> </t>
        </is>
      </c>
      <c r="D79" s="4" t="inlineStr">
        <is>
          <t xml:space="preserve"> </t>
        </is>
      </c>
      <c r="E79" s="4" t="inlineStr">
        <is>
          <t xml:space="preserve"> </t>
        </is>
      </c>
      <c r="F79" s="5" t="n">
        <v>115000</v>
      </c>
      <c r="G79" s="4" t="inlineStr">
        <is>
          <t xml:space="preserve"> </t>
        </is>
      </c>
    </row>
    <row r="80">
      <c r="A80" s="4" t="inlineStr">
        <is>
          <t>Employee shares withheld for taxes</t>
        </is>
      </c>
      <c r="B80" s="5" t="n">
        <v>-956</v>
      </c>
      <c r="C80" s="4" t="inlineStr">
        <is>
          <t xml:space="preserve"> </t>
        </is>
      </c>
      <c r="D80" s="4" t="inlineStr">
        <is>
          <t xml:space="preserve"> </t>
        </is>
      </c>
      <c r="E80" s="4" t="inlineStr">
        <is>
          <t xml:space="preserve"> </t>
        </is>
      </c>
      <c r="F80" s="6" t="n">
        <v>-956</v>
      </c>
      <c r="G80" s="4" t="inlineStr">
        <is>
          <t xml:space="preserve"> </t>
        </is>
      </c>
    </row>
    <row r="81">
      <c r="A81" s="4" t="inlineStr">
        <is>
          <t>Stock-based compensation expense</t>
        </is>
      </c>
      <c r="B81" s="5" t="n">
        <v>3573</v>
      </c>
      <c r="C81" s="4" t="inlineStr">
        <is>
          <t xml:space="preserve"> </t>
        </is>
      </c>
      <c r="D81" s="5" t="n">
        <v>3573</v>
      </c>
      <c r="E81" s="4" t="inlineStr">
        <is>
          <t xml:space="preserve"> </t>
        </is>
      </c>
      <c r="F81" s="4" t="inlineStr">
        <is>
          <t xml:space="preserve"> </t>
        </is>
      </c>
      <c r="G81" s="4" t="inlineStr">
        <is>
          <t xml:space="preserve"> </t>
        </is>
      </c>
    </row>
    <row r="82">
      <c r="A82" s="4" t="inlineStr">
        <is>
          <t>Ending balance (shares) at Dec. 31, 2024</t>
        </is>
      </c>
      <c r="B82" s="4" t="inlineStr">
        <is>
          <t xml:space="preserve"> </t>
        </is>
      </c>
      <c r="C82" s="5" t="n">
        <v>112393000</v>
      </c>
      <c r="D82" s="4" t="inlineStr">
        <is>
          <t xml:space="preserve"> </t>
        </is>
      </c>
      <c r="E82" s="4" t="inlineStr">
        <is>
          <t xml:space="preserve"> </t>
        </is>
      </c>
      <c r="F82" s="4" t="inlineStr">
        <is>
          <t xml:space="preserve"> </t>
        </is>
      </c>
      <c r="G82" s="4" t="inlineStr">
        <is>
          <t xml:space="preserve"> </t>
        </is>
      </c>
    </row>
    <row r="83">
      <c r="A83" s="4" t="inlineStr">
        <is>
          <t>Ending balance at Dec. 31, 2024</t>
        </is>
      </c>
      <c r="B83" s="5" t="n">
        <v>804733</v>
      </c>
      <c r="C83" s="6" t="n">
        <v>1124</v>
      </c>
      <c r="D83" s="5" t="n">
        <v>1236702</v>
      </c>
      <c r="E83" s="5" t="n">
        <v>453881</v>
      </c>
      <c r="F83" s="6" t="n">
        <v>-729991</v>
      </c>
      <c r="G83" s="5" t="n">
        <v>-156983</v>
      </c>
    </row>
    <row r="84">
      <c r="A84" s="4" t="inlineStr">
        <is>
          <t>Ending balance (shares) at Dec. 31, 2024</t>
        </is>
      </c>
      <c r="B84" s="4" t="inlineStr">
        <is>
          <t xml:space="preserve"> </t>
        </is>
      </c>
      <c r="C84" s="4" t="inlineStr">
        <is>
          <t xml:space="preserve"> </t>
        </is>
      </c>
      <c r="D84" s="4" t="inlineStr">
        <is>
          <t xml:space="preserve"> </t>
        </is>
      </c>
      <c r="E84" s="4" t="inlineStr">
        <is>
          <t xml:space="preserve"> </t>
        </is>
      </c>
      <c r="F84" s="5" t="n">
        <v>22172000</v>
      </c>
      <c r="G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et loss</t>
        </is>
      </c>
      <c r="B86" s="5" t="n">
        <v>-134588</v>
      </c>
      <c r="C86" s="4" t="inlineStr">
        <is>
          <t xml:space="preserve"> </t>
        </is>
      </c>
      <c r="D86" s="4" t="inlineStr">
        <is>
          <t xml:space="preserve"> </t>
        </is>
      </c>
      <c r="E86" s="5" t="n">
        <v>-134588</v>
      </c>
      <c r="F86" s="4" t="inlineStr">
        <is>
          <t xml:space="preserve"> </t>
        </is>
      </c>
      <c r="G86" s="4" t="inlineStr">
        <is>
          <t xml:space="preserve"> </t>
        </is>
      </c>
    </row>
    <row r="87">
      <c r="A87" s="4" t="inlineStr">
        <is>
          <t>Other comprehensive income (loss)</t>
        </is>
      </c>
      <c r="B87" s="5" t="n">
        <v>23710</v>
      </c>
      <c r="C87" s="4" t="inlineStr">
        <is>
          <t xml:space="preserve"> </t>
        </is>
      </c>
      <c r="D87" s="4" t="inlineStr">
        <is>
          <t xml:space="preserve"> </t>
        </is>
      </c>
      <c r="E87" s="4" t="inlineStr">
        <is>
          <t xml:space="preserve"> </t>
        </is>
      </c>
      <c r="F87" s="4" t="inlineStr">
        <is>
          <t xml:space="preserve"> </t>
        </is>
      </c>
      <c r="G87" s="5" t="n">
        <v>23710</v>
      </c>
    </row>
    <row r="88">
      <c r="A88" s="4" t="inlineStr">
        <is>
          <t>Issuance of common stock pursuant to stock-based compensation plans (shares)</t>
        </is>
      </c>
      <c r="B88" s="4" t="inlineStr">
        <is>
          <t xml:space="preserve"> </t>
        </is>
      </c>
      <c r="C88" s="5" t="n">
        <v>54000</v>
      </c>
      <c r="D88" s="4" t="inlineStr">
        <is>
          <t xml:space="preserve"> </t>
        </is>
      </c>
      <c r="E88" s="4" t="inlineStr">
        <is>
          <t xml:space="preserve"> </t>
        </is>
      </c>
      <c r="F88" s="4" t="inlineStr">
        <is>
          <t xml:space="preserve"> </t>
        </is>
      </c>
      <c r="G88" s="4" t="inlineStr">
        <is>
          <t xml:space="preserve"> </t>
        </is>
      </c>
    </row>
    <row r="89">
      <c r="A89" s="4" t="inlineStr">
        <is>
          <t>Employee shares withheld for taxes (shares)</t>
        </is>
      </c>
      <c r="B89" s="4" t="inlineStr">
        <is>
          <t xml:space="preserve"> </t>
        </is>
      </c>
      <c r="C89" s="4" t="inlineStr">
        <is>
          <t xml:space="preserve"> </t>
        </is>
      </c>
      <c r="D89" s="4" t="inlineStr">
        <is>
          <t xml:space="preserve"> </t>
        </is>
      </c>
      <c r="E89" s="4" t="inlineStr">
        <is>
          <t xml:space="preserve"> </t>
        </is>
      </c>
      <c r="F89" s="5" t="n">
        <v>22000</v>
      </c>
      <c r="G89" s="4" t="inlineStr">
        <is>
          <t xml:space="preserve"> </t>
        </is>
      </c>
    </row>
    <row r="90">
      <c r="A90" s="4" t="inlineStr">
        <is>
          <t>Employee shares withheld for taxes</t>
        </is>
      </c>
      <c r="B90" s="5" t="n">
        <v>-123</v>
      </c>
      <c r="C90" s="4" t="inlineStr">
        <is>
          <t xml:space="preserve"> </t>
        </is>
      </c>
      <c r="D90" s="4" t="inlineStr">
        <is>
          <t xml:space="preserve"> </t>
        </is>
      </c>
      <c r="E90" s="4" t="inlineStr">
        <is>
          <t xml:space="preserve"> </t>
        </is>
      </c>
      <c r="F90" s="6" t="n">
        <v>-123</v>
      </c>
      <c r="G90" s="4" t="inlineStr">
        <is>
          <t xml:space="preserve"> </t>
        </is>
      </c>
    </row>
    <row r="91">
      <c r="A91" s="4" t="inlineStr">
        <is>
          <t>Stock-based compensation expense</t>
        </is>
      </c>
      <c r="B91" s="6" t="n">
        <v>2973</v>
      </c>
      <c r="C91" s="4" t="inlineStr">
        <is>
          <t xml:space="preserve"> </t>
        </is>
      </c>
      <c r="D91" s="5" t="n">
        <v>2973</v>
      </c>
      <c r="E91" s="4" t="inlineStr">
        <is>
          <t xml:space="preserve"> </t>
        </is>
      </c>
      <c r="F91" s="4" t="inlineStr">
        <is>
          <t xml:space="preserve"> </t>
        </is>
      </c>
      <c r="G91" s="4" t="inlineStr">
        <is>
          <t xml:space="preserve"> </t>
        </is>
      </c>
    </row>
    <row r="92">
      <c r="A92" s="4" t="inlineStr">
        <is>
          <t>Ending balance (shares) at Mar. 31, 2025</t>
        </is>
      </c>
      <c r="B92" s="5" t="n">
        <v>90253000</v>
      </c>
      <c r="C92" s="5" t="n">
        <v>112447000</v>
      </c>
      <c r="D92" s="4" t="inlineStr">
        <is>
          <t xml:space="preserve"> </t>
        </is>
      </c>
      <c r="E92" s="4" t="inlineStr">
        <is>
          <t xml:space="preserve"> </t>
        </is>
      </c>
      <c r="F92" s="4" t="inlineStr">
        <is>
          <t xml:space="preserve"> </t>
        </is>
      </c>
      <c r="G92" s="4" t="inlineStr">
        <is>
          <t xml:space="preserve"> </t>
        </is>
      </c>
    </row>
    <row r="93">
      <c r="A93" s="4" t="inlineStr">
        <is>
          <t>Ending balance at Mar. 31, 2025</t>
        </is>
      </c>
      <c r="B93" s="6" t="n">
        <v>696705</v>
      </c>
      <c r="C93" s="6" t="n">
        <v>1124</v>
      </c>
      <c r="D93" s="6" t="n">
        <v>1239675</v>
      </c>
      <c r="E93" s="6" t="n">
        <v>319293</v>
      </c>
      <c r="F93" s="6" t="n">
        <v>-730114</v>
      </c>
      <c r="G93" s="6" t="n">
        <v>-133273</v>
      </c>
    </row>
    <row r="94">
      <c r="A94" s="4" t="inlineStr">
        <is>
          <t>Ending balance (shares) at Mar. 31, 2025</t>
        </is>
      </c>
      <c r="B94" s="5" t="n">
        <v>22194000</v>
      </c>
      <c r="C94" s="4" t="inlineStr">
        <is>
          <t xml:space="preserve"> </t>
        </is>
      </c>
      <c r="D94" s="4" t="inlineStr">
        <is>
          <t xml:space="preserve"> </t>
        </is>
      </c>
      <c r="E94" s="4" t="inlineStr">
        <is>
          <t xml:space="preserve"> </t>
        </is>
      </c>
      <c r="F94" s="5" t="n">
        <v>22194000</v>
      </c>
      <c r="G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s - Summary of Debt and Borrowings (Parenthetical) (Details) - USD ($) $ in Thousands</t>
        </is>
      </c>
      <c r="B1" s="2" t="inlineStr">
        <is>
          <t>Mar. 31, 2025</t>
        </is>
      </c>
      <c r="C1" s="2" t="inlineStr">
        <is>
          <t>Jun. 30, 2024</t>
        </is>
      </c>
    </row>
    <row r="2">
      <c r="A2" s="3" t="inlineStr">
        <is>
          <t>Debt Disclosure [Abstract]</t>
        </is>
      </c>
      <c r="B2" s="4" t="inlineStr">
        <is>
          <t xml:space="preserve"> </t>
        </is>
      </c>
      <c r="C2" s="4" t="inlineStr">
        <is>
          <t xml:space="preserve"> </t>
        </is>
      </c>
    </row>
    <row r="3">
      <c r="A3" s="4" t="inlineStr">
        <is>
          <t>Total lease liabilities</t>
        </is>
      </c>
      <c r="B3" s="6" t="n">
        <v>201</v>
      </c>
      <c r="C3" s="6" t="n">
        <v>222</v>
      </c>
    </row>
    <row r="4">
      <c r="A4" s="4" t="inlineStr">
        <is>
          <t>Current finance liabilities</t>
        </is>
      </c>
      <c r="B4" s="6" t="n">
        <v>70</v>
      </c>
      <c r="C4" s="6"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14" customWidth="1" min="8" max="8"/>
    <col width="14" customWidth="1" min="9" max="9"/>
    <col width="14" customWidth="1" min="10" max="10"/>
    <col width="14" customWidth="1" min="11" max="11"/>
    <col width="22" customWidth="1" min="12" max="12"/>
    <col width="14" customWidth="1" min="13" max="13"/>
    <col width="22" customWidth="1" min="14" max="14"/>
    <col width="14" customWidth="1" min="15" max="15"/>
    <col width="22" customWidth="1" min="16" max="16"/>
    <col width="22" customWidth="1" min="17" max="17"/>
  </cols>
  <sheetData>
    <row r="1">
      <c r="A1" s="1" t="inlineStr">
        <is>
          <t>Debt and Borrowings - Additional Information (Details) $ in Thousands</t>
        </is>
      </c>
      <c r="C1" s="2" t="inlineStr">
        <is>
          <t>3 Months Ended</t>
        </is>
      </c>
      <c r="E1" s="2" t="inlineStr">
        <is>
          <t>9 Months Ended</t>
        </is>
      </c>
      <c r="G1" s="2" t="inlineStr">
        <is>
          <t>20 Months Ended</t>
        </is>
      </c>
    </row>
    <row r="2">
      <c r="B2" s="2" t="inlineStr">
        <is>
          <t>May 05, 2025 USD ($)</t>
        </is>
      </c>
      <c r="C2" s="2" t="inlineStr">
        <is>
          <t>Mar. 31, 2025 USD ($)</t>
        </is>
      </c>
      <c r="D2" s="2" t="inlineStr">
        <is>
          <t>Mar. 31, 2024 USD ($)</t>
        </is>
      </c>
      <c r="E2" s="2" t="inlineStr">
        <is>
          <t>Mar. 31, 2025 USD ($)</t>
        </is>
      </c>
      <c r="F2" s="2" t="inlineStr">
        <is>
          <t>Mar. 31, 2024 USD ($)</t>
        </is>
      </c>
      <c r="G2" s="2" t="inlineStr">
        <is>
          <t>May 05, 2025 USD ($)</t>
        </is>
      </c>
      <c r="H2" s="2" t="inlineStr">
        <is>
          <t>Sep. 30, 2026</t>
        </is>
      </c>
      <c r="I2" s="2" t="inlineStr">
        <is>
          <t>Jun. 30, 2026</t>
        </is>
      </c>
      <c r="J2" s="2" t="inlineStr">
        <is>
          <t>Mar. 31, 2026</t>
        </is>
      </c>
      <c r="K2" s="2" t="inlineStr">
        <is>
          <t>Dec. 31, 2024</t>
        </is>
      </c>
      <c r="L2" s="2" t="inlineStr">
        <is>
          <t>Jun. 30, 2024 USD ($)</t>
        </is>
      </c>
      <c r="M2" s="2" t="inlineStr">
        <is>
          <t>Dec. 31, 2023</t>
        </is>
      </c>
      <c r="N2" s="2" t="inlineStr">
        <is>
          <t>Sep. 30, 2023 USD ($)</t>
        </is>
      </c>
      <c r="O2" s="2" t="inlineStr">
        <is>
          <t>Aug. 22, 2023</t>
        </is>
      </c>
      <c r="P2" s="2" t="inlineStr">
        <is>
          <t>Dec. 31, 2022 USD ($)</t>
        </is>
      </c>
      <c r="Q2" s="2" t="inlineStr">
        <is>
          <t>Dec. 22,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paid</t>
        </is>
      </c>
      <c r="B4" s="4" t="inlineStr">
        <is>
          <t xml:space="preserve"> </t>
        </is>
      </c>
      <c r="C4" s="6" t="n">
        <v>10732</v>
      </c>
      <c r="D4" s="6" t="n">
        <v>12666</v>
      </c>
      <c r="E4" s="6" t="n">
        <v>35014</v>
      </c>
      <c r="F4" s="6" t="n">
        <v>4005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 Swap | 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otional amount</t>
        </is>
      </c>
      <c r="B7" s="4" t="inlineStr">
        <is>
          <t xml:space="preserve"> </t>
        </is>
      </c>
      <c r="C7" s="6" t="n">
        <v>400000</v>
      </c>
      <c r="D7" s="4" t="inlineStr">
        <is>
          <t xml:space="preserve"> </t>
        </is>
      </c>
      <c r="E7" s="6" t="n">
        <v>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rivative fixed interest rate</t>
        </is>
      </c>
      <c r="B8" s="4" t="inlineStr">
        <is>
          <t xml:space="preserve"> </t>
        </is>
      </c>
      <c r="C8" s="9" t="n">
        <v>0.051</v>
      </c>
      <c r="D8" s="4" t="inlineStr">
        <is>
          <t xml:space="preserve"> </t>
        </is>
      </c>
      <c r="E8" s="9" t="n">
        <v>0.0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of Credi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ssuance costs,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841</v>
      </c>
      <c r="Q11" s="4" t="inlineStr">
        <is>
          <t xml:space="preserve"> </t>
        </is>
      </c>
    </row>
    <row r="12">
      <c r="A12" s="4" t="inlineStr">
        <is>
          <t>Second Amendment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ferred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729</v>
      </c>
      <c r="O14" s="4" t="inlineStr">
        <is>
          <t xml:space="preserve"> </t>
        </is>
      </c>
      <c r="P14" s="4" t="inlineStr">
        <is>
          <t xml:space="preserve"> </t>
        </is>
      </c>
      <c r="Q14" s="4" t="inlineStr">
        <is>
          <t xml:space="preserve"> </t>
        </is>
      </c>
    </row>
    <row r="15">
      <c r="A15" s="4" t="inlineStr">
        <is>
          <t>Second Amendment and Restated Credit Agreement |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gross</t>
        </is>
      </c>
      <c r="B17" s="4" t="inlineStr">
        <is>
          <t xml:space="preserve"> </t>
        </is>
      </c>
      <c r="C17" s="6" t="n">
        <v>264925</v>
      </c>
      <c r="D17" s="4" t="inlineStr">
        <is>
          <t xml:space="preserve"> </t>
        </is>
      </c>
      <c r="E17" s="6" t="n">
        <v>2649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ferr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531</v>
      </c>
      <c r="O18" s="4" t="inlineStr">
        <is>
          <t xml:space="preserve"> </t>
        </is>
      </c>
      <c r="P18" s="4" t="inlineStr">
        <is>
          <t xml:space="preserve"> </t>
        </is>
      </c>
      <c r="Q18" s="4" t="inlineStr">
        <is>
          <t xml:space="preserve"> </t>
        </is>
      </c>
    </row>
    <row r="19">
      <c r="A19" s="4" t="inlineStr">
        <is>
          <t>Second Amendment and Restated Credit Agreemen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Weighted average interest rate</t>
        </is>
      </c>
      <c r="B21" s="4" t="inlineStr">
        <is>
          <t xml:space="preserve"> </t>
        </is>
      </c>
      <c r="C21" s="9" t="n">
        <v>0.0736</v>
      </c>
      <c r="D21" s="4" t="inlineStr">
        <is>
          <t xml:space="preserve"> </t>
        </is>
      </c>
      <c r="E21" s="9" t="n">
        <v>0.073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Weighted average interest rate, including hedge impact</t>
        </is>
      </c>
      <c r="B22" s="4" t="inlineStr">
        <is>
          <t xml:space="preserve"> </t>
        </is>
      </c>
      <c r="C22" s="9" t="n">
        <v>0.0641</v>
      </c>
      <c r="D22" s="4" t="inlineStr">
        <is>
          <t xml:space="preserve"> </t>
        </is>
      </c>
      <c r="E22" s="9" t="n">
        <v>0.064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itment fee percentage</t>
        </is>
      </c>
      <c r="B23" s="4" t="inlineStr">
        <is>
          <t xml:space="preserve"> </t>
        </is>
      </c>
      <c r="C23" s="4" t="inlineStr">
        <is>
          <t xml:space="preserve"> </t>
        </is>
      </c>
      <c r="D23" s="4" t="inlineStr">
        <is>
          <t xml:space="preserve"> </t>
        </is>
      </c>
      <c r="E23" s="9" t="n">
        <v>0.00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cond Amendment and Restated Credit Agreement | Line of Credi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olidated secured leverage ratio coven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2.5</v>
      </c>
      <c r="P26" s="4" t="inlineStr">
        <is>
          <t xml:space="preserve"> </t>
        </is>
      </c>
      <c r="Q26" s="4" t="inlineStr">
        <is>
          <t xml:space="preserve"> </t>
        </is>
      </c>
    </row>
    <row r="27">
      <c r="A27" s="4" t="inlineStr">
        <is>
          <t>Second Amendment and Restated Credit Agreement | Line of Credit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nsolidated secured leverage ratio covenant</t>
        </is>
      </c>
      <c r="B29" s="4" t="inlineStr">
        <is>
          <t xml:space="preserve"> </t>
        </is>
      </c>
      <c r="C29" s="11" t="n">
        <v>4.25</v>
      </c>
      <c r="D29" s="4" t="inlineStr">
        <is>
          <t xml:space="preserve"> </t>
        </is>
      </c>
      <c r="E29" s="11" t="n">
        <v>4.25</v>
      </c>
      <c r="F29" s="4" t="inlineStr">
        <is>
          <t xml:space="preserve"> </t>
        </is>
      </c>
      <c r="G29" s="4" t="inlineStr">
        <is>
          <t xml:space="preserve"> </t>
        </is>
      </c>
      <c r="H29" s="4" t="inlineStr">
        <is>
          <t xml:space="preserve"> </t>
        </is>
      </c>
      <c r="I29" s="4" t="inlineStr">
        <is>
          <t xml:space="preserve"> </t>
        </is>
      </c>
      <c r="J29" s="4" t="inlineStr">
        <is>
          <t xml:space="preserve"> </t>
        </is>
      </c>
      <c r="K29" s="5" t="n">
        <v>5</v>
      </c>
      <c r="L29" s="4" t="inlineStr">
        <is>
          <t xml:space="preserve"> </t>
        </is>
      </c>
      <c r="M29" s="11" t="n">
        <v>5.25</v>
      </c>
      <c r="N29" s="5" t="n">
        <v>5</v>
      </c>
      <c r="O29" s="5" t="n">
        <v>6</v>
      </c>
      <c r="P29" s="4" t="inlineStr">
        <is>
          <t xml:space="preserve"> </t>
        </is>
      </c>
      <c r="Q29" s="4" t="inlineStr">
        <is>
          <t xml:space="preserve"> </t>
        </is>
      </c>
    </row>
    <row r="30">
      <c r="A30" s="4" t="inlineStr">
        <is>
          <t>Second Amendment and Restated Credit Agreement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gross</t>
        </is>
      </c>
      <c r="B32" s="4" t="inlineStr">
        <is>
          <t xml:space="preserve"> </t>
        </is>
      </c>
      <c r="C32" s="6" t="n">
        <v>445000</v>
      </c>
      <c r="D32" s="4" t="inlineStr">
        <is>
          <t xml:space="preserve"> </t>
        </is>
      </c>
      <c r="E32" s="6" t="n">
        <v>44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ssuance costs,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5841</v>
      </c>
      <c r="O33" s="4" t="inlineStr">
        <is>
          <t xml:space="preserve"> </t>
        </is>
      </c>
      <c r="P33" s="4" t="inlineStr">
        <is>
          <t xml:space="preserve"> </t>
        </is>
      </c>
      <c r="Q33" s="4" t="inlineStr">
        <is>
          <t xml:space="preserve"> </t>
        </is>
      </c>
    </row>
    <row r="34">
      <c r="A34" s="4" t="inlineStr">
        <is>
          <t>Deferre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198</v>
      </c>
      <c r="O34" s="4" t="inlineStr">
        <is>
          <t xml:space="preserve"> </t>
        </is>
      </c>
      <c r="P34" s="4" t="inlineStr">
        <is>
          <t xml:space="preserve"> </t>
        </is>
      </c>
      <c r="Q34" s="4" t="inlineStr">
        <is>
          <t xml:space="preserve"> </t>
        </is>
      </c>
    </row>
    <row r="35">
      <c r="A35" s="4" t="inlineStr">
        <is>
          <t>Third Amendment and Restated Credit Agreement | Secured Overnight Financing Rate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sis spread on variable rate</t>
        </is>
      </c>
      <c r="B37" s="12" t="n">
        <v>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Third Amendment and Restated Credit Agreement | Base Rat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Basis spread on variable rate</t>
        </is>
      </c>
      <c r="B40" s="12" t="n">
        <v>0.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Third Amendment and Restated Credit Agreement | Line of Credit | Forecas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solidated secured leverage ratio coven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4.25</v>
      </c>
      <c r="I43" s="10" t="n">
        <v>4.5</v>
      </c>
      <c r="J43" s="11" t="n">
        <v>4.7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Third Amendment and Restated Credit Agreement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gross</t>
        </is>
      </c>
      <c r="B46" s="4" t="inlineStr">
        <is>
          <t xml:space="preserve"> </t>
        </is>
      </c>
      <c r="C46" s="5" t="n">
        <v>445000</v>
      </c>
      <c r="D46" s="4" t="inlineStr">
        <is>
          <t xml:space="preserve"> </t>
        </is>
      </c>
      <c r="E46" s="5" t="n">
        <v>44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475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Third Amendment and Restated Credit Agreement | Line of Credit | Revolving Credit Facility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Revolving credit facility</t>
        </is>
      </c>
      <c r="B49" s="6" t="n">
        <v>800000</v>
      </c>
      <c r="C49" s="4" t="inlineStr">
        <is>
          <t xml:space="preserve"> </t>
        </is>
      </c>
      <c r="D49" s="4" t="inlineStr">
        <is>
          <t xml:space="preserve"> </t>
        </is>
      </c>
      <c r="E49" s="4" t="inlineStr">
        <is>
          <t xml:space="preserve"> </t>
        </is>
      </c>
      <c r="F49" s="4" t="inlineStr">
        <is>
          <t xml:space="preserve"> </t>
        </is>
      </c>
      <c r="G49" s="6" t="n">
        <v>8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ine of credit facility, current borrowing capacity</t>
        </is>
      </c>
      <c r="B50" s="5" t="n">
        <v>700000</v>
      </c>
      <c r="C50" s="4" t="inlineStr">
        <is>
          <t xml:space="preserve"> </t>
        </is>
      </c>
      <c r="D50" s="4" t="inlineStr">
        <is>
          <t xml:space="preserve"> </t>
        </is>
      </c>
      <c r="E50" s="4" t="inlineStr">
        <is>
          <t xml:space="preserve"> </t>
        </is>
      </c>
      <c r="F50" s="4" t="inlineStr">
        <is>
          <t xml:space="preserve"> </t>
        </is>
      </c>
      <c r="G50" s="5" t="n">
        <v>7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Third Amendment and Restated Credit Agreement | Line of Credit | Revolving Credit Facility | United St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of credit facility, current borrowing capacity</t>
        </is>
      </c>
      <c r="B53" s="5" t="n">
        <v>385000</v>
      </c>
      <c r="C53" s="4" t="inlineStr">
        <is>
          <t xml:space="preserve"> </t>
        </is>
      </c>
      <c r="D53" s="4" t="inlineStr">
        <is>
          <t xml:space="preserve"> </t>
        </is>
      </c>
      <c r="E53" s="4" t="inlineStr">
        <is>
          <t xml:space="preserve"> </t>
        </is>
      </c>
      <c r="F53" s="4" t="inlineStr">
        <is>
          <t xml:space="preserve"> </t>
        </is>
      </c>
      <c r="G53" s="5" t="n">
        <v>38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hird Amendment and Restated Credit Agreement | Line of Credit | Revolving Credit Facility | United State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Revolving credit facility</t>
        </is>
      </c>
      <c r="B56" s="5" t="n">
        <v>440000</v>
      </c>
      <c r="C56" s="4" t="inlineStr">
        <is>
          <t xml:space="preserve"> </t>
        </is>
      </c>
      <c r="D56" s="4" t="inlineStr">
        <is>
          <t xml:space="preserve"> </t>
        </is>
      </c>
      <c r="E56" s="4" t="inlineStr">
        <is>
          <t xml:space="preserve"> </t>
        </is>
      </c>
      <c r="F56" s="4" t="inlineStr">
        <is>
          <t xml:space="preserve"> </t>
        </is>
      </c>
      <c r="G56" s="5" t="n">
        <v>44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hird Amendment and Restated Credit Agreement | Line of Credit | Revolving Credit Facility | Global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Revolving credit facility</t>
        </is>
      </c>
      <c r="B59" s="5" t="n">
        <v>360000</v>
      </c>
      <c r="C59" s="4" t="inlineStr">
        <is>
          <t xml:space="preserve"> </t>
        </is>
      </c>
      <c r="D59" s="4" t="inlineStr">
        <is>
          <t xml:space="preserve"> </t>
        </is>
      </c>
      <c r="E59" s="4" t="inlineStr">
        <is>
          <t xml:space="preserve"> </t>
        </is>
      </c>
      <c r="F59" s="4" t="inlineStr">
        <is>
          <t xml:space="preserve"> </t>
        </is>
      </c>
      <c r="G59" s="5" t="n">
        <v>36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of credit facility, current borrowing capacity</t>
        </is>
      </c>
      <c r="B60" s="6" t="n">
        <v>315000</v>
      </c>
      <c r="C60" s="4" t="inlineStr">
        <is>
          <t xml:space="preserve"> </t>
        </is>
      </c>
      <c r="D60" s="4" t="inlineStr">
        <is>
          <t xml:space="preserve"> </t>
        </is>
      </c>
      <c r="E60" s="4" t="inlineStr">
        <is>
          <t xml:space="preserve"> </t>
        </is>
      </c>
      <c r="F60" s="4" t="inlineStr">
        <is>
          <t xml:space="preserve"> </t>
        </is>
      </c>
      <c r="G60" s="6" t="n">
        <v>31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ond Amendment Between Until Third Amendment | Secured Overnight Financing Rat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9" t="n">
        <v>0.0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cond Amendment Between Until Third Amendment | Term SOFR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asis spread on variable rate</t>
        </is>
      </c>
      <c r="B66" s="9" t="n">
        <v>0.0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cond Amendment Between Until Third Amendment | Base Rate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9" t="n">
        <v>0.01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Fourth Amendment and Restated Credit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volving credit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100000</v>
      </c>
    </row>
    <row r="73">
      <c r="A73" s="4" t="inlineStr">
        <is>
          <t>Fourth Amendment and Restated Credit Agreement | Term lo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300000</v>
      </c>
    </row>
    <row r="76">
      <c r="A76" s="4" t="inlineStr">
        <is>
          <t>Fourth Amendment and Restated Credit Agreement | Line of Credit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volving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800000</v>
      </c>
    </row>
    <row r="79">
      <c r="A79" s="4" t="inlineStr">
        <is>
          <t>Fourth Amendment and Restated Credit Agreement | Line of Credit | Revolving Credit Facility | United Sta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Revolving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440000</v>
      </c>
    </row>
    <row r="82">
      <c r="A82" s="4" t="inlineStr">
        <is>
          <t>Fourth Amendment and Restated Credit Agreement | Line of Credit | Revolving Credit Facility | Glob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Revolving credit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360000</v>
      </c>
    </row>
    <row r="85">
      <c r="A85" s="4" t="inlineStr">
        <is>
          <t>Amended and Restated Credit Agreement | Letter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Letters of credit outstanding</t>
        </is>
      </c>
      <c r="B87" s="4" t="inlineStr">
        <is>
          <t xml:space="preserve"> </t>
        </is>
      </c>
      <c r="C87" s="5" t="n">
        <v>2775</v>
      </c>
      <c r="D87" s="4" t="inlineStr">
        <is>
          <t xml:space="preserve"> </t>
        </is>
      </c>
      <c r="E87" s="5" t="n">
        <v>27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mended and Restated Credit Agreement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vailable borrowing capacity</t>
        </is>
      </c>
      <c r="B90" s="4" t="inlineStr">
        <is>
          <t xml:space="preserve"> </t>
        </is>
      </c>
      <c r="C90" s="6" t="n">
        <v>352225</v>
      </c>
      <c r="D90" s="4" t="inlineStr">
        <is>
          <t xml:space="preserve"> </t>
        </is>
      </c>
      <c r="E90" s="6" t="n">
        <v>35222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First Amendment and Restated Credit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ferred debt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5729</v>
      </c>
      <c r="Q93" s="4" t="inlineStr">
        <is>
          <t xml:space="preserve"> </t>
        </is>
      </c>
    </row>
    <row r="94">
      <c r="A94" s="4" t="inlineStr">
        <is>
          <t>First Amendment and Restated Credit Agreement | Term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Deferred debt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531</v>
      </c>
      <c r="Q96" s="4" t="inlineStr">
        <is>
          <t xml:space="preserve"> </t>
        </is>
      </c>
    </row>
    <row r="97">
      <c r="A97" s="4" t="inlineStr">
        <is>
          <t>First Amendment and Restated Credit Agreement | Line of Credit | Revolving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ferred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4198</v>
      </c>
      <c r="Q99" s="4" t="inlineStr">
        <is>
          <t xml:space="preserve"> </t>
        </is>
      </c>
    </row>
  </sheetData>
  <mergeCells count="3">
    <mergeCell ref="C1:D1"/>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s a percent)</t>
        </is>
      </c>
      <c r="B4" s="4" t="inlineStr">
        <is>
          <t>(0.40%)</t>
        </is>
      </c>
      <c r="C4" s="9" t="n">
        <v>0.121</v>
      </c>
      <c r="D4" s="9" t="n">
        <v>0.023</v>
      </c>
      <c r="E4" s="4" t="inlineStr">
        <is>
          <t>(6.10%)</t>
        </is>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ummary of Changes in Accumulated Other Comprehensive Income (Loss) (Details)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804733</v>
      </c>
      <c r="C4" s="6" t="n">
        <v>963661</v>
      </c>
      <c r="D4" s="6" t="n">
        <v>942913</v>
      </c>
      <c r="E4" s="6" t="n">
        <v>995821</v>
      </c>
      <c r="F4" s="6" t="n">
        <v>980994</v>
      </c>
      <c r="G4" s="6" t="n">
        <v>1017907</v>
      </c>
      <c r="H4" s="6" t="n">
        <v>942913</v>
      </c>
      <c r="I4" s="6" t="n">
        <v>1017907</v>
      </c>
    </row>
    <row r="5">
      <c r="A5" s="4" t="inlineStr">
        <is>
          <t>Other comprehensive (loss) income before reclassifications</t>
        </is>
      </c>
      <c r="B5" s="5" t="n">
        <v>24049</v>
      </c>
      <c r="C5" s="5" t="n">
        <v>-54317</v>
      </c>
      <c r="D5" s="5" t="n">
        <v>39237</v>
      </c>
      <c r="E5" s="5" t="n">
        <v>-3351</v>
      </c>
      <c r="F5" s="5" t="n">
        <v>26997</v>
      </c>
      <c r="G5" s="5" t="n">
        <v>-26603</v>
      </c>
      <c r="H5" s="4" t="inlineStr">
        <is>
          <t xml:space="preserve"> </t>
        </is>
      </c>
      <c r="I5" s="4" t="inlineStr">
        <is>
          <t xml:space="preserve"> </t>
        </is>
      </c>
    </row>
    <row r="6">
      <c r="A6" s="4" t="inlineStr">
        <is>
          <t>Amounts reclassified into (income) expense</t>
        </is>
      </c>
      <c r="B6" s="5" t="n">
        <v>-339</v>
      </c>
      <c r="C6" s="5" t="n">
        <v>-3257</v>
      </c>
      <c r="D6" s="5" t="n">
        <v>-1401</v>
      </c>
      <c r="E6" s="5" t="n">
        <v>-2696</v>
      </c>
      <c r="F6" s="5" t="n">
        <v>-1399</v>
      </c>
      <c r="G6" s="5" t="n">
        <v>-2804</v>
      </c>
      <c r="H6" s="4" t="inlineStr">
        <is>
          <t xml:space="preserve"> </t>
        </is>
      </c>
      <c r="I6" s="4" t="inlineStr">
        <is>
          <t xml:space="preserve"> </t>
        </is>
      </c>
    </row>
    <row r="7">
      <c r="A7" s="4" t="inlineStr">
        <is>
          <t>Total other comprehensive income (loss)</t>
        </is>
      </c>
      <c r="B7" s="5" t="n">
        <v>23710</v>
      </c>
      <c r="C7" s="5" t="n">
        <v>-57574</v>
      </c>
      <c r="D7" s="5" t="n">
        <v>37836</v>
      </c>
      <c r="E7" s="5" t="n">
        <v>-6047</v>
      </c>
      <c r="F7" s="5" t="n">
        <v>25598</v>
      </c>
      <c r="G7" s="5" t="n">
        <v>-29407</v>
      </c>
      <c r="H7" s="5" t="n">
        <v>3972</v>
      </c>
      <c r="I7" s="5" t="n">
        <v>-9856</v>
      </c>
    </row>
    <row r="8">
      <c r="A8" s="4" t="inlineStr">
        <is>
          <t>Ending balance</t>
        </is>
      </c>
      <c r="B8" s="5" t="n">
        <v>696705</v>
      </c>
      <c r="C8" s="5" t="n">
        <v>804733</v>
      </c>
      <c r="D8" s="5" t="n">
        <v>963661</v>
      </c>
      <c r="E8" s="5" t="n">
        <v>944487</v>
      </c>
      <c r="F8" s="5" t="n">
        <v>995821</v>
      </c>
      <c r="G8" s="5" t="n">
        <v>980994</v>
      </c>
      <c r="H8" s="5" t="n">
        <v>696705</v>
      </c>
      <c r="I8" s="5" t="n">
        <v>944487</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156983</v>
      </c>
      <c r="C11" s="5" t="n">
        <v>-99409</v>
      </c>
      <c r="D11" s="5" t="n">
        <v>-137245</v>
      </c>
      <c r="E11" s="5" t="n">
        <v>-130025</v>
      </c>
      <c r="F11" s="5" t="n">
        <v>-155623</v>
      </c>
      <c r="G11" s="5" t="n">
        <v>-126216</v>
      </c>
      <c r="H11" s="5" t="n">
        <v>-137245</v>
      </c>
      <c r="I11" s="5" t="n">
        <v>-126216</v>
      </c>
    </row>
    <row r="12">
      <c r="A12" s="4" t="inlineStr">
        <is>
          <t>Ending balance</t>
        </is>
      </c>
      <c r="B12" s="5" t="n">
        <v>-133273</v>
      </c>
      <c r="C12" s="5" t="n">
        <v>-156983</v>
      </c>
      <c r="D12" s="5" t="n">
        <v>-99409</v>
      </c>
      <c r="E12" s="5" t="n">
        <v>-136072</v>
      </c>
      <c r="F12" s="5" t="n">
        <v>-130025</v>
      </c>
      <c r="G12" s="5" t="n">
        <v>-155623</v>
      </c>
      <c r="H12" s="5" t="n">
        <v>-133273</v>
      </c>
      <c r="I12" s="5" t="n">
        <v>-136072</v>
      </c>
    </row>
    <row r="13">
      <c r="A13" s="4" t="inlineStr">
        <is>
          <t>Foreign Currency Translation Adjust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5" t="n">
        <v>-163953</v>
      </c>
      <c r="C15" s="5" t="n">
        <v>-99258</v>
      </c>
      <c r="D15" s="5" t="n">
        <v>-147073</v>
      </c>
      <c r="E15" s="5" t="n">
        <v>-134425</v>
      </c>
      <c r="F15" s="5" t="n">
        <v>-170961</v>
      </c>
      <c r="G15" s="5" t="n">
        <v>-138028</v>
      </c>
      <c r="H15" s="5" t="n">
        <v>-147073</v>
      </c>
      <c r="I15" s="5" t="n">
        <v>-138028</v>
      </c>
    </row>
    <row r="16">
      <c r="A16" s="4" t="inlineStr">
        <is>
          <t>Other comprehensive (loss) income before reclassifications</t>
        </is>
      </c>
      <c r="B16" s="5" t="n">
        <v>28366</v>
      </c>
      <c r="C16" s="5" t="n">
        <v>-64695</v>
      </c>
      <c r="D16" s="5" t="n">
        <v>47815</v>
      </c>
      <c r="E16" s="5" t="n">
        <v>-11004</v>
      </c>
      <c r="F16" s="5" t="n">
        <v>36536</v>
      </c>
      <c r="G16" s="5" t="n">
        <v>-32933</v>
      </c>
      <c r="H16" s="4" t="inlineStr">
        <is>
          <t xml:space="preserve"> </t>
        </is>
      </c>
      <c r="I16" s="4" t="inlineStr">
        <is>
          <t xml:space="preserve"> </t>
        </is>
      </c>
    </row>
    <row r="17">
      <c r="A17" s="4" t="inlineStr">
        <is>
          <t>Amounts reclassified into (income) expense</t>
        </is>
      </c>
      <c r="B17" s="5" t="n">
        <v>0</v>
      </c>
      <c r="C17" s="5" t="n">
        <v>0</v>
      </c>
      <c r="D17" s="5" t="n">
        <v>0</v>
      </c>
      <c r="E17" s="5" t="n">
        <v>0</v>
      </c>
      <c r="F17" s="5" t="n">
        <v>0</v>
      </c>
      <c r="G17" s="5" t="n">
        <v>0</v>
      </c>
      <c r="H17" s="4" t="inlineStr">
        <is>
          <t xml:space="preserve"> </t>
        </is>
      </c>
      <c r="I17" s="4" t="inlineStr">
        <is>
          <t xml:space="preserve"> </t>
        </is>
      </c>
    </row>
    <row r="18">
      <c r="A18" s="4" t="inlineStr">
        <is>
          <t>Total other comprehensive income (loss)</t>
        </is>
      </c>
      <c r="B18" s="5" t="n">
        <v>28366</v>
      </c>
      <c r="C18" s="5" t="n">
        <v>-64695</v>
      </c>
      <c r="D18" s="5" t="n">
        <v>47815</v>
      </c>
      <c r="E18" s="5" t="n">
        <v>-11004</v>
      </c>
      <c r="F18" s="5" t="n">
        <v>36536</v>
      </c>
      <c r="G18" s="5" t="n">
        <v>-32933</v>
      </c>
      <c r="H18" s="4" t="inlineStr">
        <is>
          <t xml:space="preserve"> </t>
        </is>
      </c>
      <c r="I18" s="4" t="inlineStr">
        <is>
          <t xml:space="preserve"> </t>
        </is>
      </c>
    </row>
    <row r="19">
      <c r="A19" s="4" t="inlineStr">
        <is>
          <t>Ending balance</t>
        </is>
      </c>
      <c r="B19" s="5" t="n">
        <v>-135587</v>
      </c>
      <c r="C19" s="5" t="n">
        <v>-163953</v>
      </c>
      <c r="D19" s="5" t="n">
        <v>-99258</v>
      </c>
      <c r="E19" s="5" t="n">
        <v>-145429</v>
      </c>
      <c r="F19" s="5" t="n">
        <v>-134425</v>
      </c>
      <c r="G19" s="5" t="n">
        <v>-170961</v>
      </c>
      <c r="H19" s="5" t="n">
        <v>-135587</v>
      </c>
      <c r="I19" s="5" t="n">
        <v>-145429</v>
      </c>
    </row>
    <row r="20">
      <c r="A20" s="4" t="inlineStr">
        <is>
          <t>Deferred Gains (Losses) on Cash Flow Hedging Instrumen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5137</v>
      </c>
      <c r="C22" s="5" t="n">
        <v>2131</v>
      </c>
      <c r="D22" s="5" t="n">
        <v>9395</v>
      </c>
      <c r="E22" s="5" t="n">
        <v>5735</v>
      </c>
      <c r="F22" s="5" t="n">
        <v>13342</v>
      </c>
      <c r="G22" s="5" t="n">
        <v>10898</v>
      </c>
      <c r="H22" s="5" t="n">
        <v>9395</v>
      </c>
      <c r="I22" s="5" t="n">
        <v>10898</v>
      </c>
    </row>
    <row r="23">
      <c r="A23" s="4" t="inlineStr">
        <is>
          <t>Other comprehensive (loss) income before reclassifications</t>
        </is>
      </c>
      <c r="B23" s="5" t="n">
        <v>-1061</v>
      </c>
      <c r="C23" s="5" t="n">
        <v>4357</v>
      </c>
      <c r="D23" s="5" t="n">
        <v>-5515</v>
      </c>
      <c r="E23" s="5" t="n">
        <v>5475</v>
      </c>
      <c r="F23" s="5" t="n">
        <v>-5806</v>
      </c>
      <c r="G23" s="5" t="n">
        <v>4159</v>
      </c>
      <c r="H23" s="4" t="inlineStr">
        <is>
          <t xml:space="preserve"> </t>
        </is>
      </c>
      <c r="I23" s="4" t="inlineStr">
        <is>
          <t xml:space="preserve"> </t>
        </is>
      </c>
    </row>
    <row r="24">
      <c r="A24" s="4" t="inlineStr">
        <is>
          <t>Amounts reclassified into (income) expense</t>
        </is>
      </c>
      <c r="B24" s="5" t="n">
        <v>-748</v>
      </c>
      <c r="C24" s="5" t="n">
        <v>-1351</v>
      </c>
      <c r="D24" s="5" t="n">
        <v>-1749</v>
      </c>
      <c r="E24" s="5" t="n">
        <v>-1771</v>
      </c>
      <c r="F24" s="5" t="n">
        <v>-1801</v>
      </c>
      <c r="G24" s="5" t="n">
        <v>-1715</v>
      </c>
      <c r="H24" s="4" t="inlineStr">
        <is>
          <t xml:space="preserve"> </t>
        </is>
      </c>
      <c r="I24" s="4" t="inlineStr">
        <is>
          <t xml:space="preserve"> </t>
        </is>
      </c>
    </row>
    <row r="25">
      <c r="A25" s="4" t="inlineStr">
        <is>
          <t>Total other comprehensive income (loss)</t>
        </is>
      </c>
      <c r="B25" s="5" t="n">
        <v>-1809</v>
      </c>
      <c r="C25" s="5" t="n">
        <v>3006</v>
      </c>
      <c r="D25" s="5" t="n">
        <v>-7264</v>
      </c>
      <c r="E25" s="5" t="n">
        <v>3704</v>
      </c>
      <c r="F25" s="5" t="n">
        <v>-7607</v>
      </c>
      <c r="G25" s="5" t="n">
        <v>2444</v>
      </c>
      <c r="H25" s="4" t="inlineStr">
        <is>
          <t xml:space="preserve"> </t>
        </is>
      </c>
      <c r="I25" s="4" t="inlineStr">
        <is>
          <t xml:space="preserve"> </t>
        </is>
      </c>
    </row>
    <row r="26">
      <c r="A26" s="4" t="inlineStr">
        <is>
          <t>Ending balance</t>
        </is>
      </c>
      <c r="B26" s="5" t="n">
        <v>3328</v>
      </c>
      <c r="C26" s="5" t="n">
        <v>5137</v>
      </c>
      <c r="D26" s="5" t="n">
        <v>2131</v>
      </c>
      <c r="E26" s="5" t="n">
        <v>9439</v>
      </c>
      <c r="F26" s="5" t="n">
        <v>5735</v>
      </c>
      <c r="G26" s="5" t="n">
        <v>13342</v>
      </c>
      <c r="H26" s="5" t="n">
        <v>3328</v>
      </c>
      <c r="I26" s="5" t="n">
        <v>9439</v>
      </c>
    </row>
    <row r="27">
      <c r="A27" s="4" t="inlineStr">
        <is>
          <t>Deferred Gains (Losses) on Fair Value Hedging Instrumen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5" t="n">
        <v>58</v>
      </c>
      <c r="C29" s="5" t="n">
        <v>410</v>
      </c>
      <c r="D29" s="5" t="n">
        <v>297</v>
      </c>
      <c r="E29" s="5" t="n">
        <v>434</v>
      </c>
      <c r="F29" s="5" t="n">
        <v>398</v>
      </c>
      <c r="G29" s="5" t="n">
        <v>685</v>
      </c>
      <c r="H29" s="5" t="n">
        <v>297</v>
      </c>
      <c r="I29" s="5" t="n">
        <v>685</v>
      </c>
    </row>
    <row r="30">
      <c r="A30" s="4" t="inlineStr">
        <is>
          <t>Other comprehensive (loss) income before reclassifications</t>
        </is>
      </c>
      <c r="B30" s="5" t="n">
        <v>-646</v>
      </c>
      <c r="C30" s="5" t="n">
        <v>1190</v>
      </c>
      <c r="D30" s="5" t="n">
        <v>-606</v>
      </c>
      <c r="E30" s="5" t="n">
        <v>430</v>
      </c>
      <c r="F30" s="5" t="n">
        <v>-738</v>
      </c>
      <c r="G30" s="5" t="n">
        <v>430</v>
      </c>
      <c r="H30" s="4" t="inlineStr">
        <is>
          <t xml:space="preserve"> </t>
        </is>
      </c>
      <c r="I30" s="4" t="inlineStr">
        <is>
          <t xml:space="preserve"> </t>
        </is>
      </c>
    </row>
    <row r="31">
      <c r="A31" s="4" t="inlineStr">
        <is>
          <t>Amounts reclassified into (income) expense</t>
        </is>
      </c>
      <c r="B31" s="5" t="n">
        <v>744</v>
      </c>
      <c r="C31" s="5" t="n">
        <v>-1542</v>
      </c>
      <c r="D31" s="5" t="n">
        <v>719</v>
      </c>
      <c r="E31" s="5" t="n">
        <v>-557</v>
      </c>
      <c r="F31" s="5" t="n">
        <v>774</v>
      </c>
      <c r="G31" s="5" t="n">
        <v>-717</v>
      </c>
      <c r="H31" s="4" t="inlineStr">
        <is>
          <t xml:space="preserve"> </t>
        </is>
      </c>
      <c r="I31" s="4" t="inlineStr">
        <is>
          <t xml:space="preserve"> </t>
        </is>
      </c>
    </row>
    <row r="32">
      <c r="A32" s="4" t="inlineStr">
        <is>
          <t>Total other comprehensive income (loss)</t>
        </is>
      </c>
      <c r="B32" s="5" t="n">
        <v>98</v>
      </c>
      <c r="C32" s="5" t="n">
        <v>-352</v>
      </c>
      <c r="D32" s="5" t="n">
        <v>113</v>
      </c>
      <c r="E32" s="5" t="n">
        <v>-127</v>
      </c>
      <c r="F32" s="5" t="n">
        <v>36</v>
      </c>
      <c r="G32" s="5" t="n">
        <v>-287</v>
      </c>
      <c r="H32" s="4" t="inlineStr">
        <is>
          <t xml:space="preserve"> </t>
        </is>
      </c>
      <c r="I32" s="4" t="inlineStr">
        <is>
          <t xml:space="preserve"> </t>
        </is>
      </c>
    </row>
    <row r="33">
      <c r="A33" s="4" t="inlineStr">
        <is>
          <t>Ending balance</t>
        </is>
      </c>
      <c r="B33" s="5" t="n">
        <v>156</v>
      </c>
      <c r="C33" s="5" t="n">
        <v>58</v>
      </c>
      <c r="D33" s="5" t="n">
        <v>410</v>
      </c>
      <c r="E33" s="5" t="n">
        <v>307</v>
      </c>
      <c r="F33" s="5" t="n">
        <v>434</v>
      </c>
      <c r="G33" s="5" t="n">
        <v>398</v>
      </c>
      <c r="H33" s="5" t="n">
        <v>156</v>
      </c>
      <c r="I33" s="5" t="n">
        <v>307</v>
      </c>
    </row>
    <row r="34">
      <c r="A34" s="4" t="inlineStr">
        <is>
          <t>Deferred Gains (Losses) on Net Investment Hedging Instrumen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t>
        </is>
      </c>
      <c r="B36" s="5" t="n">
        <v>1775</v>
      </c>
      <c r="C36" s="5" t="n">
        <v>-2692</v>
      </c>
      <c r="D36" s="5" t="n">
        <v>136</v>
      </c>
      <c r="E36" s="5" t="n">
        <v>-1769</v>
      </c>
      <c r="F36" s="5" t="n">
        <v>1598</v>
      </c>
      <c r="G36" s="5" t="n">
        <v>229</v>
      </c>
      <c r="H36" s="5" t="n">
        <v>136</v>
      </c>
      <c r="I36" s="5" t="n">
        <v>229</v>
      </c>
    </row>
    <row r="37">
      <c r="A37" s="4" t="inlineStr">
        <is>
          <t>Other comprehensive (loss) income before reclassifications</t>
        </is>
      </c>
      <c r="B37" s="5" t="n">
        <v>-2610</v>
      </c>
      <c r="C37" s="5" t="n">
        <v>4831</v>
      </c>
      <c r="D37" s="5" t="n">
        <v>-2457</v>
      </c>
      <c r="E37" s="5" t="n">
        <v>1748</v>
      </c>
      <c r="F37" s="5" t="n">
        <v>-2995</v>
      </c>
      <c r="G37" s="5" t="n">
        <v>1741</v>
      </c>
      <c r="H37" s="4" t="inlineStr">
        <is>
          <t xml:space="preserve"> </t>
        </is>
      </c>
      <c r="I37" s="4" t="inlineStr">
        <is>
          <t xml:space="preserve"> </t>
        </is>
      </c>
    </row>
    <row r="38">
      <c r="A38" s="4" t="inlineStr">
        <is>
          <t>Amounts reclassified into (income) expense</t>
        </is>
      </c>
      <c r="B38" s="5" t="n">
        <v>-335</v>
      </c>
      <c r="C38" s="5" t="n">
        <v>-364</v>
      </c>
      <c r="D38" s="5" t="n">
        <v>-371</v>
      </c>
      <c r="E38" s="5" t="n">
        <v>-368</v>
      </c>
      <c r="F38" s="5" t="n">
        <v>-372</v>
      </c>
      <c r="G38" s="5" t="n">
        <v>-372</v>
      </c>
      <c r="H38" s="4" t="inlineStr">
        <is>
          <t xml:space="preserve"> </t>
        </is>
      </c>
      <c r="I38" s="4" t="inlineStr">
        <is>
          <t xml:space="preserve"> </t>
        </is>
      </c>
    </row>
    <row r="39">
      <c r="A39" s="4" t="inlineStr">
        <is>
          <t>Total other comprehensive income (loss)</t>
        </is>
      </c>
      <c r="B39" s="5" t="n">
        <v>-2945</v>
      </c>
      <c r="C39" s="5" t="n">
        <v>4467</v>
      </c>
      <c r="D39" s="5" t="n">
        <v>-2828</v>
      </c>
      <c r="E39" s="5" t="n">
        <v>1380</v>
      </c>
      <c r="F39" s="5" t="n">
        <v>-3367</v>
      </c>
      <c r="G39" s="5" t="n">
        <v>1369</v>
      </c>
      <c r="H39" s="4" t="inlineStr">
        <is>
          <t xml:space="preserve"> </t>
        </is>
      </c>
      <c r="I39" s="4" t="inlineStr">
        <is>
          <t xml:space="preserve"> </t>
        </is>
      </c>
    </row>
    <row r="40">
      <c r="A40" s="4" t="inlineStr">
        <is>
          <t>Ending balance</t>
        </is>
      </c>
      <c r="B40" s="6" t="n">
        <v>-1170</v>
      </c>
      <c r="C40" s="6" t="n">
        <v>1775</v>
      </c>
      <c r="D40" s="6" t="n">
        <v>-2692</v>
      </c>
      <c r="E40" s="6" t="n">
        <v>-389</v>
      </c>
      <c r="F40" s="6" t="n">
        <v>-1769</v>
      </c>
      <c r="G40" s="6" t="n">
        <v>1598</v>
      </c>
      <c r="H40" s="6" t="n">
        <v>-1170</v>
      </c>
      <c r="I40" s="6" t="n">
        <v>-389</v>
      </c>
    </row>
  </sheetData>
  <mergeCells count="3">
    <mergeCell ref="B1:G1"/>
    <mergeCell ref="H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Incentive Performance Plans - Schedule of Compensation Cost And Related Income Tax Benefits Recognized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Related income tax benefit</t>
        </is>
      </c>
      <c r="B4" s="6" t="n">
        <v>275</v>
      </c>
      <c r="C4" s="6" t="n">
        <v>316</v>
      </c>
      <c r="D4" s="6" t="n">
        <v>748</v>
      </c>
      <c r="E4" s="6" t="n">
        <v>1170</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64</v>
      </c>
      <c r="C7" s="5" t="n">
        <v>3017</v>
      </c>
      <c r="D7" s="5" t="n">
        <v>9985</v>
      </c>
      <c r="E7" s="5" t="n">
        <v>10135</v>
      </c>
    </row>
    <row r="8">
      <c r="A8" s="4" t="inlineStr">
        <is>
          <t>Selling, General and Administrative Expense | Stock-Based Award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973</v>
      </c>
      <c r="C10" s="5" t="n">
        <v>3017</v>
      </c>
      <c r="D10" s="5" t="n">
        <v>9422</v>
      </c>
      <c r="E10" s="5" t="n">
        <v>10135</v>
      </c>
    </row>
    <row r="11">
      <c r="A11" s="4" t="inlineStr">
        <is>
          <t>Selling, General and Administrative Expense | Cash-Settled Award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91</v>
      </c>
      <c r="C13" s="6" t="n">
        <v>0</v>
      </c>
      <c r="D13" s="6" t="n">
        <v>563</v>
      </c>
      <c r="E13" s="6" t="n">
        <v>0</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Incentive Performance Plans - Schedule of All Stock-Based Award And Cash-Settled Award Activity (Details) - RSUs and PSUs shares in Thousands</t>
        </is>
      </c>
      <c r="B1" s="2" t="inlineStr">
        <is>
          <t>9 Months Ended</t>
        </is>
      </c>
    </row>
    <row r="2">
      <c r="B2" s="2" t="inlineStr">
        <is>
          <t>Mar. 31, 2025 $ / shares shares</t>
        </is>
      </c>
    </row>
    <row r="3">
      <c r="A3" s="3" t="inlineStr">
        <is>
          <t>Number of Shares and Units</t>
        </is>
      </c>
      <c r="B3" s="4" t="inlineStr">
        <is>
          <t xml:space="preserve"> </t>
        </is>
      </c>
    </row>
    <row r="4">
      <c r="A4" s="4" t="inlineStr">
        <is>
          <t>Non-vested at beginning of period - (shares) | shares</t>
        </is>
      </c>
      <c r="B4" s="5" t="n">
        <v>2165</v>
      </c>
    </row>
    <row r="5">
      <c r="A5" s="4" t="inlineStr">
        <is>
          <t>Granted (shares) | shares</t>
        </is>
      </c>
      <c r="B5" s="5" t="n">
        <v>1654</v>
      </c>
    </row>
    <row r="6">
      <c r="A6" s="4" t="inlineStr">
        <is>
          <t>Vested (shares) | shares</t>
        </is>
      </c>
      <c r="B6" s="5" t="n">
        <v>-578</v>
      </c>
    </row>
    <row r="7">
      <c r="A7" s="4" t="inlineStr">
        <is>
          <t>Forfeited (shares) | shares</t>
        </is>
      </c>
      <c r="B7" s="5" t="n">
        <v>-288</v>
      </c>
    </row>
    <row r="8">
      <c r="A8" s="4" t="inlineStr">
        <is>
          <t>Non-vested at end of period - (shares) | shares</t>
        </is>
      </c>
      <c r="B8" s="5" t="n">
        <v>2953</v>
      </c>
    </row>
    <row r="9">
      <c r="A9" s="3" t="inlineStr">
        <is>
          <t>Weighted Average Grant Date Fair  Value (per share)</t>
        </is>
      </c>
      <c r="B9" s="4" t="inlineStr">
        <is>
          <t xml:space="preserve"> </t>
        </is>
      </c>
    </row>
    <row r="10">
      <c r="A10" s="4" t="inlineStr">
        <is>
          <t>Non-vested at beginning of period - (USD per share) | $ / shares</t>
        </is>
      </c>
      <c r="B10" s="7" t="n">
        <v>15.03</v>
      </c>
    </row>
    <row r="11">
      <c r="A11" s="4" t="inlineStr">
        <is>
          <t>Granted (USD per share) | $ / shares</t>
        </is>
      </c>
      <c r="B11" s="11" t="n">
        <v>8.98</v>
      </c>
    </row>
    <row r="12">
      <c r="A12" s="4" t="inlineStr">
        <is>
          <t>Vested (USD per share) | $ / shares</t>
        </is>
      </c>
      <c r="B12" s="11" t="n">
        <v>13.55</v>
      </c>
    </row>
    <row r="13">
      <c r="A13" s="4" t="inlineStr">
        <is>
          <t>Forfeited (USD per share) | $ / shares</t>
        </is>
      </c>
      <c r="B13" s="10" t="n">
        <v>19.2</v>
      </c>
    </row>
    <row r="14">
      <c r="A14" s="4" t="inlineStr">
        <is>
          <t>Non-vested at end of period - (USD per share) | $ / shares</t>
        </is>
      </c>
      <c r="B14" s="7" t="n">
        <v>11.5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Stock-Based Compensation and Incentive Performance Plans - Additional Information (Details) $ in Thousands</t>
        </is>
      </c>
      <c r="B1" s="2" t="inlineStr">
        <is>
          <t>3 Months Ended</t>
        </is>
      </c>
      <c r="C1" s="2" t="inlineStr">
        <is>
          <t>9 Months Ended</t>
        </is>
      </c>
    </row>
    <row r="2">
      <c r="B2" s="2" t="inlineStr">
        <is>
          <t>Mar. 31, 2025 USD ($)</t>
        </is>
      </c>
      <c r="C2" s="2" t="inlineStr">
        <is>
          <t>Mar. 31, 2025 USD ($)</t>
        </is>
      </c>
    </row>
    <row r="3">
      <c r="A3" s="4" t="inlineStr">
        <is>
          <t>Performance Share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recognized stock-based compensation expense</t>
        </is>
      </c>
      <c r="B5" s="6" t="n">
        <v>21452</v>
      </c>
      <c r="C5" s="6" t="n">
        <v>21452</v>
      </c>
    </row>
    <row r="6">
      <c r="A6" s="4" t="inlineStr">
        <is>
          <t>Period for recognition (in years)</t>
        </is>
      </c>
      <c r="B6" s="4" t="inlineStr">
        <is>
          <t xml:space="preserve"> </t>
        </is>
      </c>
      <c r="C6" s="4" t="inlineStr">
        <is>
          <t>1 year 3 months 18 days</t>
        </is>
      </c>
    </row>
    <row r="7">
      <c r="A7" s="4" t="inlineStr">
        <is>
          <t>Cash-Settled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ash incentive award liability</t>
        </is>
      </c>
      <c r="B9" s="5" t="n">
        <v>563</v>
      </c>
      <c r="C9" s="6" t="n">
        <v>563</v>
      </c>
    </row>
    <row r="10">
      <c r="A10" s="4" t="inlineStr">
        <is>
          <t>Cash awards classified as liability</t>
        </is>
      </c>
      <c r="B10" s="5" t="n">
        <v>447</v>
      </c>
      <c r="C10" s="5" t="n">
        <v>447</v>
      </c>
    </row>
    <row r="11">
      <c r="A11" s="4" t="inlineStr">
        <is>
          <t>Unrecognized stock-based compensation expense</t>
        </is>
      </c>
      <c r="B11" s="5" t="n">
        <v>3433</v>
      </c>
      <c r="C11" s="6" t="n">
        <v>3433</v>
      </c>
    </row>
    <row r="12">
      <c r="A12" s="4" t="inlineStr">
        <is>
          <t>Period for recognition (in years)</t>
        </is>
      </c>
      <c r="B12" s="4" t="inlineStr">
        <is>
          <t xml:space="preserve"> </t>
        </is>
      </c>
      <c r="C12" s="4" t="inlineStr">
        <is>
          <t>2 years 6 months 29 days</t>
        </is>
      </c>
    </row>
    <row r="13">
      <c r="A13" s="4" t="inlineStr">
        <is>
          <t>Fair value granted</t>
        </is>
      </c>
      <c r="B13" s="5" t="n">
        <v>4749</v>
      </c>
      <c r="C13" s="4" t="inlineStr">
        <is>
          <t xml:space="preserve"> </t>
        </is>
      </c>
    </row>
    <row r="14">
      <c r="A14" s="4" t="inlineStr">
        <is>
          <t>Forfeiture adjustment</t>
        </is>
      </c>
      <c r="B14" s="4" t="inlineStr">
        <is>
          <t xml:space="preserve"> </t>
        </is>
      </c>
      <c r="C14" s="6" t="n">
        <v>753</v>
      </c>
    </row>
    <row r="15">
      <c r="A15" s="4" t="inlineStr">
        <is>
          <t>Remaining non-vested cash-settled awards outstanding</t>
        </is>
      </c>
      <c r="B15" s="6" t="n">
        <v>3996</v>
      </c>
      <c r="C15" s="6" t="n">
        <v>3996</v>
      </c>
    </row>
    <row r="16">
      <c r="A16" s="4" t="inlineStr">
        <is>
          <t>2022-2024 LTIP | Performance Share Unit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cent of targeted award (as a percent)</t>
        </is>
      </c>
      <c r="B18" s="4" t="inlineStr">
        <is>
          <t xml:space="preserve"> </t>
        </is>
      </c>
      <c r="C18" s="12" t="n">
        <v>2</v>
      </c>
    </row>
    <row r="19">
      <c r="A19" s="4" t="inlineStr">
        <is>
          <t>2022-2024 LTIP | Minimum | Performance Share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cent of targeted award (as a percent)</t>
        </is>
      </c>
      <c r="B21" s="4" t="inlineStr">
        <is>
          <t xml:space="preserve"> </t>
        </is>
      </c>
      <c r="C21" s="12" t="n">
        <v>0</v>
      </c>
    </row>
    <row r="22">
      <c r="A22" s="4" t="inlineStr">
        <is>
          <t>2022-2024 LTIP | Minimum | Cash Based Performance Shar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Percent of targeted award (as a percent)</t>
        </is>
      </c>
      <c r="B24" s="4" t="inlineStr">
        <is>
          <t xml:space="preserve"> </t>
        </is>
      </c>
      <c r="C24" s="12" t="n">
        <v>0</v>
      </c>
    </row>
    <row r="25">
      <c r="A25" s="4" t="inlineStr">
        <is>
          <t>2022-2024 LTIP | Maximum | Performance Share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Percent of targeted award (as a percent)</t>
        </is>
      </c>
      <c r="B27" s="4" t="inlineStr">
        <is>
          <t xml:space="preserve"> </t>
        </is>
      </c>
      <c r="C27" s="12" t="n">
        <v>1.5</v>
      </c>
    </row>
    <row r="28">
      <c r="A28" s="4" t="inlineStr">
        <is>
          <t>2022-2024 LTIP | Maximum | Cash Based Performance Share</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Percent of targeted award (as a percent)</t>
        </is>
      </c>
      <c r="B30" s="4" t="inlineStr">
        <is>
          <t xml:space="preserve"> </t>
        </is>
      </c>
      <c r="C30" s="12"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and Incentive Performance Plans - Schedule of Restricted Stock and Cash-Settled Awards Grant Information (Details) - USD ($) $ in Thousands</t>
        </is>
      </c>
      <c r="B1" s="2" t="inlineStr">
        <is>
          <t>3 Months Ended</t>
        </is>
      </c>
      <c r="C1" s="2" t="inlineStr">
        <is>
          <t>9 Months Ended</t>
        </is>
      </c>
    </row>
    <row r="2">
      <c r="B2" s="2" t="inlineStr">
        <is>
          <t>Mar. 31, 2025</t>
        </is>
      </c>
      <c r="C2" s="2" t="inlineStr">
        <is>
          <t>Mar. 31, 2025</t>
        </is>
      </c>
      <c r="D2" s="2" t="inlineStr">
        <is>
          <t>Mar. 31, 2024</t>
        </is>
      </c>
    </row>
    <row r="3">
      <c r="A3" s="4" t="inlineStr">
        <is>
          <t>RSUs and 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granted</t>
        </is>
      </c>
      <c r="B5" s="4" t="inlineStr">
        <is>
          <t xml:space="preserve"> </t>
        </is>
      </c>
      <c r="C5" s="6" t="n">
        <v>14855</v>
      </c>
      <c r="D5" s="6" t="n">
        <v>19965</v>
      </c>
    </row>
    <row r="6">
      <c r="A6" s="4" t="inlineStr">
        <is>
          <t>Fair value of shares vested</t>
        </is>
      </c>
      <c r="B6" s="4" t="inlineStr">
        <is>
          <t xml:space="preserve"> </t>
        </is>
      </c>
      <c r="C6" s="5" t="n">
        <v>4715</v>
      </c>
      <c r="D6" s="5" t="n">
        <v>5430</v>
      </c>
    </row>
    <row r="7">
      <c r="A7" s="4" t="inlineStr">
        <is>
          <t>Tax benefit recognized from restricted stock vesting</t>
        </is>
      </c>
      <c r="B7" s="4" t="inlineStr">
        <is>
          <t xml:space="preserve"> </t>
        </is>
      </c>
      <c r="C7" s="6" t="n">
        <v>620</v>
      </c>
      <c r="D7" s="6" t="n">
        <v>650</v>
      </c>
    </row>
    <row r="8">
      <c r="A8" s="4" t="inlineStr">
        <is>
          <t>Cash-Settl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granted</t>
        </is>
      </c>
      <c r="B10" s="6" t="n">
        <v>4749</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Derivative financial instruments</t>
        </is>
      </c>
      <c r="B3" s="6" t="n">
        <v>6969</v>
      </c>
      <c r="C3" s="6" t="n">
        <v>14982</v>
      </c>
    </row>
    <row r="4">
      <c r="A4" s="3" t="inlineStr">
        <is>
          <t>Liabilities:</t>
        </is>
      </c>
      <c r="B4" s="4" t="inlineStr">
        <is>
          <t xml:space="preserve"> </t>
        </is>
      </c>
      <c r="C4" s="4" t="inlineStr">
        <is>
          <t xml:space="preserve"> </t>
        </is>
      </c>
    </row>
    <row r="5">
      <c r="A5" s="4" t="inlineStr">
        <is>
          <t>Derivative financial instruments</t>
        </is>
      </c>
      <c r="B5" s="5" t="n">
        <v>8280</v>
      </c>
      <c r="C5" s="5" t="n">
        <v>3333</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financial instruments</t>
        </is>
      </c>
      <c r="B8" s="5" t="n">
        <v>0</v>
      </c>
      <c r="C8" s="5" t="n">
        <v>0</v>
      </c>
    </row>
    <row r="9">
      <c r="A9" s="3" t="inlineStr">
        <is>
          <t>Liabilities:</t>
        </is>
      </c>
      <c r="B9" s="4" t="inlineStr">
        <is>
          <t xml:space="preserve"> </t>
        </is>
      </c>
      <c r="C9" s="4" t="inlineStr">
        <is>
          <t xml:space="preserve"> </t>
        </is>
      </c>
    </row>
    <row r="10">
      <c r="A10" s="4" t="inlineStr">
        <is>
          <t>Derivative financial instrumen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financial instruments</t>
        </is>
      </c>
      <c r="B13" s="5" t="n">
        <v>6969</v>
      </c>
      <c r="C13" s="5" t="n">
        <v>14982</v>
      </c>
    </row>
    <row r="14">
      <c r="A14" s="3" t="inlineStr">
        <is>
          <t>Liabilities:</t>
        </is>
      </c>
      <c r="B14" s="4" t="inlineStr">
        <is>
          <t xml:space="preserve"> </t>
        </is>
      </c>
      <c r="C14" s="4" t="inlineStr">
        <is>
          <t xml:space="preserve"> </t>
        </is>
      </c>
    </row>
    <row r="15">
      <c r="A15" s="4" t="inlineStr">
        <is>
          <t>Derivative financial instruments</t>
        </is>
      </c>
      <c r="B15" s="5" t="n">
        <v>8280</v>
      </c>
      <c r="C15" s="5" t="n">
        <v>3333</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financial instruments</t>
        </is>
      </c>
      <c r="B18" s="5" t="n">
        <v>0</v>
      </c>
      <c r="C18" s="5" t="n">
        <v>0</v>
      </c>
    </row>
    <row r="19">
      <c r="A19" s="3" t="inlineStr">
        <is>
          <t>Liabilities:</t>
        </is>
      </c>
      <c r="B19" s="4" t="inlineStr">
        <is>
          <t xml:space="preserve"> </t>
        </is>
      </c>
      <c r="C19" s="4" t="inlineStr">
        <is>
          <t xml:space="preserve"> </t>
        </is>
      </c>
    </row>
    <row r="20">
      <c r="A20" s="4" t="inlineStr">
        <is>
          <t>Derivative financial instruments</t>
        </is>
      </c>
      <c r="B20" s="6" t="n">
        <v>0</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s) - USD ($)</t>
        </is>
      </c>
      <c r="B1" s="2" t="inlineStr">
        <is>
          <t>3 Months Ended</t>
        </is>
      </c>
      <c r="C1" s="2" t="inlineStr">
        <is>
          <t>9 Months Ended</t>
        </is>
      </c>
    </row>
    <row r="2">
      <c r="B2" s="2" t="inlineStr">
        <is>
          <t>Mar. 31, 2024</t>
        </is>
      </c>
      <c r="C2" s="2" t="inlineStr">
        <is>
          <t>Mar. 31, 2025</t>
        </is>
      </c>
      <c r="D2" s="2" t="inlineStr">
        <is>
          <t>Mar. 31, 2024</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6" t="n">
        <v>0</v>
      </c>
    </row>
    <row r="5">
      <c r="A5" s="4" t="inlineStr">
        <is>
          <t>Fair value, liabilities, level 1 to level 2 transfers, amount</t>
        </is>
      </c>
      <c r="B5" s="5" t="n">
        <v>0</v>
      </c>
      <c r="C5" s="5" t="n">
        <v>0</v>
      </c>
      <c r="D5" s="5" t="n">
        <v>0</v>
      </c>
    </row>
    <row r="6">
      <c r="A6" s="4" t="inlineStr">
        <is>
          <t>Fair value, assets, level 2 to level 1 transfers, amount</t>
        </is>
      </c>
      <c r="B6" s="5" t="n">
        <v>0</v>
      </c>
      <c r="C6" s="5" t="n">
        <v>0</v>
      </c>
      <c r="D6" s="5" t="n">
        <v>0</v>
      </c>
    </row>
    <row r="7">
      <c r="A7" s="4" t="inlineStr">
        <is>
          <t>Fair value, liabilities, level 2 to level 1 transfers, amount</t>
        </is>
      </c>
      <c r="B7" s="5" t="n">
        <v>0</v>
      </c>
      <c r="C7" s="5" t="n">
        <v>0</v>
      </c>
      <c r="D7" s="5" t="n">
        <v>0</v>
      </c>
    </row>
    <row r="8">
      <c r="A8" s="4" t="inlineStr">
        <is>
          <t>Fair value assets level 3 to level 1 transfers, amount</t>
        </is>
      </c>
      <c r="B8" s="5" t="n">
        <v>0</v>
      </c>
      <c r="C8" s="5" t="n">
        <v>0</v>
      </c>
      <c r="D8" s="5" t="n">
        <v>0</v>
      </c>
    </row>
    <row r="9">
      <c r="A9" s="4" t="inlineStr">
        <is>
          <t>Fair value liabilities level 3 to level 1 transfers, amount</t>
        </is>
      </c>
      <c r="B9" s="5" t="n">
        <v>0</v>
      </c>
      <c r="C9" s="5" t="n">
        <v>0</v>
      </c>
      <c r="D9" s="5" t="n">
        <v>0</v>
      </c>
    </row>
    <row r="10">
      <c r="A10" s="4" t="inlineStr">
        <is>
          <t>Impairment charge</t>
        </is>
      </c>
      <c r="B10" s="5" t="n">
        <v>5875000</v>
      </c>
      <c r="C10" s="4" t="inlineStr">
        <is>
          <t xml:space="preserve"> </t>
        </is>
      </c>
      <c r="D10" s="4" t="inlineStr">
        <is>
          <t xml:space="preserve"> </t>
        </is>
      </c>
    </row>
    <row r="11">
      <c r="A11" s="4" t="inlineStr">
        <is>
          <t>ParmCrisps</t>
        </is>
      </c>
      <c r="B11" s="4" t="inlineStr">
        <is>
          <t xml:space="preserve"> </t>
        </is>
      </c>
      <c r="C11" s="4" t="inlineStr">
        <is>
          <t xml:space="preserve"> </t>
        </is>
      </c>
      <c r="D11" s="4" t="inlineStr">
        <is>
          <t xml:space="preserve"> </t>
        </is>
      </c>
    </row>
    <row r="12">
      <c r="A12" s="3" t="inlineStr">
        <is>
          <t>Fair Value, Assets and Liabilities Measured on Recurring Basis, Unobservable Input Reconciliation [Abstract]</t>
        </is>
      </c>
      <c r="B12" s="4" t="inlineStr">
        <is>
          <t xml:space="preserve"> </t>
        </is>
      </c>
      <c r="C12" s="4" t="inlineStr">
        <is>
          <t xml:space="preserve"> </t>
        </is>
      </c>
      <c r="D12" s="4" t="inlineStr">
        <is>
          <t xml:space="preserve"> </t>
        </is>
      </c>
    </row>
    <row r="13">
      <c r="A13" s="4" t="inlineStr">
        <is>
          <t>Impairment charge</t>
        </is>
      </c>
      <c r="B13" s="5" t="n">
        <v>5875000</v>
      </c>
      <c r="C13" s="4" t="inlineStr">
        <is>
          <t xml:space="preserve"> </t>
        </is>
      </c>
      <c r="D13" s="5" t="n">
        <v>5875000</v>
      </c>
    </row>
    <row r="14">
      <c r="A14" s="4" t="inlineStr">
        <is>
          <t>Impairment of indefinite lived intangible assets</t>
        </is>
      </c>
      <c r="B14" s="5" t="n">
        <v>18586000</v>
      </c>
      <c r="C14" s="4" t="inlineStr">
        <is>
          <t xml:space="preserve"> </t>
        </is>
      </c>
      <c r="D14" s="5" t="n">
        <v>18586000</v>
      </c>
    </row>
    <row r="15">
      <c r="A15" s="4" t="inlineStr">
        <is>
          <t>Thinsters</t>
        </is>
      </c>
      <c r="B15" s="4" t="inlineStr">
        <is>
          <t xml:space="preserve"> </t>
        </is>
      </c>
      <c r="C15" s="4" t="inlineStr">
        <is>
          <t xml:space="preserve"> </t>
        </is>
      </c>
      <c r="D15" s="4" t="inlineStr">
        <is>
          <t xml:space="preserve"> </t>
        </is>
      </c>
    </row>
    <row r="16">
      <c r="A16" s="3" t="inlineStr">
        <is>
          <t>Fair Value, Assets and Liabilities Measured on Recurring Basis, Unobservable Input Reconciliation [Abstract]</t>
        </is>
      </c>
      <c r="B16" s="4" t="inlineStr">
        <is>
          <t xml:space="preserve"> </t>
        </is>
      </c>
      <c r="C16" s="4" t="inlineStr">
        <is>
          <t xml:space="preserve"> </t>
        </is>
      </c>
      <c r="D16" s="4" t="inlineStr">
        <is>
          <t xml:space="preserve"> </t>
        </is>
      </c>
    </row>
    <row r="17">
      <c r="A17" s="4" t="inlineStr">
        <is>
          <t>Impairment of indefinite lived intangible assets</t>
        </is>
      </c>
      <c r="B17" s="5" t="n">
        <v>10797000</v>
      </c>
      <c r="C17" s="4" t="inlineStr">
        <is>
          <t xml:space="preserve"> </t>
        </is>
      </c>
      <c r="D17" s="5" t="n">
        <v>10797000</v>
      </c>
    </row>
    <row r="18">
      <c r="A18" s="4" t="inlineStr">
        <is>
          <t>Personal care</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 [Abstract]</t>
        </is>
      </c>
      <c r="B19" s="4" t="inlineStr">
        <is>
          <t xml:space="preserve"> </t>
        </is>
      </c>
      <c r="C19" s="4" t="inlineStr">
        <is>
          <t xml:space="preserve"> </t>
        </is>
      </c>
      <c r="D19" s="4" t="inlineStr">
        <is>
          <t xml:space="preserve"> </t>
        </is>
      </c>
    </row>
    <row r="20">
      <c r="A20" s="4" t="inlineStr">
        <is>
          <t>Impairment of indefinite lived intangible assets</t>
        </is>
      </c>
      <c r="B20" s="6" t="n">
        <v>12815000</v>
      </c>
      <c r="C20" s="4" t="inlineStr">
        <is>
          <t xml:space="preserve"> </t>
        </is>
      </c>
      <c r="D20" s="5" t="n">
        <v>12815000</v>
      </c>
    </row>
    <row r="21">
      <c r="A21" s="4" t="inlineStr">
        <is>
          <t>North America</t>
        </is>
      </c>
      <c r="B21" s="4" t="inlineStr">
        <is>
          <t xml:space="preserve"> </t>
        </is>
      </c>
      <c r="C21" s="4" t="inlineStr">
        <is>
          <t xml:space="preserve"> </t>
        </is>
      </c>
      <c r="D21" s="4" t="inlineStr">
        <is>
          <t xml:space="preserve"> </t>
        </is>
      </c>
    </row>
    <row r="22">
      <c r="A22" s="3" t="inlineStr">
        <is>
          <t>Fair Value, Assets and Liabilities Measured on Recurring Basis, Unobservable Input Reconciliation [Abstract]</t>
        </is>
      </c>
      <c r="B22" s="4" t="inlineStr">
        <is>
          <t xml:space="preserve"> </t>
        </is>
      </c>
      <c r="C22" s="4" t="inlineStr">
        <is>
          <t xml:space="preserve"> </t>
        </is>
      </c>
      <c r="D22" s="4" t="inlineStr">
        <is>
          <t xml:space="preserve"> </t>
        </is>
      </c>
    </row>
    <row r="23">
      <c r="A23" s="4" t="inlineStr">
        <is>
          <t>Impairment charge</t>
        </is>
      </c>
      <c r="B23" s="4" t="inlineStr">
        <is>
          <t xml:space="preserve"> </t>
        </is>
      </c>
      <c r="C23" s="6" t="n">
        <v>201518000</v>
      </c>
      <c r="D23" s="6" t="n">
        <v>20666000</v>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UNAUDITED) (Parenthetical) - $ / shares</t>
        </is>
      </c>
      <c r="B1" s="2" t="inlineStr">
        <is>
          <t>Mar. 31, 2025</t>
        </is>
      </c>
      <c r="C1" s="2" t="inlineStr">
        <is>
          <t>Jun. 30,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USD per share)</t>
        </is>
      </c>
      <c r="B3" s="7" t="n">
        <v>0.01</v>
      </c>
      <c r="C3" s="7" t="n">
        <v>0.01</v>
      </c>
      <c r="D3"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Activities - Additional Information (Details) - USD ($) $ in Thousands</t>
        </is>
      </c>
      <c r="B1" s="2" t="inlineStr">
        <is>
          <t>3 Months Ended</t>
        </is>
      </c>
      <c r="C1" s="2" t="inlineStr">
        <is>
          <t>12 Months Ended</t>
        </is>
      </c>
    </row>
    <row r="2">
      <c r="B2" s="2" t="inlineStr">
        <is>
          <t>Mar. 31, 2025</t>
        </is>
      </c>
      <c r="C2" s="2" t="inlineStr">
        <is>
          <t>Dec. 31, 2025</t>
        </is>
      </c>
    </row>
    <row r="3">
      <c r="A3" s="4" t="inlineStr">
        <is>
          <t>Cross Currency Swap | Fair Value Hedging</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Proceeds of foreign currency</t>
        </is>
      </c>
      <c r="B5" s="6" t="n">
        <v>552</v>
      </c>
      <c r="C5" s="4" t="inlineStr">
        <is>
          <t xml:space="preserve"> </t>
        </is>
      </c>
    </row>
    <row r="6">
      <c r="A6" s="4" t="inlineStr">
        <is>
          <t>Cross Currency Swap | Net Investment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Proceeds of foreign currency</t>
        </is>
      </c>
      <c r="B8" s="6" t="n">
        <v>2363</v>
      </c>
      <c r="C8" s="4" t="inlineStr">
        <is>
          <t xml:space="preserve"> </t>
        </is>
      </c>
    </row>
    <row r="9">
      <c r="A9" s="4" t="inlineStr">
        <is>
          <t>Forecast | Interest Rate Swap</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Other comprehensive income (loss), cash flow hedge, reclassification</t>
        </is>
      </c>
      <c r="B11" s="4" t="inlineStr">
        <is>
          <t xml:space="preserve"> </t>
        </is>
      </c>
      <c r="C11" s="6" t="n">
        <v>3518</v>
      </c>
    </row>
    <row r="12">
      <c r="A12" s="4" t="inlineStr">
        <is>
          <t>Forecast | Cross Currency Swap | Fair Value Hedgi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Other comprehensive income (loss), cash flow hedge, reclassification</t>
        </is>
      </c>
      <c r="B14" s="4" t="inlineStr">
        <is>
          <t xml:space="preserve"> </t>
        </is>
      </c>
      <c r="C14" s="5" t="n">
        <v>476</v>
      </c>
    </row>
    <row r="15">
      <c r="A15" s="4" t="inlineStr">
        <is>
          <t>Forecast | Cross Currency Swap | Cash Flow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Interest Expense</t>
        </is>
      </c>
      <c r="B17" s="4" t="inlineStr">
        <is>
          <t xml:space="preserve"> </t>
        </is>
      </c>
      <c r="C17" s="6" t="n">
        <v>15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Schedule of Derivative Information (Details) € in Thousands, $ in Thousands</t>
        </is>
      </c>
      <c r="B1" s="2" t="inlineStr">
        <is>
          <t>Mar. 31, 2025 USD ($) Instrument</t>
        </is>
      </c>
      <c r="C1" s="2" t="inlineStr">
        <is>
          <t>Mar. 31, 2025 EUR (€) Instrument</t>
        </is>
      </c>
    </row>
    <row r="2">
      <c r="A2" s="4" t="inlineStr">
        <is>
          <t>Interest Rate Swap | Cash Flow Hedging</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 Instrument</t>
        </is>
      </c>
      <c r="B4" s="5" t="n">
        <v>4</v>
      </c>
      <c r="C4" s="5" t="n">
        <v>4</v>
      </c>
    </row>
    <row r="5">
      <c r="A5" s="4" t="inlineStr">
        <is>
          <t>Notional amount</t>
        </is>
      </c>
      <c r="B5" s="6" t="n">
        <v>400000</v>
      </c>
      <c r="C5" s="4" t="inlineStr">
        <is>
          <t xml:space="preserve"> </t>
        </is>
      </c>
    </row>
    <row r="6">
      <c r="A6" s="4" t="inlineStr">
        <is>
          <t>Cross-currency swaps | Net Investment Hedging</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umber of instruments | Instrument</t>
        </is>
      </c>
      <c r="B8" s="5" t="n">
        <v>4</v>
      </c>
      <c r="C8" s="5" t="n">
        <v>4</v>
      </c>
    </row>
    <row r="9">
      <c r="A9" s="4" t="inlineStr">
        <is>
          <t>Cross-currency swaps | Net Investment Hedging | Shor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Notional amount | €</t>
        </is>
      </c>
      <c r="B11" s="4" t="inlineStr">
        <is>
          <t xml:space="preserve"> </t>
        </is>
      </c>
      <c r="C11" s="13" t="n">
        <v>100300</v>
      </c>
    </row>
    <row r="12">
      <c r="A12" s="4" t="inlineStr">
        <is>
          <t>Cross-currency swaps | Net Investment Hedging | Lo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otional amount</t>
        </is>
      </c>
      <c r="B14" s="6" t="n">
        <v>103312</v>
      </c>
      <c r="C14" s="4" t="inlineStr">
        <is>
          <t xml:space="preserve"> </t>
        </is>
      </c>
    </row>
    <row r="15">
      <c r="A15" s="4" t="inlineStr">
        <is>
          <t>Cross-currency swaps | Fair Value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umber of instruments | Instrument</t>
        </is>
      </c>
      <c r="B17" s="5" t="n">
        <v>1</v>
      </c>
      <c r="C17" s="5" t="n">
        <v>1</v>
      </c>
    </row>
    <row r="18">
      <c r="A18" s="4" t="inlineStr">
        <is>
          <t>Cross-currency swaps | Fair Value Hedging | Shor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Notional amount | €</t>
        </is>
      </c>
      <c r="B20" s="4" t="inlineStr">
        <is>
          <t xml:space="preserve"> </t>
        </is>
      </c>
      <c r="C20" s="13" t="n">
        <v>24700</v>
      </c>
    </row>
    <row r="21">
      <c r="A21" s="4" t="inlineStr">
        <is>
          <t>Cross-currency swaps | Fair Value Hedging | Long</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6" t="n">
        <v>25453</v>
      </c>
      <c r="C23" s="4" t="inlineStr">
        <is>
          <t xml:space="preserve"> </t>
        </is>
      </c>
    </row>
    <row r="24">
      <c r="A24" s="4" t="inlineStr">
        <is>
          <t>Foreign currency forward contracts | Net Investment Hedging | Short</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6" t="n">
        <v>14642</v>
      </c>
      <c r="C26" s="4" t="inlineStr">
        <is>
          <t xml:space="preserve"> </t>
        </is>
      </c>
    </row>
    <row r="27">
      <c r="A27" s="4" t="inlineStr">
        <is>
          <t>Foreign currency forward contracts | Net Investment Hedging | Long</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Number of instruments | Instrument</t>
        </is>
      </c>
      <c r="B29" s="5" t="n">
        <v>6</v>
      </c>
      <c r="C29" s="5" t="n">
        <v>6</v>
      </c>
    </row>
    <row r="30">
      <c r="A30" s="4" t="inlineStr">
        <is>
          <t>Notional amount</t>
        </is>
      </c>
      <c r="B30" s="6" t="n">
        <v>17350</v>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Hedges (Details) - Intercompany loan receivable - Fair Value Hedging - USD ($) $ in Thousands</t>
        </is>
      </c>
      <c r="B1" s="2" t="inlineStr">
        <is>
          <t>Mar. 31, 2025</t>
        </is>
      </c>
      <c r="C1" s="2" t="inlineStr">
        <is>
          <t>Jun. 30, 2024</t>
        </is>
      </c>
    </row>
    <row r="2">
      <c r="A2" s="3" t="inlineStr">
        <is>
          <t>Derivative Instruments and Hedging Activities Disclosures [Line Items]</t>
        </is>
      </c>
      <c r="B2" s="4" t="inlineStr">
        <is>
          <t xml:space="preserve"> </t>
        </is>
      </c>
      <c r="C2" s="4" t="inlineStr">
        <is>
          <t xml:space="preserve"> </t>
        </is>
      </c>
    </row>
    <row r="3">
      <c r="A3" s="4" t="inlineStr">
        <is>
          <t>Carrying Amount of the Hedged Asset</t>
        </is>
      </c>
      <c r="B3" s="6" t="n">
        <v>26671</v>
      </c>
      <c r="C3" s="6" t="n">
        <v>26465</v>
      </c>
    </row>
    <row r="4">
      <c r="A4" s="4" t="inlineStr">
        <is>
          <t>Cumulative Amount of Fair Value Hedge Adjustment Included in the Carrying Amount of the Hedged Asset</t>
        </is>
      </c>
      <c r="B4" s="6" t="n">
        <v>206</v>
      </c>
      <c r="C4" s="6" t="n">
        <v>-4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Balance Sheet Location (Details) - Designated as Hedging Instrument - USD ($) $ in Thousands</t>
        </is>
      </c>
      <c r="B1" s="2" t="inlineStr">
        <is>
          <t>Mar. 31, 2025</t>
        </is>
      </c>
      <c r="C1" s="2" t="inlineStr">
        <is>
          <t>Jun. 30, 2024</t>
        </is>
      </c>
    </row>
    <row r="2">
      <c r="A2" s="3" t="inlineStr">
        <is>
          <t>Derivatives, Fair Value [Line Items]</t>
        </is>
      </c>
      <c r="B2" s="4" t="inlineStr">
        <is>
          <t xml:space="preserve"> </t>
        </is>
      </c>
      <c r="C2" s="4" t="inlineStr">
        <is>
          <t xml:space="preserve"> </t>
        </is>
      </c>
    </row>
    <row r="3">
      <c r="A3" s="4" t="inlineStr">
        <is>
          <t>Derivative asset, fair value</t>
        </is>
      </c>
      <c r="B3" s="6" t="n">
        <v>6969</v>
      </c>
      <c r="C3" s="6" t="n">
        <v>14982</v>
      </c>
    </row>
    <row r="4">
      <c r="A4" s="4" t="inlineStr">
        <is>
          <t>Derivative liability, fair value</t>
        </is>
      </c>
      <c r="B4" s="5" t="n">
        <v>8280</v>
      </c>
      <c r="C4" s="5" t="n">
        <v>3333</v>
      </c>
    </row>
    <row r="5">
      <c r="A5" s="4" t="inlineStr">
        <is>
          <t>Prepaid expenses and other current assets | 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3510</v>
      </c>
      <c r="C7" s="5" t="n">
        <v>7455</v>
      </c>
    </row>
    <row r="8">
      <c r="A8" s="4" t="inlineStr">
        <is>
          <t>Prepaid expenses and other current assets | Cross-currency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t>
        </is>
      </c>
      <c r="B10" s="5" t="n">
        <v>2333</v>
      </c>
      <c r="C10" s="5" t="n">
        <v>2376</v>
      </c>
    </row>
    <row r="11">
      <c r="A11" s="4" t="inlineStr">
        <is>
          <t>Prepaid expenses and other current assets | Foreign currency forward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t>
        </is>
      </c>
      <c r="B13" s="5" t="n">
        <v>0</v>
      </c>
      <c r="C13" s="4" t="inlineStr">
        <is>
          <t xml:space="preserve"> </t>
        </is>
      </c>
    </row>
    <row r="14">
      <c r="A14" s="4" t="inlineStr">
        <is>
          <t>Other noncurrent assets | Interest Rate Swap</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air value</t>
        </is>
      </c>
      <c r="B16" s="5" t="n">
        <v>1126</v>
      </c>
      <c r="C16" s="5" t="n">
        <v>5151</v>
      </c>
    </row>
    <row r="17">
      <c r="A17" s="4" t="inlineStr">
        <is>
          <t>Other noncurrent assets | Cross-currency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fair value</t>
        </is>
      </c>
      <c r="B19" s="5" t="n">
        <v>0</v>
      </c>
      <c r="C19" s="5" t="n">
        <v>0</v>
      </c>
    </row>
    <row r="20">
      <c r="A20" s="4" t="inlineStr">
        <is>
          <t>Accrued expenses and other current liabilities | Interest Rate Swap</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fair value</t>
        </is>
      </c>
      <c r="B22" s="5" t="n">
        <v>0</v>
      </c>
      <c r="C22" s="5" t="n">
        <v>0</v>
      </c>
    </row>
    <row r="23">
      <c r="A23" s="4" t="inlineStr">
        <is>
          <t>Accrued expenses and other current liabilities | Cross-currency swap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fair value</t>
        </is>
      </c>
      <c r="B25" s="5" t="n">
        <v>0</v>
      </c>
      <c r="C25" s="5" t="n">
        <v>0</v>
      </c>
    </row>
    <row r="26">
      <c r="A26" s="4" t="inlineStr">
        <is>
          <t>Accrued expenses and other current liabilities | Foreign currency forward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fair value</t>
        </is>
      </c>
      <c r="B28" s="5" t="n">
        <v>119</v>
      </c>
      <c r="C28" s="4" t="inlineStr">
        <is>
          <t xml:space="preserve"> </t>
        </is>
      </c>
    </row>
    <row r="29">
      <c r="A29" s="4" t="inlineStr">
        <is>
          <t>Other noncurrent liabilities | Interest Rate Swap</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y, fair value</t>
        </is>
      </c>
      <c r="B31" s="5" t="n">
        <v>0</v>
      </c>
      <c r="C31" s="5" t="n">
        <v>0</v>
      </c>
    </row>
    <row r="32">
      <c r="A32" s="4" t="inlineStr">
        <is>
          <t>Other noncurrent liabilities | Cross-currency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y, fair value</t>
        </is>
      </c>
      <c r="B34" s="6" t="n">
        <v>8161</v>
      </c>
      <c r="C34" s="6" t="n">
        <v>33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Cash Flow Hedges and Accumulated Other Comprehensive Los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305701</v>
      </c>
      <c r="C4" s="6" t="n">
        <v>341687</v>
      </c>
      <c r="D4" s="6" t="n">
        <v>936720</v>
      </c>
      <c r="E4" s="6" t="n">
        <v>1034658</v>
      </c>
    </row>
    <row r="5">
      <c r="A5" s="4" t="inlineStr">
        <is>
          <t>Reclassification out of Accumulated Other Comprehensive Incom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Interest and other financing expense, net</t>
        </is>
      </c>
      <c r="B7" s="5" t="n">
        <v>540</v>
      </c>
      <c r="C7" s="5" t="n">
        <v>2964</v>
      </c>
      <c r="D7" s="5" t="n">
        <v>6846</v>
      </c>
      <c r="E7" s="5" t="n">
        <v>8875</v>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Loss) Gain Recognized in AOCL on Derivatives</t>
        </is>
      </c>
      <c r="B10" s="5" t="n">
        <v>-1633</v>
      </c>
      <c r="C10" s="5" t="n">
        <v>7274</v>
      </c>
      <c r="D10" s="5" t="n">
        <v>-2611</v>
      </c>
      <c r="E10" s="5" t="n">
        <v>5028</v>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Loss) Gain Recognized in AOCL on Derivatives</t>
        </is>
      </c>
      <c r="B13" s="6" t="n">
        <v>152</v>
      </c>
      <c r="C13" s="6" t="n">
        <v>-1</v>
      </c>
      <c r="D13" s="6" t="n">
        <v>-304</v>
      </c>
      <c r="E13" s="6" t="n">
        <v>50</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Hedges Included Cash Flow Hedges, Net Investment Hedges and Fair Value Hedges on Accumulated Other Comprehensive Income Los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t>
        </is>
      </c>
      <c r="B4" s="6" t="n">
        <v>-5857</v>
      </c>
      <c r="C4" s="6" t="n">
        <v>10167</v>
      </c>
      <c r="D4" s="6" t="n">
        <v>-3182</v>
      </c>
      <c r="E4" s="6" t="n">
        <v>590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s in cash flow hedging</t>
        </is>
      </c>
      <c r="B7" s="5" t="n">
        <v>-1633</v>
      </c>
      <c r="C7" s="5" t="n">
        <v>7274</v>
      </c>
      <c r="D7" s="5" t="n">
        <v>-2611</v>
      </c>
      <c r="E7" s="5" t="n">
        <v>5028</v>
      </c>
    </row>
    <row r="8">
      <c r="A8" s="4" t="inlineStr">
        <is>
          <t>Cross-currency swap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s in net investment hedging</t>
        </is>
      </c>
      <c r="B10" s="5" t="n">
        <v>-3512</v>
      </c>
      <c r="C10" s="5" t="n">
        <v>2322</v>
      </c>
      <c r="D10" s="5" t="n">
        <v>-215</v>
      </c>
      <c r="E10" s="5" t="n">
        <v>659</v>
      </c>
    </row>
    <row r="11">
      <c r="A11" s="4" t="inlineStr">
        <is>
          <t>Derivatives in fair value hedging</t>
        </is>
      </c>
      <c r="B11" s="5" t="n">
        <v>-864</v>
      </c>
      <c r="C11" s="5" t="n">
        <v>572</v>
      </c>
      <c r="D11" s="5" t="n">
        <v>-52</v>
      </c>
      <c r="E11" s="5" t="n">
        <v>163</v>
      </c>
    </row>
    <row r="12">
      <c r="A12" s="4" t="inlineStr">
        <is>
          <t>Foreign currency forward contract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Derivatives in cash flow hedging</t>
        </is>
      </c>
      <c r="B14" s="6" t="n">
        <v>152</v>
      </c>
      <c r="C14" s="6" t="n">
        <v>-1</v>
      </c>
      <c r="D14" s="6" t="n">
        <v>-304</v>
      </c>
      <c r="E14" s="6" t="n">
        <v>50</v>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s and Hedging Activities - Schedule of Pre-tax Effect of Cash Flow Hedges, Net Investment Hedges and Fair Value Hedges on the Consolidated Statements of Operations, Recorded in Interest and Other Financing Expense, Net (Details) - Reclassification out of Accumulated Other Comprehensive Income - USD ($) $ in Thousand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Derivative Instruments and Hedging Activities Disclosures [Line Items]</t>
        </is>
      </c>
      <c r="C3" s="4" t="inlineStr">
        <is>
          <t xml:space="preserve"> </t>
        </is>
      </c>
      <c r="D3" s="4" t="inlineStr">
        <is>
          <t xml:space="preserve"> </t>
        </is>
      </c>
      <c r="E3" s="4" t="inlineStr">
        <is>
          <t xml:space="preserve"> </t>
        </is>
      </c>
      <c r="F3" s="4" t="inlineStr">
        <is>
          <t xml:space="preserve"> </t>
        </is>
      </c>
    </row>
    <row r="4">
      <c r="A4" s="4" t="inlineStr">
        <is>
          <t>Interest and other financing expense, net</t>
        </is>
      </c>
      <c r="C4" s="6" t="n">
        <v>540</v>
      </c>
      <c r="D4" s="6" t="n">
        <v>2964</v>
      </c>
      <c r="E4" s="6" t="n">
        <v>6846</v>
      </c>
      <c r="F4" s="6" t="n">
        <v>8875</v>
      </c>
    </row>
    <row r="5">
      <c r="A5" s="4" t="inlineStr">
        <is>
          <t>Cross-currency swaps | Fair Value Hedging | Accumulated Net Gain Loss From Fair Value Hedges Attributable To Parent</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c r="F6" s="4" t="inlineStr">
        <is>
          <t xml:space="preserve"> </t>
        </is>
      </c>
    </row>
    <row r="7">
      <c r="A7" s="4" t="inlineStr">
        <is>
          <t>Interest and other financing expense, net</t>
        </is>
      </c>
      <c r="B7" s="4" t="inlineStr">
        <is>
          <t>[1]</t>
        </is>
      </c>
      <c r="C7" s="5" t="n">
        <v>-995</v>
      </c>
      <c r="D7" s="5" t="n">
        <v>122</v>
      </c>
      <c r="E7" s="5" t="n">
        <v>146</v>
      </c>
      <c r="F7" s="5" t="n">
        <v>369</v>
      </c>
    </row>
    <row r="8">
      <c r="A8" s="4" t="inlineStr">
        <is>
          <t>Cross-currency swaps | Net Investment Hedging</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C9" s="4" t="inlineStr">
        <is>
          <t xml:space="preserve"> </t>
        </is>
      </c>
      <c r="D9" s="4" t="inlineStr">
        <is>
          <t xml:space="preserve"> </t>
        </is>
      </c>
      <c r="E9" s="4" t="inlineStr">
        <is>
          <t xml:space="preserve"> </t>
        </is>
      </c>
      <c r="F9" s="4" t="inlineStr">
        <is>
          <t xml:space="preserve"> </t>
        </is>
      </c>
    </row>
    <row r="10">
      <c r="A10" s="4" t="inlineStr">
        <is>
          <t>Interest and other financing expense, net</t>
        </is>
      </c>
      <c r="C10" s="5" t="n">
        <v>450</v>
      </c>
      <c r="D10" s="5" t="n">
        <v>489</v>
      </c>
      <c r="E10" s="5" t="n">
        <v>1439</v>
      </c>
      <c r="F10" s="5" t="n">
        <v>1479</v>
      </c>
    </row>
    <row r="11">
      <c r="A11" s="4" t="inlineStr">
        <is>
          <t>Interest Rate Swap | Cash Flow Hedging | Accumulated Net Gain Loss From Cash Flow Hedges Attributable To Parent | Interest and other financing expense, net</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F12" s="4" t="inlineStr">
        <is>
          <t xml:space="preserve"> </t>
        </is>
      </c>
    </row>
    <row r="13">
      <c r="A13" s="4" t="inlineStr">
        <is>
          <t>Interest and other financing expense, net</t>
        </is>
      </c>
      <c r="C13" s="5" t="n">
        <v>1311</v>
      </c>
      <c r="D13" s="5" t="n">
        <v>2363</v>
      </c>
      <c r="E13" s="5" t="n">
        <v>5359</v>
      </c>
      <c r="F13" s="5" t="n">
        <v>7037</v>
      </c>
    </row>
    <row r="14">
      <c r="A14" s="4" t="inlineStr">
        <is>
          <t>Foreign currency forward contracts | Cash Flow Hedging | Accumulated Net Gain Loss From Fair Value Hedges Attributable To Parent | Interest and other financing expense, net</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C15" s="4" t="inlineStr">
        <is>
          <t xml:space="preserve"> </t>
        </is>
      </c>
      <c r="D15" s="4" t="inlineStr">
        <is>
          <t xml:space="preserve"> </t>
        </is>
      </c>
      <c r="E15" s="4" t="inlineStr">
        <is>
          <t xml:space="preserve"> </t>
        </is>
      </c>
      <c r="F15" s="4" t="inlineStr">
        <is>
          <t xml:space="preserve"> </t>
        </is>
      </c>
    </row>
    <row r="16">
      <c r="A16" s="4" t="inlineStr">
        <is>
          <t>Interest and other financing expense, net</t>
        </is>
      </c>
      <c r="C16" s="5" t="n">
        <v>-92</v>
      </c>
      <c r="D16" s="5" t="n">
        <v>0</v>
      </c>
      <c r="E16" s="5" t="n">
        <v>36</v>
      </c>
      <c r="F16" s="5" t="n">
        <v>0</v>
      </c>
    </row>
    <row r="17">
      <c r="A17" s="4" t="inlineStr">
        <is>
          <t>Foreign currency forward contracts | Fair Value Hedging | Accumulated Net Gain Loss From Fair Value Hedges Attributable To Parent | Cost of sales</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C18" s="4" t="inlineStr">
        <is>
          <t xml:space="preserve"> </t>
        </is>
      </c>
      <c r="D18" s="4" t="inlineStr">
        <is>
          <t xml:space="preserve"> </t>
        </is>
      </c>
      <c r="E18" s="4" t="inlineStr">
        <is>
          <t xml:space="preserve"> </t>
        </is>
      </c>
      <c r="F18" s="4" t="inlineStr">
        <is>
          <t xml:space="preserve"> </t>
        </is>
      </c>
    </row>
    <row r="19">
      <c r="A19" s="4" t="inlineStr">
        <is>
          <t>Interest and other financing expense, net</t>
        </is>
      </c>
      <c r="C19" s="6" t="n">
        <v>-134</v>
      </c>
      <c r="D19" s="6" t="n">
        <v>-10</v>
      </c>
      <c r="E19" s="6" t="n">
        <v>-134</v>
      </c>
      <c r="F19" s="6" t="n">
        <v>-10</v>
      </c>
    </row>
    <row r="20"/>
    <row r="21">
      <c r="A21" s="4" t="inlineStr">
        <is>
          <t>[1] Net of amount that is excluded from effectiveness testing. The amount of gain, excluded from effectiveness testing, reclassified from A OCL into income for the three months ended March 31, 2025 and 2024 was $ 104 and $ 122 , respectively. The amount of gain, excluded from effectiveness testing, reclassified from AOCL into income for the nine months ended March 31, 2025 and 2024 was $ 351 and $ 369 , respectively.</t>
        </is>
      </c>
    </row>
  </sheetData>
  <mergeCells count="5">
    <mergeCell ref="A21:E21"/>
    <mergeCell ref="A20:E20"/>
    <mergeCell ref="C1:D1"/>
    <mergeCell ref="E1:F1"/>
    <mergeCell ref="A1:B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Pre-tax Effect of Cash Flow Hedges, Net Investment Hedges and Fair Value Hedges on the Consolidated Statements of Operations, Recorded in Interest and Other Financing Expense, Net (Parenthetical)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ross-currency swaps | Fair Value Hedging | Reclassification out of Accumulated Other Comprehensive Income | Accumulated Net Gain Loss From Fair Value Hedges Attributable To Parent</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Amount of gain, excluded from effectiveness testing, reclassified from AOCL into income</t>
        </is>
      </c>
      <c r="B5" s="6" t="n">
        <v>104</v>
      </c>
      <c r="C5" s="6" t="n">
        <v>122</v>
      </c>
      <c r="D5" s="6" t="n">
        <v>351</v>
      </c>
      <c r="E5" s="6" t="n">
        <v>369</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Transformation Program - Hain Reimagined - Additional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recorded in long-lived asset impairment</t>
        </is>
      </c>
      <c r="B4" s="4" t="inlineStr">
        <is>
          <t xml:space="preserve"> </t>
        </is>
      </c>
      <c r="C4" s="6" t="n">
        <v>1353</v>
      </c>
      <c r="D4" s="6" t="n">
        <v>16497</v>
      </c>
      <c r="E4" s="6" t="n">
        <v>22019</v>
      </c>
    </row>
    <row r="5">
      <c r="A5" s="4" t="inlineStr">
        <is>
          <t>Restructuring charges recorded in productivity and transformation costs</t>
        </is>
      </c>
      <c r="B5" s="6" t="n">
        <v>7289</v>
      </c>
      <c r="C5" s="5" t="n">
        <v>7175</v>
      </c>
      <c r="D5" s="5" t="n">
        <v>2285</v>
      </c>
      <c r="E5" s="5" t="n">
        <v>20447</v>
      </c>
    </row>
    <row r="6">
      <c r="A6" s="4" t="inlineStr">
        <is>
          <t>Restructuring charges recorded in cost of sales</t>
        </is>
      </c>
      <c r="B6" s="6" t="n">
        <v>379</v>
      </c>
      <c r="C6" s="6" t="n">
        <v>1329</v>
      </c>
      <c r="D6" s="6" t="n">
        <v>1613</v>
      </c>
      <c r="E6" s="6" t="n">
        <v>7762</v>
      </c>
    </row>
    <row r="7">
      <c r="A7" s="4" t="inlineStr">
        <is>
          <t>Restructuring Charges, Statement of Income or Comprehensive Income [Extensible Enumeration]</t>
        </is>
      </c>
      <c r="B7" s="4" t="inlineStr">
        <is>
          <t>Cost of Goods and Services Sold, Intangibles and Long Lived Asset Impairment, Property Plant And Equipment, Removal Of Machinery Expense</t>
        </is>
      </c>
      <c r="C7" s="4" t="inlineStr">
        <is>
          <t>Cost of Goods and Services Sold, Intangibles and Long Lived Asset Impairment, Property Plant And Equipment, Removal Of Machinery Expense</t>
        </is>
      </c>
      <c r="D7" s="4" t="inlineStr">
        <is>
          <t>Cost of Goods and Services Sold, Intangibles and Long Lived Asset Impairment, Property Plant And Equipment, Removal Of Machinery Expense</t>
        </is>
      </c>
      <c r="E7" s="4" t="inlineStr">
        <is>
          <t>Cost of Goods and Services Sold, Intangibles and Long Lived Asset Impairment, Property Plant And Equipment, Removal Of Machinery Expense</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 - Hain Reimagined - Schedule of Restructuring Expens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7668</v>
      </c>
      <c r="C4" s="6" t="n">
        <v>9857</v>
      </c>
      <c r="D4" s="6" t="n">
        <v>20395</v>
      </c>
      <c r="E4" s="6" t="n">
        <v>5022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3650</v>
      </c>
      <c r="C7" s="5" t="n">
        <v>2007</v>
      </c>
      <c r="D7" s="5" t="n">
        <v>9300</v>
      </c>
      <c r="E7" s="5" t="n">
        <v>3045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1480</v>
      </c>
      <c r="C10" s="5" t="n">
        <v>2051</v>
      </c>
      <c r="D10" s="5" t="n">
        <v>2835</v>
      </c>
      <c r="E10" s="5" t="n">
        <v>3134</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6" t="n">
        <v>2538</v>
      </c>
      <c r="C13" s="6" t="n">
        <v>5799</v>
      </c>
      <c r="D13" s="6" t="n">
        <v>8260</v>
      </c>
      <c r="E13" s="6" t="n">
        <v>16636</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8226</v>
      </c>
      <c r="C4" s="6" t="n">
        <v>-721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2902</v>
      </c>
      <c r="C6" s="5" t="n">
        <v>34360</v>
      </c>
    </row>
    <row r="7">
      <c r="A7" s="4" t="inlineStr">
        <is>
          <t>Deferred income taxes</t>
        </is>
      </c>
      <c r="B7" s="5" t="n">
        <v>-2625</v>
      </c>
      <c r="C7" s="5" t="n">
        <v>-18764</v>
      </c>
    </row>
    <row r="8">
      <c r="A8" s="4" t="inlineStr">
        <is>
          <t>Equity in net loss of equity-method investees</t>
        </is>
      </c>
      <c r="B8" s="5" t="n">
        <v>1709</v>
      </c>
      <c r="C8" s="5" t="n">
        <v>2371</v>
      </c>
    </row>
    <row r="9">
      <c r="A9" s="4" t="inlineStr">
        <is>
          <t>Stock-based compensation, net</t>
        </is>
      </c>
      <c r="B9" s="5" t="n">
        <v>9422</v>
      </c>
      <c r="C9" s="5" t="n">
        <v>10135</v>
      </c>
    </row>
    <row r="10">
      <c r="A10" s="4" t="inlineStr">
        <is>
          <t>Goodwill impairment</t>
        </is>
      </c>
      <c r="B10" s="5" t="n">
        <v>201518</v>
      </c>
      <c r="C10" s="5" t="n">
        <v>0</v>
      </c>
    </row>
    <row r="11">
      <c r="A11" s="4" t="inlineStr">
        <is>
          <t>Long-lived asset and intangibles impairment</t>
        </is>
      </c>
      <c r="B11" s="5" t="n">
        <v>42029</v>
      </c>
      <c r="C11" s="5" t="n">
        <v>70786</v>
      </c>
    </row>
    <row r="12">
      <c r="A12" s="4" t="inlineStr">
        <is>
          <t>Loss on sale of assets</t>
        </is>
      </c>
      <c r="B12" s="5" t="n">
        <v>2202</v>
      </c>
      <c r="C12" s="5" t="n">
        <v>62</v>
      </c>
    </row>
    <row r="13">
      <c r="A13" s="4" t="inlineStr">
        <is>
          <t>Other non-cash items, net</t>
        </is>
      </c>
      <c r="B13" s="5" t="n">
        <v>773</v>
      </c>
      <c r="C13" s="5" t="n">
        <v>944</v>
      </c>
    </row>
    <row r="14">
      <c r="A14" s="3" t="inlineStr">
        <is>
          <t>(Decrease) increase in cash attributable to changes in operating assets and liabilities:</t>
        </is>
      </c>
      <c r="B14" s="4" t="inlineStr">
        <is>
          <t xml:space="preserve"> </t>
        </is>
      </c>
      <c r="C14" s="4" t="inlineStr">
        <is>
          <t xml:space="preserve"> </t>
        </is>
      </c>
    </row>
    <row r="15">
      <c r="A15" s="4" t="inlineStr">
        <is>
          <t>Accounts receivable</t>
        </is>
      </c>
      <c r="B15" s="5" t="n">
        <v>-1361</v>
      </c>
      <c r="C15" s="5" t="n">
        <v>-30672</v>
      </c>
    </row>
    <row r="16">
      <c r="A16" s="4" t="inlineStr">
        <is>
          <t>Inventories</t>
        </is>
      </c>
      <c r="B16" s="5" t="n">
        <v>-10605</v>
      </c>
      <c r="C16" s="5" t="n">
        <v>27432</v>
      </c>
    </row>
    <row r="17">
      <c r="A17" s="4" t="inlineStr">
        <is>
          <t>Other current assets</t>
        </is>
      </c>
      <c r="B17" s="5" t="n">
        <v>-8279</v>
      </c>
      <c r="C17" s="5" t="n">
        <v>13830</v>
      </c>
    </row>
    <row r="18">
      <c r="A18" s="4" t="inlineStr">
        <is>
          <t>Other assets and liabilities</t>
        </is>
      </c>
      <c r="B18" s="5" t="n">
        <v>-561</v>
      </c>
      <c r="C18" s="5" t="n">
        <v>-4466</v>
      </c>
    </row>
    <row r="19">
      <c r="A19" s="4" t="inlineStr">
        <is>
          <t>Accounts payable and accrued expenses</t>
        </is>
      </c>
      <c r="B19" s="5" t="n">
        <v>15865</v>
      </c>
      <c r="C19" s="5" t="n">
        <v>43046</v>
      </c>
    </row>
    <row r="20">
      <c r="A20" s="4" t="inlineStr">
        <is>
          <t>Net cash provided by operating activities</t>
        </is>
      </c>
      <c r="B20" s="5" t="n">
        <v>24763</v>
      </c>
      <c r="C20" s="5" t="n">
        <v>76959</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19060</v>
      </c>
      <c r="C22" s="5" t="n">
        <v>-24769</v>
      </c>
    </row>
    <row r="23">
      <c r="A23" s="4" t="inlineStr">
        <is>
          <t>Proceeds from termination of net investment hedges</t>
        </is>
      </c>
      <c r="B23" s="5" t="n">
        <v>2363</v>
      </c>
      <c r="C23" s="5" t="n">
        <v>0</v>
      </c>
    </row>
    <row r="24">
      <c r="A24" s="4" t="inlineStr">
        <is>
          <t>Proceeds from sale of assets</t>
        </is>
      </c>
      <c r="B24" s="5" t="n">
        <v>13773</v>
      </c>
      <c r="C24" s="5" t="n">
        <v>1520</v>
      </c>
    </row>
    <row r="25">
      <c r="A25" s="4" t="inlineStr">
        <is>
          <t>Investments and joint ventures, net</t>
        </is>
      </c>
      <c r="B25" s="5" t="n">
        <v>2570</v>
      </c>
      <c r="C25" s="5" t="n">
        <v>0</v>
      </c>
    </row>
    <row r="26">
      <c r="A26" s="4" t="inlineStr">
        <is>
          <t>Net cash used in investing activities</t>
        </is>
      </c>
      <c r="B26" s="5" t="n">
        <v>-354</v>
      </c>
      <c r="C26" s="5" t="n">
        <v>-23249</v>
      </c>
    </row>
    <row r="27">
      <c r="A27" s="3" t="inlineStr">
        <is>
          <t>CASH FLOWS FROM FINANCING ACTIVITIES</t>
        </is>
      </c>
      <c r="B27" s="4" t="inlineStr">
        <is>
          <t xml:space="preserve"> </t>
        </is>
      </c>
      <c r="C27" s="4" t="inlineStr">
        <is>
          <t xml:space="preserve"> </t>
        </is>
      </c>
    </row>
    <row r="28">
      <c r="A28" s="4" t="inlineStr">
        <is>
          <t>Borrowings under bank revolving credit facility</t>
        </is>
      </c>
      <c r="B28" s="5" t="n">
        <v>156000</v>
      </c>
      <c r="C28" s="5" t="n">
        <v>152000</v>
      </c>
    </row>
    <row r="29">
      <c r="A29" s="4" t="inlineStr">
        <is>
          <t>Repayments under bank revolving credit facility</t>
        </is>
      </c>
      <c r="B29" s="5" t="n">
        <v>-186000</v>
      </c>
      <c r="C29" s="5" t="n">
        <v>-197000</v>
      </c>
    </row>
    <row r="30">
      <c r="A30" s="4" t="inlineStr">
        <is>
          <t>Repayments under term loan</t>
        </is>
      </c>
      <c r="B30" s="5" t="n">
        <v>-5625</v>
      </c>
      <c r="C30" s="5" t="n">
        <v>-5625</v>
      </c>
    </row>
    <row r="31">
      <c r="A31" s="4" t="inlineStr">
        <is>
          <t>Payments of other debt, net</t>
        </is>
      </c>
      <c r="B31" s="5" t="n">
        <v>-21</v>
      </c>
      <c r="C31" s="5" t="n">
        <v>-3875</v>
      </c>
    </row>
    <row r="32">
      <c r="A32" s="4" t="inlineStr">
        <is>
          <t>Employee shares withheld for taxes</t>
        </is>
      </c>
      <c r="B32" s="5" t="n">
        <v>-1381</v>
      </c>
      <c r="C32" s="5" t="n">
        <v>-1600</v>
      </c>
    </row>
    <row r="33">
      <c r="A33" s="4" t="inlineStr">
        <is>
          <t>Proceeds from termination of fair value hedge</t>
        </is>
      </c>
      <c r="B33" s="5" t="n">
        <v>552</v>
      </c>
      <c r="C33" s="5" t="n">
        <v>0</v>
      </c>
    </row>
    <row r="34">
      <c r="A34" s="4" t="inlineStr">
        <is>
          <t>Net cash used in financing activities</t>
        </is>
      </c>
      <c r="B34" s="5" t="n">
        <v>-36475</v>
      </c>
      <c r="C34" s="5" t="n">
        <v>-56100</v>
      </c>
    </row>
    <row r="35">
      <c r="A35" s="4" t="inlineStr">
        <is>
          <t>Effect of exchange rate changes on cash</t>
        </is>
      </c>
      <c r="B35" s="5" t="n">
        <v>2184</v>
      </c>
      <c r="C35" s="5" t="n">
        <v>-1425</v>
      </c>
    </row>
    <row r="36">
      <c r="A36" s="4" t="inlineStr">
        <is>
          <t>Net decrease in cash and cash equivalents</t>
        </is>
      </c>
      <c r="B36" s="5" t="n">
        <v>-9882</v>
      </c>
      <c r="C36" s="5" t="n">
        <v>-3815</v>
      </c>
    </row>
    <row r="37">
      <c r="A37" s="4" t="inlineStr">
        <is>
          <t>Cash and cash equivalents at beginning of period</t>
        </is>
      </c>
      <c r="B37" s="5" t="n">
        <v>54307</v>
      </c>
      <c r="C37" s="5" t="n">
        <v>53364</v>
      </c>
    </row>
    <row r="38">
      <c r="A38" s="4" t="inlineStr">
        <is>
          <t>Cash and cash equivalents at end of period</t>
        </is>
      </c>
      <c r="B38" s="6" t="n">
        <v>44425</v>
      </c>
      <c r="C38" s="6" t="n">
        <v>49549</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ormation Program - Hain Reimagined - Schedule of Restructuring Activity and Liability Balanc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6320</v>
      </c>
      <c r="E4" s="4" t="inlineStr">
        <is>
          <t xml:space="preserve"> </t>
        </is>
      </c>
    </row>
    <row r="5">
      <c r="A5" s="4" t="inlineStr">
        <is>
          <t>Charges</t>
        </is>
      </c>
      <c r="B5" s="6" t="n">
        <v>7668</v>
      </c>
      <c r="C5" s="6" t="n">
        <v>9857</v>
      </c>
      <c r="D5" s="5" t="n">
        <v>20395</v>
      </c>
      <c r="E5" s="6" t="n">
        <v>50228</v>
      </c>
    </row>
    <row r="6">
      <c r="A6" s="4" t="inlineStr">
        <is>
          <t>Amounts Paid</t>
        </is>
      </c>
      <c r="B6" s="4" t="inlineStr">
        <is>
          <t xml:space="preserve"> </t>
        </is>
      </c>
      <c r="C6" s="4" t="inlineStr">
        <is>
          <t xml:space="preserve"> </t>
        </is>
      </c>
      <c r="D6" s="5" t="n">
        <v>-18195</v>
      </c>
      <c r="E6" s="4" t="inlineStr">
        <is>
          <t xml:space="preserve"> </t>
        </is>
      </c>
    </row>
    <row r="7">
      <c r="A7" s="4" t="inlineStr">
        <is>
          <t>Non-cash settlements/Adjustments</t>
        </is>
      </c>
      <c r="B7" s="4" t="inlineStr">
        <is>
          <t xml:space="preserve"> </t>
        </is>
      </c>
      <c r="C7" s="4" t="inlineStr">
        <is>
          <t xml:space="preserve"> </t>
        </is>
      </c>
      <c r="D7" s="5" t="n">
        <v>-3544</v>
      </c>
      <c r="E7" s="4" t="inlineStr">
        <is>
          <t xml:space="preserve"> </t>
        </is>
      </c>
    </row>
    <row r="8">
      <c r="A8" s="4" t="inlineStr">
        <is>
          <t>Restructuring Reserve, Ending Balance</t>
        </is>
      </c>
      <c r="B8" s="5" t="n">
        <v>4976</v>
      </c>
      <c r="C8" s="4" t="inlineStr">
        <is>
          <t xml:space="preserve"> </t>
        </is>
      </c>
      <c r="D8" s="5" t="n">
        <v>4976</v>
      </c>
      <c r="E8" s="4" t="inlineStr">
        <is>
          <t xml:space="preserve"> </t>
        </is>
      </c>
    </row>
    <row r="9">
      <c r="A9" s="4" t="inlineStr">
        <is>
          <t>Employee-related Cost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serve, Beginning Balance</t>
        </is>
      </c>
      <c r="B11" s="4" t="inlineStr">
        <is>
          <t xml:space="preserve"> </t>
        </is>
      </c>
      <c r="C11" s="4" t="inlineStr">
        <is>
          <t xml:space="preserve"> </t>
        </is>
      </c>
      <c r="D11" s="5" t="n">
        <v>1985</v>
      </c>
      <c r="E11" s="4" t="inlineStr">
        <is>
          <t xml:space="preserve"> </t>
        </is>
      </c>
    </row>
    <row r="12">
      <c r="A12" s="4" t="inlineStr">
        <is>
          <t>Charges</t>
        </is>
      </c>
      <c r="B12" s="4" t="inlineStr">
        <is>
          <t xml:space="preserve"> </t>
        </is>
      </c>
      <c r="C12" s="4" t="inlineStr">
        <is>
          <t xml:space="preserve"> </t>
        </is>
      </c>
      <c r="D12" s="5" t="n">
        <v>6082</v>
      </c>
      <c r="E12" s="4" t="inlineStr">
        <is>
          <t xml:space="preserve"> </t>
        </is>
      </c>
    </row>
    <row r="13">
      <c r="A13" s="4" t="inlineStr">
        <is>
          <t>Amounts Paid</t>
        </is>
      </c>
      <c r="B13" s="4" t="inlineStr">
        <is>
          <t xml:space="preserve"> </t>
        </is>
      </c>
      <c r="C13" s="4" t="inlineStr">
        <is>
          <t xml:space="preserve"> </t>
        </is>
      </c>
      <c r="D13" s="5" t="n">
        <v>-5185</v>
      </c>
      <c r="E13" s="4" t="inlineStr">
        <is>
          <t xml:space="preserve"> </t>
        </is>
      </c>
    </row>
    <row r="14">
      <c r="A14" s="4" t="inlineStr">
        <is>
          <t>Non-cash settlements/Adjustments</t>
        </is>
      </c>
      <c r="B14" s="4" t="inlineStr">
        <is>
          <t xml:space="preserve"> </t>
        </is>
      </c>
      <c r="C14" s="4" t="inlineStr">
        <is>
          <t xml:space="preserve"> </t>
        </is>
      </c>
      <c r="D14" s="5" t="n">
        <v>0</v>
      </c>
      <c r="E14" s="4" t="inlineStr">
        <is>
          <t xml:space="preserve"> </t>
        </is>
      </c>
    </row>
    <row r="15">
      <c r="A15" s="4" t="inlineStr">
        <is>
          <t>Restructuring Reserve, Ending Balance</t>
        </is>
      </c>
      <c r="B15" s="5" t="n">
        <v>2882</v>
      </c>
      <c r="C15" s="4" t="inlineStr">
        <is>
          <t xml:space="preserve"> </t>
        </is>
      </c>
      <c r="D15" s="5" t="n">
        <v>2882</v>
      </c>
      <c r="E15" s="4" t="inlineStr">
        <is>
          <t xml:space="preserve"> </t>
        </is>
      </c>
    </row>
    <row r="16">
      <c r="A16" s="4" t="inlineStr">
        <is>
          <t>Contract termination Costs</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Reserve, Beginning Balance</t>
        </is>
      </c>
      <c r="B18" s="4" t="inlineStr">
        <is>
          <t xml:space="preserve"> </t>
        </is>
      </c>
      <c r="C18" s="4" t="inlineStr">
        <is>
          <t xml:space="preserve"> </t>
        </is>
      </c>
      <c r="D18" s="5" t="n">
        <v>347</v>
      </c>
      <c r="E18" s="4" t="inlineStr">
        <is>
          <t xml:space="preserve"> </t>
        </is>
      </c>
    </row>
    <row r="19">
      <c r="A19" s="4" t="inlineStr">
        <is>
          <t>Charges</t>
        </is>
      </c>
      <c r="B19" s="4" t="inlineStr">
        <is>
          <t xml:space="preserve"> </t>
        </is>
      </c>
      <c r="C19" s="4" t="inlineStr">
        <is>
          <t xml:space="preserve"> </t>
        </is>
      </c>
      <c r="D19" s="5" t="n">
        <v>1603</v>
      </c>
      <c r="E19" s="4" t="inlineStr">
        <is>
          <t xml:space="preserve"> </t>
        </is>
      </c>
    </row>
    <row r="20">
      <c r="A20" s="4" t="inlineStr">
        <is>
          <t>Amounts Paid</t>
        </is>
      </c>
      <c r="B20" s="4" t="inlineStr">
        <is>
          <t xml:space="preserve"> </t>
        </is>
      </c>
      <c r="C20" s="4" t="inlineStr">
        <is>
          <t xml:space="preserve"> </t>
        </is>
      </c>
      <c r="D20" s="5" t="n">
        <v>-1269</v>
      </c>
      <c r="E20" s="4" t="inlineStr">
        <is>
          <t xml:space="preserve"> </t>
        </is>
      </c>
    </row>
    <row r="21">
      <c r="A21" s="4" t="inlineStr">
        <is>
          <t>Non-cash settlements/Adjustments</t>
        </is>
      </c>
      <c r="B21" s="4" t="inlineStr">
        <is>
          <t xml:space="preserve"> </t>
        </is>
      </c>
      <c r="C21" s="4" t="inlineStr">
        <is>
          <t xml:space="preserve"> </t>
        </is>
      </c>
      <c r="D21" s="5" t="n">
        <v>-59</v>
      </c>
      <c r="E21" s="4" t="inlineStr">
        <is>
          <t xml:space="preserve"> </t>
        </is>
      </c>
    </row>
    <row r="22">
      <c r="A22" s="4" t="inlineStr">
        <is>
          <t>Restructuring Reserve, Ending Balance</t>
        </is>
      </c>
      <c r="B22" s="5" t="n">
        <v>622</v>
      </c>
      <c r="C22" s="4" t="inlineStr">
        <is>
          <t xml:space="preserve"> </t>
        </is>
      </c>
      <c r="D22" s="5" t="n">
        <v>622</v>
      </c>
      <c r="E22" s="4" t="inlineStr">
        <is>
          <t xml:space="preserve"> </t>
        </is>
      </c>
    </row>
    <row r="23">
      <c r="A23" s="4" t="inlineStr">
        <is>
          <t>Asset write-down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Reserve, Beginning Balance</t>
        </is>
      </c>
      <c r="B25" s="4" t="inlineStr">
        <is>
          <t xml:space="preserve"> </t>
        </is>
      </c>
      <c r="C25" s="4" t="inlineStr">
        <is>
          <t xml:space="preserve"> </t>
        </is>
      </c>
      <c r="D25" s="5" t="n">
        <v>0</v>
      </c>
      <c r="E25" s="4" t="inlineStr">
        <is>
          <t xml:space="preserve"> </t>
        </is>
      </c>
    </row>
    <row r="26">
      <c r="A26" s="4" t="inlineStr">
        <is>
          <t>Charges</t>
        </is>
      </c>
      <c r="B26" s="4" t="inlineStr">
        <is>
          <t xml:space="preserve"> </t>
        </is>
      </c>
      <c r="C26" s="4" t="inlineStr">
        <is>
          <t xml:space="preserve"> </t>
        </is>
      </c>
      <c r="D26" s="5" t="n">
        <v>2285</v>
      </c>
      <c r="E26" s="4" t="inlineStr">
        <is>
          <t xml:space="preserve"> </t>
        </is>
      </c>
    </row>
    <row r="27">
      <c r="A27" s="4" t="inlineStr">
        <is>
          <t>Amounts Paid</t>
        </is>
      </c>
      <c r="B27" s="4" t="inlineStr">
        <is>
          <t xml:space="preserve"> </t>
        </is>
      </c>
      <c r="C27" s="4" t="inlineStr">
        <is>
          <t xml:space="preserve"> </t>
        </is>
      </c>
      <c r="D27" s="5" t="n">
        <v>0</v>
      </c>
      <c r="E27" s="4" t="inlineStr">
        <is>
          <t xml:space="preserve"> </t>
        </is>
      </c>
    </row>
    <row r="28">
      <c r="A28" s="4" t="inlineStr">
        <is>
          <t>Non-cash settlements/Adjustments</t>
        </is>
      </c>
      <c r="B28" s="4" t="inlineStr">
        <is>
          <t xml:space="preserve"> </t>
        </is>
      </c>
      <c r="C28" s="4" t="inlineStr">
        <is>
          <t xml:space="preserve"> </t>
        </is>
      </c>
      <c r="D28" s="5" t="n">
        <v>-2285</v>
      </c>
      <c r="E28" s="4" t="inlineStr">
        <is>
          <t xml:space="preserve"> </t>
        </is>
      </c>
    </row>
    <row r="29">
      <c r="A29" s="4" t="inlineStr">
        <is>
          <t>Restructuring Reserve, Ending Balance</t>
        </is>
      </c>
      <c r="B29" s="5" t="n">
        <v>0</v>
      </c>
      <c r="C29" s="4" t="inlineStr">
        <is>
          <t xml:space="preserve"> </t>
        </is>
      </c>
      <c r="D29" s="5" t="n">
        <v>0</v>
      </c>
      <c r="E29" s="4" t="inlineStr">
        <is>
          <t xml:space="preserve"> </t>
        </is>
      </c>
    </row>
    <row r="30">
      <c r="A30" s="4" t="inlineStr">
        <is>
          <t>Other transformation-related expense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Reserve, Beginning Balance</t>
        </is>
      </c>
      <c r="B32" s="4" t="inlineStr">
        <is>
          <t xml:space="preserve"> </t>
        </is>
      </c>
      <c r="C32" s="4" t="inlineStr">
        <is>
          <t xml:space="preserve"> </t>
        </is>
      </c>
      <c r="D32" s="5" t="n">
        <v>3988</v>
      </c>
      <c r="E32" s="4" t="inlineStr">
        <is>
          <t xml:space="preserve"> </t>
        </is>
      </c>
    </row>
    <row r="33">
      <c r="A33" s="4" t="inlineStr">
        <is>
          <t>Charges</t>
        </is>
      </c>
      <c r="B33" s="4" t="inlineStr">
        <is>
          <t xml:space="preserve"> </t>
        </is>
      </c>
      <c r="C33" s="4" t="inlineStr">
        <is>
          <t xml:space="preserve"> </t>
        </is>
      </c>
      <c r="D33" s="5" t="n">
        <v>10425</v>
      </c>
      <c r="E33" s="4" t="inlineStr">
        <is>
          <t xml:space="preserve"> </t>
        </is>
      </c>
    </row>
    <row r="34">
      <c r="A34" s="4" t="inlineStr">
        <is>
          <t>Amounts Paid</t>
        </is>
      </c>
      <c r="B34" s="4" t="inlineStr">
        <is>
          <t xml:space="preserve"> </t>
        </is>
      </c>
      <c r="C34" s="4" t="inlineStr">
        <is>
          <t xml:space="preserve"> </t>
        </is>
      </c>
      <c r="D34" s="5" t="n">
        <v>-11741</v>
      </c>
      <c r="E34" s="4" t="inlineStr">
        <is>
          <t xml:space="preserve"> </t>
        </is>
      </c>
    </row>
    <row r="35">
      <c r="A35" s="4" t="inlineStr">
        <is>
          <t>Non-cash settlements/Adjustments</t>
        </is>
      </c>
      <c r="B35" s="4" t="inlineStr">
        <is>
          <t xml:space="preserve"> </t>
        </is>
      </c>
      <c r="C35" s="4" t="inlineStr">
        <is>
          <t xml:space="preserve"> </t>
        </is>
      </c>
      <c r="D35" s="5" t="n">
        <v>-1200</v>
      </c>
      <c r="E35" s="4" t="inlineStr">
        <is>
          <t xml:space="preserve"> </t>
        </is>
      </c>
    </row>
    <row r="36">
      <c r="A36" s="4" t="inlineStr">
        <is>
          <t>Restructuring Reserve, Ending Balance</t>
        </is>
      </c>
      <c r="B36" s="6" t="n">
        <v>1472</v>
      </c>
      <c r="C36" s="4" t="inlineStr">
        <is>
          <t xml:space="preserve"> </t>
        </is>
      </c>
      <c r="D36" s="6" t="n">
        <v>1472</v>
      </c>
      <c r="E36" s="4" t="inlineStr">
        <is>
          <t xml:space="preserve"> </t>
        </is>
      </c>
    </row>
  </sheetData>
  <mergeCells count="3">
    <mergeCell ref="B1:C1"/>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31" customWidth="1" min="3" max="3"/>
    <col width="23" customWidth="1" min="4" max="4"/>
  </cols>
  <sheetData>
    <row r="1">
      <c r="A1" s="1" t="inlineStr">
        <is>
          <t>Commitments and Contingencies - Additional Information (Details)</t>
        </is>
      </c>
      <c r="B1" s="2" t="inlineStr">
        <is>
          <t>Dec. 29, 2021</t>
        </is>
      </c>
      <c r="C1" s="2" t="inlineStr">
        <is>
          <t>Mar. 31, 2025 Case Federalcase</t>
        </is>
      </c>
      <c r="D1" s="2" t="inlineStr">
        <is>
          <t>Nov. 30, 2023 Business</t>
        </is>
      </c>
    </row>
    <row r="2">
      <c r="A2" s="3" t="inlineStr">
        <is>
          <t>Loss Contingencies [Line Items]</t>
        </is>
      </c>
      <c r="B2" s="4" t="inlineStr">
        <is>
          <t xml:space="preserve"> </t>
        </is>
      </c>
      <c r="C2" s="4" t="inlineStr">
        <is>
          <t xml:space="preserve"> </t>
        </is>
      </c>
      <c r="D2" s="4" t="inlineStr">
        <is>
          <t xml:space="preserve"> </t>
        </is>
      </c>
    </row>
    <row r="3">
      <c r="A3" s="4" t="inlineStr">
        <is>
          <t>Number of cases pending in MDL (approximately) | Federalcase</t>
        </is>
      </c>
      <c r="B3" s="4" t="inlineStr">
        <is>
          <t xml:space="preserve"> </t>
        </is>
      </c>
      <c r="C3" s="5" t="n">
        <v>60</v>
      </c>
      <c r="D3" s="4" t="inlineStr">
        <is>
          <t xml:space="preserve"> </t>
        </is>
      </c>
    </row>
    <row r="4">
      <c r="A4" s="4" t="inlineStr">
        <is>
          <t>Number of cases pending in California state court | Case</t>
        </is>
      </c>
      <c r="B4" s="4" t="inlineStr">
        <is>
          <t xml:space="preserve"> </t>
        </is>
      </c>
      <c r="C4" s="5" t="n">
        <v>7</v>
      </c>
      <c r="D4" s="4" t="inlineStr">
        <is>
          <t xml:space="preserve"> </t>
        </is>
      </c>
    </row>
    <row r="5">
      <c r="A5" s="4" t="inlineStr">
        <is>
          <t>Number of business acquisitions subject to SEC investigation | Business</t>
        </is>
      </c>
      <c r="B5" s="4" t="inlineStr">
        <is>
          <t xml:space="preserve"> </t>
        </is>
      </c>
      <c r="C5" s="4" t="inlineStr">
        <is>
          <t xml:space="preserve"> </t>
        </is>
      </c>
      <c r="D5" s="5" t="n">
        <v>1</v>
      </c>
    </row>
    <row r="6">
      <c r="A6" s="4" t="inlineStr">
        <is>
          <t>Barnes Complai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Temporary stay, period after court decision</t>
        </is>
      </c>
      <c r="B8" s="4" t="inlineStr">
        <is>
          <t>30 days</t>
        </is>
      </c>
      <c r="C8" s="4" t="inlineStr">
        <is>
          <t xml:space="preserve"> </t>
        </is>
      </c>
      <c r="D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9 Months Ended</t>
        </is>
      </c>
    </row>
    <row r="2">
      <c r="B2" s="2" t="inlineStr">
        <is>
          <t>Mar. 31, 2025 USD ($) Segment</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row r="6">
      <c r="A6" s="4" t="inlineStr">
        <is>
          <t>Changes in total assets | $</t>
        </is>
      </c>
      <c r="B6" s="6"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0351</v>
      </c>
      <c r="C4" s="6" t="n">
        <v>438358</v>
      </c>
      <c r="D4" s="6" t="n">
        <v>1196432</v>
      </c>
      <c r="E4" s="6" t="n">
        <v>1317487</v>
      </c>
    </row>
    <row r="5">
      <c r="A5" s="4" t="inlineStr">
        <is>
          <t>Adjusted EBITDA</t>
        </is>
      </c>
      <c r="B5" s="5" t="n">
        <v>33615</v>
      </c>
      <c r="C5" s="5" t="n">
        <v>43762</v>
      </c>
      <c r="D5" s="5" t="n">
        <v>93883</v>
      </c>
      <c r="E5" s="5" t="n">
        <v>114978</v>
      </c>
    </row>
    <row r="6">
      <c r="A6" s="4" t="inlineStr">
        <is>
          <t>Depreciation and amortization</t>
        </is>
      </c>
      <c r="B6" s="5" t="n">
        <v>-10455</v>
      </c>
      <c r="C6" s="5" t="n">
        <v>-10858</v>
      </c>
      <c r="D6" s="5" t="n">
        <v>-32902</v>
      </c>
      <c r="E6" s="5" t="n">
        <v>-34360</v>
      </c>
    </row>
    <row r="7">
      <c r="A7" s="4" t="inlineStr">
        <is>
          <t>Equity in net loss of equity-method investees</t>
        </is>
      </c>
      <c r="B7" s="5" t="n">
        <v>-966</v>
      </c>
      <c r="C7" s="5" t="n">
        <v>-966</v>
      </c>
      <c r="D7" s="5" t="n">
        <v>-1709</v>
      </c>
      <c r="E7" s="5" t="n">
        <v>-2371</v>
      </c>
    </row>
    <row r="8">
      <c r="A8" s="4" t="inlineStr">
        <is>
          <t>Interest expense, net</t>
        </is>
      </c>
      <c r="B8" s="5" t="n">
        <v>-11096</v>
      </c>
      <c r="C8" s="5" t="n">
        <v>-13322</v>
      </c>
      <c r="D8" s="5" t="n">
        <v>-36084</v>
      </c>
      <c r="E8" s="5" t="n">
        <v>-41278</v>
      </c>
    </row>
    <row r="9">
      <c r="A9" s="4" t="inlineStr">
        <is>
          <t>Benefit (Provision) for income taxes</t>
        </is>
      </c>
      <c r="B9" s="5" t="n">
        <v>505</v>
      </c>
      <c r="C9" s="5" t="n">
        <v>-5100</v>
      </c>
      <c r="D9" s="5" t="n">
        <v>-5746</v>
      </c>
      <c r="E9" s="5" t="n">
        <v>4528</v>
      </c>
    </row>
    <row r="10">
      <c r="A10" s="4" t="inlineStr">
        <is>
          <t>Stock-based compensation, net</t>
        </is>
      </c>
      <c r="B10" s="5" t="n">
        <v>-2973</v>
      </c>
      <c r="C10" s="5" t="n">
        <v>-3017</v>
      </c>
      <c r="D10" s="5" t="n">
        <v>-9422</v>
      </c>
      <c r="E10" s="5" t="n">
        <v>-10135</v>
      </c>
    </row>
    <row r="11">
      <c r="A11" s="4" t="inlineStr">
        <is>
          <t>Unrealized currency losses</t>
        </is>
      </c>
      <c r="B11" s="5" t="n">
        <v>-1137</v>
      </c>
      <c r="C11" s="5" t="n">
        <v>-250</v>
      </c>
      <c r="D11" s="5" t="n">
        <v>-707</v>
      </c>
      <c r="E11" s="5" t="n">
        <v>-91</v>
      </c>
    </row>
    <row r="12">
      <c r="A12" s="4" t="inlineStr">
        <is>
          <t>Certain litigation expenses, net</t>
        </is>
      </c>
      <c r="B12" s="5" t="n">
        <v>-407</v>
      </c>
      <c r="C12" s="5" t="n">
        <v>-458</v>
      </c>
      <c r="D12" s="5" t="n">
        <v>-2254</v>
      </c>
      <c r="E12" s="5" t="n">
        <v>-4073</v>
      </c>
    </row>
    <row r="13">
      <c r="A13" s="3" t="inlineStr">
        <is>
          <t>Acquisitions, divestitures and other</t>
        </is>
      </c>
      <c r="B13" s="4" t="inlineStr">
        <is>
          <t xml:space="preserve"> </t>
        </is>
      </c>
      <c r="C13" s="4" t="inlineStr">
        <is>
          <t xml:space="preserve"> </t>
        </is>
      </c>
      <c r="D13" s="4" t="inlineStr">
        <is>
          <t xml:space="preserve"> </t>
        </is>
      </c>
      <c r="E13" s="4" t="inlineStr">
        <is>
          <t xml:space="preserve"> </t>
        </is>
      </c>
    </row>
    <row r="14">
      <c r="A14" s="4" t="inlineStr">
        <is>
          <t>Gain (loss) on sale of assets</t>
        </is>
      </c>
      <c r="B14" s="5" t="n">
        <v>106</v>
      </c>
      <c r="C14" s="5" t="n">
        <v>0</v>
      </c>
      <c r="D14" s="5" t="n">
        <v>-2202</v>
      </c>
      <c r="E14" s="5" t="n">
        <v>-62</v>
      </c>
    </row>
    <row r="15">
      <c r="A15" s="4" t="inlineStr">
        <is>
          <t>Transaction and integration costs, net</t>
        </is>
      </c>
      <c r="B15" s="5" t="n">
        <v>151</v>
      </c>
      <c r="C15" s="5" t="n">
        <v>-55</v>
      </c>
      <c r="D15" s="5" t="n">
        <v>574</v>
      </c>
      <c r="E15" s="5" t="n">
        <v>-282</v>
      </c>
    </row>
    <row r="16">
      <c r="A16" s="3" t="inlineStr">
        <is>
          <t>Impairment charges</t>
        </is>
      </c>
      <c r="B16" s="4" t="inlineStr">
        <is>
          <t xml:space="preserve"> </t>
        </is>
      </c>
      <c r="C16" s="4" t="inlineStr">
        <is>
          <t xml:space="preserve"> </t>
        </is>
      </c>
      <c r="D16" s="4" t="inlineStr">
        <is>
          <t xml:space="preserve"> </t>
        </is>
      </c>
      <c r="E16" s="4" t="inlineStr">
        <is>
          <t xml:space="preserve"> </t>
        </is>
      </c>
    </row>
    <row r="17">
      <c r="A17" s="4" t="inlineStr">
        <is>
          <t>Goodwill impairment</t>
        </is>
      </c>
      <c r="B17" s="5" t="n">
        <v>-110251</v>
      </c>
      <c r="C17" s="5" t="n">
        <v>0</v>
      </c>
      <c r="D17" s="5" t="n">
        <v>-201518</v>
      </c>
      <c r="E17" s="5" t="n">
        <v>0</v>
      </c>
    </row>
    <row r="18">
      <c r="A18" s="4" t="inlineStr">
        <is>
          <t>Long-lived asset and intangibles impairment</t>
        </is>
      </c>
      <c r="B18" s="5" t="n">
        <v>-24012</v>
      </c>
      <c r="C18" s="5" t="n">
        <v>-49426</v>
      </c>
      <c r="D18" s="5" t="n">
        <v>-42029</v>
      </c>
      <c r="E18" s="5" t="n">
        <v>-70786</v>
      </c>
    </row>
    <row r="19">
      <c r="A19" s="4" t="inlineStr">
        <is>
          <t>Other</t>
        </is>
      </c>
      <c r="B19" s="5" t="n">
        <v>0</v>
      </c>
      <c r="C19" s="5" t="n">
        <v>0</v>
      </c>
      <c r="D19" s="5" t="n">
        <v>0</v>
      </c>
      <c r="E19" s="5" t="n">
        <v>-1443</v>
      </c>
    </row>
    <row r="20">
      <c r="A20" s="4" t="inlineStr">
        <is>
          <t>Net loss</t>
        </is>
      </c>
      <c r="B20" s="5" t="n">
        <v>-134588</v>
      </c>
      <c r="C20" s="5" t="n">
        <v>-48194</v>
      </c>
      <c r="D20" s="5" t="n">
        <v>-258226</v>
      </c>
      <c r="E20" s="5" t="n">
        <v>-72105</v>
      </c>
    </row>
    <row r="21">
      <c r="A21" s="4" t="inlineStr">
        <is>
          <t>Productivity and transformation costs</t>
        </is>
      </c>
      <c r="B21" s="4" t="inlineStr">
        <is>
          <t xml:space="preserve"> </t>
        </is>
      </c>
      <c r="C21" s="4" t="inlineStr">
        <is>
          <t xml:space="preserve"> </t>
        </is>
      </c>
      <c r="D21" s="4" t="inlineStr">
        <is>
          <t xml:space="preserve"> </t>
        </is>
      </c>
      <c r="E21" s="4" t="inlineStr">
        <is>
          <t xml:space="preserve"> </t>
        </is>
      </c>
    </row>
    <row r="22">
      <c r="A22" s="3" t="inlineStr">
        <is>
          <t>Restructuring activities</t>
        </is>
      </c>
      <c r="B22" s="4" t="inlineStr">
        <is>
          <t xml:space="preserve"> </t>
        </is>
      </c>
      <c r="C22" s="4" t="inlineStr">
        <is>
          <t xml:space="preserve"> </t>
        </is>
      </c>
      <c r="D22" s="4" t="inlineStr">
        <is>
          <t xml:space="preserve"> </t>
        </is>
      </c>
      <c r="E22" s="4" t="inlineStr">
        <is>
          <t xml:space="preserve"> </t>
        </is>
      </c>
    </row>
    <row r="23">
      <c r="A23" s="4" t="inlineStr">
        <is>
          <t>Restructuring activities</t>
        </is>
      </c>
      <c r="B23" s="5" t="n">
        <v>-7289</v>
      </c>
      <c r="C23" s="5" t="n">
        <v>-7175</v>
      </c>
      <c r="D23" s="5" t="n">
        <v>-16497</v>
      </c>
      <c r="E23" s="5" t="n">
        <v>-20447</v>
      </c>
    </row>
    <row r="24">
      <c r="A24" s="4" t="inlineStr">
        <is>
          <t>Plant closure related costs, net</t>
        </is>
      </c>
      <c r="B24" s="4" t="inlineStr">
        <is>
          <t xml:space="preserve"> </t>
        </is>
      </c>
      <c r="C24" s="4" t="inlineStr">
        <is>
          <t xml:space="preserve"> </t>
        </is>
      </c>
      <c r="D24" s="4" t="inlineStr">
        <is>
          <t xml:space="preserve"> </t>
        </is>
      </c>
      <c r="E24" s="4" t="inlineStr">
        <is>
          <t xml:space="preserve"> </t>
        </is>
      </c>
    </row>
    <row r="25">
      <c r="A25" s="3" t="inlineStr">
        <is>
          <t>Restructuring activities</t>
        </is>
      </c>
      <c r="B25" s="4" t="inlineStr">
        <is>
          <t xml:space="preserve"> </t>
        </is>
      </c>
      <c r="C25" s="4" t="inlineStr">
        <is>
          <t xml:space="preserve"> </t>
        </is>
      </c>
      <c r="D25" s="4" t="inlineStr">
        <is>
          <t xml:space="preserve"> </t>
        </is>
      </c>
      <c r="E25" s="4" t="inlineStr">
        <is>
          <t xml:space="preserve"> </t>
        </is>
      </c>
    </row>
    <row r="26">
      <c r="A26" s="4" t="inlineStr">
        <is>
          <t>Restructuring activities</t>
        </is>
      </c>
      <c r="B26" s="5" t="n">
        <v>5</v>
      </c>
      <c r="C26" s="5" t="n">
        <v>-1145</v>
      </c>
      <c r="D26" s="5" t="n">
        <v>-1229</v>
      </c>
      <c r="E26" s="5" t="n">
        <v>-5288</v>
      </c>
    </row>
    <row r="27">
      <c r="A27" s="4" t="inlineStr">
        <is>
          <t>Warehouse/manufacturing consolidation and other costs, net</t>
        </is>
      </c>
      <c r="B27" s="4" t="inlineStr">
        <is>
          <t xml:space="preserve"> </t>
        </is>
      </c>
      <c r="C27" s="4" t="inlineStr">
        <is>
          <t xml:space="preserve"> </t>
        </is>
      </c>
      <c r="D27" s="4" t="inlineStr">
        <is>
          <t xml:space="preserve"> </t>
        </is>
      </c>
      <c r="E27" s="4" t="inlineStr">
        <is>
          <t xml:space="preserve"> </t>
        </is>
      </c>
    </row>
    <row r="28">
      <c r="A28" s="3" t="inlineStr">
        <is>
          <t>Restructuring activities</t>
        </is>
      </c>
      <c r="B28" s="4" t="inlineStr">
        <is>
          <t xml:space="preserve"> </t>
        </is>
      </c>
      <c r="C28" s="4" t="inlineStr">
        <is>
          <t xml:space="preserve"> </t>
        </is>
      </c>
      <c r="D28" s="4" t="inlineStr">
        <is>
          <t xml:space="preserve"> </t>
        </is>
      </c>
      <c r="E28" s="4" t="inlineStr">
        <is>
          <t xml:space="preserve"> </t>
        </is>
      </c>
    </row>
    <row r="29">
      <c r="A29" s="4" t="inlineStr">
        <is>
          <t>Restructuring activities</t>
        </is>
      </c>
      <c r="B29" s="5" t="n">
        <v>-384</v>
      </c>
      <c r="C29" s="5" t="n">
        <v>-184</v>
      </c>
      <c r="D29" s="5" t="n">
        <v>-384</v>
      </c>
      <c r="E29" s="5" t="n">
        <v>-995</v>
      </c>
    </row>
    <row r="30">
      <c r="A30" s="4" t="inlineStr">
        <is>
          <t>North America</t>
        </is>
      </c>
      <c r="B30" s="4" t="inlineStr">
        <is>
          <t xml:space="preserve"> </t>
        </is>
      </c>
      <c r="C30" s="4" t="inlineStr">
        <is>
          <t xml:space="preserve"> </t>
        </is>
      </c>
      <c r="D30" s="4" t="inlineStr">
        <is>
          <t xml:space="preserve"> </t>
        </is>
      </c>
      <c r="E30" s="4" t="inlineStr">
        <is>
          <t xml:space="preserve"> </t>
        </is>
      </c>
    </row>
    <row r="31">
      <c r="A31" s="3" t="inlineStr">
        <is>
          <t>Impairment charges</t>
        </is>
      </c>
      <c r="B31" s="4" t="inlineStr">
        <is>
          <t xml:space="preserve"> </t>
        </is>
      </c>
      <c r="C31" s="4" t="inlineStr">
        <is>
          <t xml:space="preserve"> </t>
        </is>
      </c>
      <c r="D31" s="4" t="inlineStr">
        <is>
          <t xml:space="preserve"> </t>
        </is>
      </c>
      <c r="E31" s="4" t="inlineStr">
        <is>
          <t xml:space="preserve"> </t>
        </is>
      </c>
    </row>
    <row r="32">
      <c r="A32" s="4" t="inlineStr">
        <is>
          <t>Goodwill impairment</t>
        </is>
      </c>
      <c r="B32" s="4" t="inlineStr">
        <is>
          <t xml:space="preserve"> </t>
        </is>
      </c>
      <c r="C32" s="4" t="inlineStr">
        <is>
          <t xml:space="preserve"> </t>
        </is>
      </c>
      <c r="D32" s="5" t="n">
        <v>-201518</v>
      </c>
      <c r="E32" s="4" t="inlineStr">
        <is>
          <t xml:space="preserve"> </t>
        </is>
      </c>
    </row>
    <row r="33">
      <c r="A33" s="4" t="inlineStr">
        <is>
          <t>Operating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390351</v>
      </c>
      <c r="C35" s="5" t="n">
        <v>438358</v>
      </c>
      <c r="D35" s="5" t="n">
        <v>1196432</v>
      </c>
      <c r="E35" s="5" t="n">
        <v>1317487</v>
      </c>
    </row>
    <row r="36">
      <c r="A36" s="4" t="inlineStr">
        <is>
          <t>Adjusted EBITDA</t>
        </is>
      </c>
      <c r="B36" s="5" t="n">
        <v>39472</v>
      </c>
      <c r="C36" s="5" t="n">
        <v>52430</v>
      </c>
      <c r="D36" s="5" t="n">
        <v>120134</v>
      </c>
      <c r="E36" s="5" t="n">
        <v>145781</v>
      </c>
    </row>
    <row r="37">
      <c r="A37" s="4" t="inlineStr">
        <is>
          <t>Operating Segments | North America</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222407</v>
      </c>
      <c r="C39" s="5" t="n">
        <v>268107</v>
      </c>
      <c r="D39" s="5" t="n">
        <v>682836</v>
      </c>
      <c r="E39" s="5" t="n">
        <v>795832</v>
      </c>
    </row>
    <row r="40">
      <c r="A40" s="4" t="inlineStr">
        <is>
          <t>Adjusted EBITDA</t>
        </is>
      </c>
      <c r="B40" s="5" t="n">
        <v>17306</v>
      </c>
      <c r="C40" s="5" t="n">
        <v>27883</v>
      </c>
      <c r="D40" s="5" t="n">
        <v>55072</v>
      </c>
      <c r="E40" s="5" t="n">
        <v>77828</v>
      </c>
    </row>
    <row r="41">
      <c r="A41" s="4" t="inlineStr">
        <is>
          <t>Operating Segments | Internation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67944</v>
      </c>
      <c r="C43" s="5" t="n">
        <v>170251</v>
      </c>
      <c r="D43" s="5" t="n">
        <v>513596</v>
      </c>
      <c r="E43" s="5" t="n">
        <v>521655</v>
      </c>
    </row>
    <row r="44">
      <c r="A44" s="4" t="inlineStr">
        <is>
          <t>Adjusted EBITDA</t>
        </is>
      </c>
      <c r="B44" s="5" t="n">
        <v>22166</v>
      </c>
      <c r="C44" s="5" t="n">
        <v>24547</v>
      </c>
      <c r="D44" s="5" t="n">
        <v>65062</v>
      </c>
      <c r="E44" s="5" t="n">
        <v>67953</v>
      </c>
    </row>
    <row r="45">
      <c r="A45" s="4" t="inlineStr">
        <is>
          <t>Corporate and Oth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Adjusted EBITDA</t>
        </is>
      </c>
      <c r="B47" s="6" t="n">
        <v>-5857</v>
      </c>
      <c r="C47" s="6" t="n">
        <v>-8668</v>
      </c>
      <c r="D47" s="6" t="n">
        <v>-26251</v>
      </c>
      <c r="E47" s="6" t="n">
        <v>-30803</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by Product Category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0351</v>
      </c>
      <c r="C4" s="6" t="n">
        <v>438358</v>
      </c>
      <c r="D4" s="6" t="n">
        <v>1196432</v>
      </c>
      <c r="E4" s="6" t="n">
        <v>1317487</v>
      </c>
    </row>
    <row r="5">
      <c r="A5" s="4" t="inlineStr">
        <is>
          <t>Snack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88506</v>
      </c>
      <c r="C7" s="5" t="n">
        <v>111157</v>
      </c>
      <c r="D7" s="5" t="n">
        <v>277688</v>
      </c>
      <c r="E7" s="5" t="n">
        <v>342118</v>
      </c>
    </row>
    <row r="8">
      <c r="A8" s="4" t="inlineStr">
        <is>
          <t>Baby/Kid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9896</v>
      </c>
      <c r="C10" s="5" t="n">
        <v>64317</v>
      </c>
      <c r="D10" s="5" t="n">
        <v>182225</v>
      </c>
      <c r="E10" s="5" t="n">
        <v>188458</v>
      </c>
    </row>
    <row r="11">
      <c r="A11" s="4" t="inlineStr">
        <is>
          <t>Beverag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2874</v>
      </c>
      <c r="C13" s="5" t="n">
        <v>68384</v>
      </c>
      <c r="D13" s="5" t="n">
        <v>189364</v>
      </c>
      <c r="E13" s="5" t="n">
        <v>197116</v>
      </c>
    </row>
    <row r="14">
      <c r="A14" s="4" t="inlineStr">
        <is>
          <t>Meal preparatio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62266</v>
      </c>
      <c r="C16" s="5" t="n">
        <v>165675</v>
      </c>
      <c r="D16" s="5" t="n">
        <v>499311</v>
      </c>
      <c r="E16" s="5" t="n">
        <v>513004</v>
      </c>
    </row>
    <row r="17">
      <c r="A17" s="4" t="inlineStr">
        <is>
          <t>Personal care</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6809</v>
      </c>
      <c r="C19" s="6" t="n">
        <v>28825</v>
      </c>
      <c r="D19" s="6" t="n">
        <v>47844</v>
      </c>
      <c r="E19" s="6" t="n">
        <v>76791</v>
      </c>
    </row>
  </sheetData>
  <mergeCells count="3">
    <mergeCell ref="B1:C1"/>
    <mergeCell ref="D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Net Sales by Geographic Region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390351</v>
      </c>
      <c r="C4" s="6" t="n">
        <v>438358</v>
      </c>
      <c r="D4" s="6" t="n">
        <v>1196432</v>
      </c>
      <c r="E4" s="6" t="n">
        <v>131748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195725</v>
      </c>
      <c r="C7" s="5" t="n">
        <v>240175</v>
      </c>
      <c r="D7" s="5" t="n">
        <v>601825</v>
      </c>
      <c r="E7" s="5" t="n">
        <v>710158</v>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3256</v>
      </c>
      <c r="C10" s="5" t="n">
        <v>123500</v>
      </c>
      <c r="D10" s="5" t="n">
        <v>380615</v>
      </c>
      <c r="E10" s="5" t="n">
        <v>383179</v>
      </c>
    </row>
    <row r="11">
      <c r="A11" s="4" t="inlineStr">
        <is>
          <t>Western Europ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4688</v>
      </c>
      <c r="C13" s="5" t="n">
        <v>46751</v>
      </c>
      <c r="D13" s="5" t="n">
        <v>132981</v>
      </c>
      <c r="E13" s="5" t="n">
        <v>138476</v>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6682</v>
      </c>
      <c r="C16" s="6" t="n">
        <v>27932</v>
      </c>
      <c r="D16" s="6" t="n">
        <v>81011</v>
      </c>
      <c r="E16" s="6" t="n">
        <v>85674</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Mar. 31, 2025</t>
        </is>
      </c>
      <c r="C2" s="2" t="inlineStr">
        <is>
          <t>Dec. 31, 2024</t>
        </is>
      </c>
      <c r="D2" s="2" t="inlineStr">
        <is>
          <t>Sep. 30, 2024</t>
        </is>
      </c>
      <c r="E2" s="2" t="inlineStr">
        <is>
          <t>Mar. 31, 2024</t>
        </is>
      </c>
      <c r="F2" s="2" t="inlineStr">
        <is>
          <t>Dec. 31, 2023</t>
        </is>
      </c>
      <c r="G2" s="2" t="inlineStr">
        <is>
          <t>Sep. 30, 2023</t>
        </is>
      </c>
      <c r="H2" s="2" t="inlineStr">
        <is>
          <t>Mar. 31, 2025</t>
        </is>
      </c>
      <c r="I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34588</v>
      </c>
      <c r="C4" s="6" t="n">
        <v>-103975</v>
      </c>
      <c r="D4" s="6" t="n">
        <v>-19663</v>
      </c>
      <c r="E4" s="6" t="n">
        <v>-48194</v>
      </c>
      <c r="F4" s="6" t="n">
        <v>-13535</v>
      </c>
      <c r="G4" s="6" t="n">
        <v>-10376</v>
      </c>
      <c r="H4" s="6" t="n">
        <v>-258226</v>
      </c>
      <c r="I4" s="6" t="n">
        <v>-72105</v>
      </c>
    </row>
  </sheetData>
  <mergeCells count="3">
    <mergeCell ref="B1:G1"/>
    <mergeCell ref="H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6:23Z</dcterms:created>
  <dcterms:modified xmlns:dcterms="http://purl.org/dc/terms/" xmlns:xsi="http://www.w3.org/2001/XMLSchema-instance" xsi:type="dcterms:W3CDTF">2025-05-07T20:06:26Z</dcterms:modified>
</cp:coreProperties>
</file>